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Reorganization and Description "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Accounts Receivables, Net" sheetId="14" state="visible" r:id="rId14"/>
    <sheet xmlns:r="http://schemas.openxmlformats.org/officeDocument/2006/relationships" name="Prepayments and Other Current A" sheetId="15" state="visible" r:id="rId15"/>
    <sheet xmlns:r="http://schemas.openxmlformats.org/officeDocument/2006/relationships" name="Non-Marketable Securitie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Long Term Assets" sheetId="19" state="visible" r:id="rId19"/>
    <sheet xmlns:r="http://schemas.openxmlformats.org/officeDocument/2006/relationships" name="Accounts Payable and Accrued Ex" sheetId="20" state="visible" r:id="rId20"/>
    <sheet xmlns:r="http://schemas.openxmlformats.org/officeDocument/2006/relationships" name="Other Current Liabilities" sheetId="21" state="visible" r:id="rId21"/>
    <sheet xmlns:r="http://schemas.openxmlformats.org/officeDocument/2006/relationships" name="Derivative Warrant Liabilities" sheetId="22" state="visible" r:id="rId22"/>
    <sheet xmlns:r="http://schemas.openxmlformats.org/officeDocument/2006/relationships" name="Borrowings" sheetId="23" state="visible" r:id="rId23"/>
    <sheet xmlns:r="http://schemas.openxmlformats.org/officeDocument/2006/relationships" name="Other Long-Term Liabilities" sheetId="24" state="visible" r:id="rId24"/>
    <sheet xmlns:r="http://schemas.openxmlformats.org/officeDocument/2006/relationships" name="Ordinary Shares" sheetId="25" state="visible" r:id="rId25"/>
    <sheet xmlns:r="http://schemas.openxmlformats.org/officeDocument/2006/relationships" name="Warrants" sheetId="26" state="visible" r:id="rId26"/>
    <sheet xmlns:r="http://schemas.openxmlformats.org/officeDocument/2006/relationships" name="Revenue" sheetId="27" state="visible" r:id="rId27"/>
    <sheet xmlns:r="http://schemas.openxmlformats.org/officeDocument/2006/relationships" name="Business Combinations" sheetId="28" state="visible" r:id="rId28"/>
    <sheet xmlns:r="http://schemas.openxmlformats.org/officeDocument/2006/relationships" name="Financial Instruments" sheetId="29" state="visible" r:id="rId29"/>
    <sheet xmlns:r="http://schemas.openxmlformats.org/officeDocument/2006/relationships" name="Investments" sheetId="30" state="visible" r:id="rId30"/>
    <sheet xmlns:r="http://schemas.openxmlformats.org/officeDocument/2006/relationships" name="Commitments and Contingencies" sheetId="31" state="visible" r:id="rId31"/>
    <sheet xmlns:r="http://schemas.openxmlformats.org/officeDocument/2006/relationships" name="Net Loss Per Share" sheetId="32" state="visible" r:id="rId32"/>
    <sheet xmlns:r="http://schemas.openxmlformats.org/officeDocument/2006/relationships" name="Income Taxes" sheetId="33" state="visible" r:id="rId33"/>
    <sheet xmlns:r="http://schemas.openxmlformats.org/officeDocument/2006/relationships" name="Segment Reporting" sheetId="34" state="visible" r:id="rId34"/>
    <sheet xmlns:r="http://schemas.openxmlformats.org/officeDocument/2006/relationships" name="Stock Based Compens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Cash Equivalents and Re_2" sheetId="39" state="visible" r:id="rId39"/>
    <sheet xmlns:r="http://schemas.openxmlformats.org/officeDocument/2006/relationships" name="Accounts Receivables, Net (Tabl"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Other Long Term Assets (Tables)" sheetId="44" state="visible" r:id="rId44"/>
    <sheet xmlns:r="http://schemas.openxmlformats.org/officeDocument/2006/relationships" name="Accounts Payable and Accrued _2" sheetId="45" state="visible" r:id="rId45"/>
    <sheet xmlns:r="http://schemas.openxmlformats.org/officeDocument/2006/relationships" name="Other Current Liabilities (Tabl" sheetId="46" state="visible" r:id="rId46"/>
    <sheet xmlns:r="http://schemas.openxmlformats.org/officeDocument/2006/relationships" name="Derivative Warrant Liabilities " sheetId="47" state="visible" r:id="rId47"/>
    <sheet xmlns:r="http://schemas.openxmlformats.org/officeDocument/2006/relationships" name="Borrowings (Tables)" sheetId="48" state="visible" r:id="rId48"/>
    <sheet xmlns:r="http://schemas.openxmlformats.org/officeDocument/2006/relationships" name="Other Long-Term Liabilities (Ta" sheetId="49" state="visible" r:id="rId49"/>
    <sheet xmlns:r="http://schemas.openxmlformats.org/officeDocument/2006/relationships" name="Ordinary Shares (Tables)" sheetId="50" state="visible" r:id="rId50"/>
    <sheet xmlns:r="http://schemas.openxmlformats.org/officeDocument/2006/relationships" name="Revenue (Tables)" sheetId="51" state="visible" r:id="rId51"/>
    <sheet xmlns:r="http://schemas.openxmlformats.org/officeDocument/2006/relationships" name="Business Combinations (Tables)" sheetId="52" state="visible" r:id="rId52"/>
    <sheet xmlns:r="http://schemas.openxmlformats.org/officeDocument/2006/relationships" name="Financial instruments (Tables)" sheetId="53" state="visible" r:id="rId53"/>
    <sheet xmlns:r="http://schemas.openxmlformats.org/officeDocument/2006/relationships" name="Commitments and Contingencies (" sheetId="54" state="visible" r:id="rId54"/>
    <sheet xmlns:r="http://schemas.openxmlformats.org/officeDocument/2006/relationships" name="Net Loss Per Share (Tables)" sheetId="55" state="visible" r:id="rId55"/>
    <sheet xmlns:r="http://schemas.openxmlformats.org/officeDocument/2006/relationships" name="Income Taxes (Tables)" sheetId="56" state="visible" r:id="rId56"/>
    <sheet xmlns:r="http://schemas.openxmlformats.org/officeDocument/2006/relationships" name="Stock Based Compensation (Table" sheetId="57" state="visible" r:id="rId57"/>
    <sheet xmlns:r="http://schemas.openxmlformats.org/officeDocument/2006/relationships" name="Reorganization and Descriptio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Cash, Cash Equivalents and Re_3" sheetId="62" state="visible" r:id="rId62"/>
    <sheet xmlns:r="http://schemas.openxmlformats.org/officeDocument/2006/relationships" name="Accounts Receivables, Net - Sum" sheetId="63" state="visible" r:id="rId63"/>
    <sheet xmlns:r="http://schemas.openxmlformats.org/officeDocument/2006/relationships" name="Accounts Receivables, Net - S_2"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Prepayments and Other Current_5" sheetId="67" state="visible" r:id="rId67"/>
    <sheet xmlns:r="http://schemas.openxmlformats.org/officeDocument/2006/relationships" name="Prepayments and Other Current_6" sheetId="68" state="visible" r:id="rId68"/>
    <sheet xmlns:r="http://schemas.openxmlformats.org/officeDocument/2006/relationships" name="Non-Marketable Securities - Add"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Intangible Assets, Net - Schedu" sheetId="72" state="visible" r:id="rId72"/>
    <sheet xmlns:r="http://schemas.openxmlformats.org/officeDocument/2006/relationships" name="Intangible Assets, Net - Additi" sheetId="73" state="visible" r:id="rId73"/>
    <sheet xmlns:r="http://schemas.openxmlformats.org/officeDocument/2006/relationships" name="Intangible Assets, Net - Sche_2" sheetId="74" state="visible" r:id="rId74"/>
    <sheet xmlns:r="http://schemas.openxmlformats.org/officeDocument/2006/relationships" name="Other Long-Term Assets - Schedu" sheetId="75" state="visible" r:id="rId75"/>
    <sheet xmlns:r="http://schemas.openxmlformats.org/officeDocument/2006/relationships" name="Accounts Payable and Accrued _3" sheetId="76" state="visible" r:id="rId76"/>
    <sheet xmlns:r="http://schemas.openxmlformats.org/officeDocument/2006/relationships" name="Accounts Payable and Accrued _4" sheetId="77" state="visible" r:id="rId77"/>
    <sheet xmlns:r="http://schemas.openxmlformats.org/officeDocument/2006/relationships" name="Other Current Liabilities - Sch" sheetId="78" state="visible" r:id="rId78"/>
    <sheet xmlns:r="http://schemas.openxmlformats.org/officeDocument/2006/relationships" name="Other Current Liabilities - Add" sheetId="79" state="visible" r:id="rId79"/>
    <sheet xmlns:r="http://schemas.openxmlformats.org/officeDocument/2006/relationships" name="Derivative Warrant Liabilitie_2" sheetId="80" state="visible" r:id="rId80"/>
    <sheet xmlns:r="http://schemas.openxmlformats.org/officeDocument/2006/relationships" name="Derivative Warrant Liabilitie_3" sheetId="81" state="visible" r:id="rId81"/>
    <sheet xmlns:r="http://schemas.openxmlformats.org/officeDocument/2006/relationships" name="Derivative Warrant Liabilitie_4" sheetId="82" state="visible" r:id="rId82"/>
    <sheet xmlns:r="http://schemas.openxmlformats.org/officeDocument/2006/relationships" name="Borrowings - Schedule of Long T" sheetId="83" state="visible" r:id="rId83"/>
    <sheet xmlns:r="http://schemas.openxmlformats.org/officeDocument/2006/relationships" name="Borrowings - Schedule of Loans " sheetId="84" state="visible" r:id="rId84"/>
    <sheet xmlns:r="http://schemas.openxmlformats.org/officeDocument/2006/relationships" name="Borrowings - Schedule of Secure" sheetId="85" state="visible" r:id="rId85"/>
    <sheet xmlns:r="http://schemas.openxmlformats.org/officeDocument/2006/relationships" name="Borrowings - Schedule Of Change" sheetId="86" state="visible" r:id="rId86"/>
    <sheet xmlns:r="http://schemas.openxmlformats.org/officeDocument/2006/relationships" name="Borrowings - Additional Informa" sheetId="87" state="visible" r:id="rId87"/>
    <sheet xmlns:r="http://schemas.openxmlformats.org/officeDocument/2006/relationships" name="Borrowings - Schedule of Assump" sheetId="88" state="visible" r:id="rId88"/>
    <sheet xmlns:r="http://schemas.openxmlformats.org/officeDocument/2006/relationships" name="Borrowings - Schedule of Maturi" sheetId="89" state="visible" r:id="rId89"/>
    <sheet xmlns:r="http://schemas.openxmlformats.org/officeDocument/2006/relationships" name="Borrowings - Summary of Estimat" sheetId="90" state="visible" r:id="rId90"/>
    <sheet xmlns:r="http://schemas.openxmlformats.org/officeDocument/2006/relationships" name="Borrowings - Schedule of Short " sheetId="91" state="visible" r:id="rId91"/>
    <sheet xmlns:r="http://schemas.openxmlformats.org/officeDocument/2006/relationships" name="Borrowings - Summary of Loans f" sheetId="92" state="visible" r:id="rId92"/>
    <sheet xmlns:r="http://schemas.openxmlformats.org/officeDocument/2006/relationships" name="Other Long Term Liabilities - S" sheetId="93" state="visible" r:id="rId93"/>
    <sheet xmlns:r="http://schemas.openxmlformats.org/officeDocument/2006/relationships" name="Ordinary Shares - Additional In" sheetId="94" state="visible" r:id="rId94"/>
    <sheet xmlns:r="http://schemas.openxmlformats.org/officeDocument/2006/relationships" name="Ordinary Shares - Schedule of O" sheetId="95" state="visible" r:id="rId95"/>
    <sheet xmlns:r="http://schemas.openxmlformats.org/officeDocument/2006/relationships" name="Warrants - Additional Informati" sheetId="96" state="visible" r:id="rId96"/>
    <sheet xmlns:r="http://schemas.openxmlformats.org/officeDocument/2006/relationships" name="Revenue - Schedule of Summarize" sheetId="97" state="visible" r:id="rId97"/>
    <sheet xmlns:r="http://schemas.openxmlformats.org/officeDocument/2006/relationships" name="Revenue - Additional Informatio" sheetId="98" state="visible" r:id="rId98"/>
    <sheet xmlns:r="http://schemas.openxmlformats.org/officeDocument/2006/relationships" name="Revenue - Summary of Contract L" sheetId="99" state="visible" r:id="rId99"/>
    <sheet xmlns:r="http://schemas.openxmlformats.org/officeDocument/2006/relationships" name="Other Income (Expense) Net - Ad" sheetId="100" state="visible" r:id="rId100"/>
    <sheet xmlns:r="http://schemas.openxmlformats.org/officeDocument/2006/relationships" name="Business Combinations - Additio" sheetId="101" state="visible" r:id="rId101"/>
    <sheet xmlns:r="http://schemas.openxmlformats.org/officeDocument/2006/relationships" name="Business Combinations - Schedul" sheetId="102" state="visible" r:id="rId102"/>
    <sheet xmlns:r="http://schemas.openxmlformats.org/officeDocument/2006/relationships" name="Business Combinations - Sched_2" sheetId="103" state="visible" r:id="rId103"/>
    <sheet xmlns:r="http://schemas.openxmlformats.org/officeDocument/2006/relationships" name="Business Combinations - Sched_3" sheetId="104" state="visible" r:id="rId104"/>
    <sheet xmlns:r="http://schemas.openxmlformats.org/officeDocument/2006/relationships" name="Financial Instruments - Additio" sheetId="105" state="visible" r:id="rId105"/>
    <sheet xmlns:r="http://schemas.openxmlformats.org/officeDocument/2006/relationships" name="Financial instruments - Schedul" sheetId="106" state="visible" r:id="rId106"/>
    <sheet xmlns:r="http://schemas.openxmlformats.org/officeDocument/2006/relationships" name="Financial instruments - Sched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Net Loss Per Share - Schedule o" sheetId="113" state="visible" r:id="rId113"/>
    <sheet xmlns:r="http://schemas.openxmlformats.org/officeDocument/2006/relationships" name="Net Loss Per Share - Schedule_2" sheetId="114" state="visible" r:id="rId114"/>
    <sheet xmlns:r="http://schemas.openxmlformats.org/officeDocument/2006/relationships" name="Income Taxes - Schedule of Inco" sheetId="115" state="visible" r:id="rId115"/>
    <sheet xmlns:r="http://schemas.openxmlformats.org/officeDocument/2006/relationships" name="Income Taxes - Schedule of Comp" sheetId="116" state="visible" r:id="rId116"/>
    <sheet xmlns:r="http://schemas.openxmlformats.org/officeDocument/2006/relationships" name="Income Taxes - Schedule of Reco" sheetId="117" state="visible" r:id="rId117"/>
    <sheet xmlns:r="http://schemas.openxmlformats.org/officeDocument/2006/relationships" name="Income Taxes - Schedule of Net " sheetId="118" state="visible" r:id="rId118"/>
    <sheet xmlns:r="http://schemas.openxmlformats.org/officeDocument/2006/relationships" name="Income Taxes - Schedule of Move" sheetId="119" state="visible" r:id="rId119"/>
    <sheet xmlns:r="http://schemas.openxmlformats.org/officeDocument/2006/relationships" name="Income Taxes - Additional Infor" sheetId="120" state="visible" r:id="rId120"/>
    <sheet xmlns:r="http://schemas.openxmlformats.org/officeDocument/2006/relationships" name="Segment Reporting - Additional " sheetId="121" state="visible" r:id="rId121"/>
    <sheet xmlns:r="http://schemas.openxmlformats.org/officeDocument/2006/relationships" name="Stock Based Compensation - Addi" sheetId="122" state="visible" r:id="rId122"/>
    <sheet xmlns:r="http://schemas.openxmlformats.org/officeDocument/2006/relationships" name="Stock Based Compensation - Sche" sheetId="123" state="visible" r:id="rId123"/>
    <sheet xmlns:r="http://schemas.openxmlformats.org/officeDocument/2006/relationships" name="Stock based compensation - Sc_2" sheetId="124" state="visible" r:id="rId124"/>
    <sheet xmlns:r="http://schemas.openxmlformats.org/officeDocument/2006/relationships" name="Stock Based Compensation - Sc_3" sheetId="125" state="visible" r:id="rId125"/>
    <sheet xmlns:r="http://schemas.openxmlformats.org/officeDocument/2006/relationships" name="Subsequent Events - Additional "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Dec. 31, 2024</t>
        </is>
      </c>
      <c r="C2" s="2" t="inlineStr">
        <is>
          <t>Feb.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03-31</t>
        </is>
      </c>
      <c r="C9" s="4" t="inlineStr">
        <is>
          <t xml:space="preserve"> </t>
        </is>
      </c>
    </row>
    <row r="10">
      <c r="A10" s="4" t="inlineStr">
        <is>
          <t>Entity Registrant Name</t>
        </is>
      </c>
      <c r="B10" s="4" t="inlineStr">
        <is>
          <t>ROADZEN INC.</t>
        </is>
      </c>
      <c r="C10" s="4" t="inlineStr">
        <is>
          <t xml:space="preserve"> </t>
        </is>
      </c>
    </row>
    <row r="11">
      <c r="A11" s="4" t="inlineStr">
        <is>
          <t>Entity Central Index Key</t>
        </is>
      </c>
      <c r="B11" s="4" t="inlineStr">
        <is>
          <t>0001868640</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Document Transition Report</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111 Anza Blvd.</t>
        </is>
      </c>
      <c r="C18" s="4" t="inlineStr">
        <is>
          <t xml:space="preserve"> </t>
        </is>
      </c>
    </row>
    <row r="19">
      <c r="A19" s="4" t="inlineStr">
        <is>
          <t>Entity Address, Address Line Two</t>
        </is>
      </c>
      <c r="B19" s="4" t="inlineStr">
        <is>
          <t>Suite 109</t>
        </is>
      </c>
      <c r="C19" s="4" t="inlineStr">
        <is>
          <t xml:space="preserve"> </t>
        </is>
      </c>
    </row>
    <row r="20">
      <c r="A20" s="4" t="inlineStr">
        <is>
          <t>Entity Address, City or Town</t>
        </is>
      </c>
      <c r="B20" s="4" t="inlineStr">
        <is>
          <t>Burlingame</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10</t>
        </is>
      </c>
      <c r="C22" s="4" t="inlineStr">
        <is>
          <t xml:space="preserve"> </t>
        </is>
      </c>
    </row>
    <row r="23">
      <c r="A23" s="4" t="inlineStr">
        <is>
          <t>Entity File Number</t>
        </is>
      </c>
      <c r="B23" s="4" t="inlineStr">
        <is>
          <t>001-41094</t>
        </is>
      </c>
      <c r="C23" s="4" t="inlineStr">
        <is>
          <t xml:space="preserve"> </t>
        </is>
      </c>
    </row>
    <row r="24">
      <c r="A24" s="4" t="inlineStr">
        <is>
          <t>Entity Tax Identification Number</t>
        </is>
      </c>
      <c r="B24" s="4" t="inlineStr">
        <is>
          <t>98-1600102</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14-3530</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4190986</v>
      </c>
    </row>
    <row r="32">
      <c r="A32" s="4" t="inlineStr">
        <is>
          <t>Ordinary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 par value $0.0001 per share</t>
        </is>
      </c>
      <c r="C34" s="4" t="inlineStr">
        <is>
          <t xml:space="preserve"> </t>
        </is>
      </c>
    </row>
    <row r="35">
      <c r="A35" s="4" t="inlineStr">
        <is>
          <t>Trading Symbol</t>
        </is>
      </c>
      <c r="B35" s="4" t="inlineStr">
        <is>
          <t>RDZN</t>
        </is>
      </c>
      <c r="C35" s="4" t="inlineStr">
        <is>
          <t xml:space="preserve"> </t>
        </is>
      </c>
    </row>
    <row r="36">
      <c r="A36" s="4" t="inlineStr">
        <is>
          <t>Security Exchange Name</t>
        </is>
      </c>
      <c r="B36" s="4" t="inlineStr">
        <is>
          <t>NASDAQ</t>
        </is>
      </c>
      <c r="C36" s="4" t="inlineStr">
        <is>
          <t xml:space="preserve"> </t>
        </is>
      </c>
    </row>
    <row r="37">
      <c r="A37" s="4" t="inlineStr">
        <is>
          <t>Warrants, each warrant exercisable for one Ordinary Share, each at an exercise price of $11.50 per share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arrant exercisable for one Ordinary Share, each at an exercise price of $11.50 per share</t>
        </is>
      </c>
      <c r="C39" s="4" t="inlineStr">
        <is>
          <t xml:space="preserve"> </t>
        </is>
      </c>
    </row>
    <row r="40">
      <c r="A40" s="4" t="inlineStr">
        <is>
          <t>Trading Symbol</t>
        </is>
      </c>
      <c r="B40" s="4" t="inlineStr">
        <is>
          <t>RDZN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 (Expense) Net - Additional Inform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expense) net</t>
        </is>
      </c>
      <c r="B4" s="6" t="n">
        <v>-60082</v>
      </c>
      <c r="C4" s="6" t="n">
        <v>83347</v>
      </c>
      <c r="D4" s="6" t="n">
        <v>3214798</v>
      </c>
      <c r="E4" s="6" t="n">
        <v>78326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5" customWidth="1" min="5" max="5"/>
    <col width="14" customWidth="1" min="6" max="6"/>
    <col width="14" customWidth="1" min="7" max="7"/>
    <col width="14" customWidth="1" min="8" max="8"/>
  </cols>
  <sheetData>
    <row r="1">
      <c r="A1" s="1" t="inlineStr">
        <is>
          <t>Business Combinations - Additional Information (Details) - USD ($)</t>
        </is>
      </c>
      <c r="D1" s="2" t="inlineStr">
        <is>
          <t>6 Months Ended</t>
        </is>
      </c>
      <c r="E1" s="2" t="inlineStr">
        <is>
          <t>9 Months Ended</t>
        </is>
      </c>
    </row>
    <row r="2">
      <c r="B2" s="2" t="inlineStr">
        <is>
          <t>Jun. 30, 2023</t>
        </is>
      </c>
      <c r="C2" s="2" t="inlineStr">
        <is>
          <t>Jun. 06, 2023</t>
        </is>
      </c>
      <c r="D2" s="2" t="inlineStr">
        <is>
          <t>Sep. 30, 2024</t>
        </is>
      </c>
      <c r="E2" s="2" t="inlineStr">
        <is>
          <t>Dec. 31, 2024</t>
        </is>
      </c>
      <c r="F2" s="2" t="inlineStr">
        <is>
          <t>Dec. 31, 2023</t>
        </is>
      </c>
      <c r="G2" s="2" t="inlineStr">
        <is>
          <t>Mar. 31, 2024</t>
        </is>
      </c>
      <c r="H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aggregate cash consideration payable</t>
        </is>
      </c>
      <c r="B4" s="4" t="inlineStr">
        <is>
          <t xml:space="preserve"> </t>
        </is>
      </c>
      <c r="C4" s="4" t="inlineStr">
        <is>
          <t xml:space="preserve"> </t>
        </is>
      </c>
      <c r="D4" s="4" t="inlineStr">
        <is>
          <t xml:space="preserve"> </t>
        </is>
      </c>
      <c r="E4" s="6" t="n">
        <v>488000</v>
      </c>
      <c r="F4" s="6" t="n">
        <v>1850384</v>
      </c>
      <c r="G4" s="4" t="inlineStr">
        <is>
          <t xml:space="preserve"> </t>
        </is>
      </c>
      <c r="H4" s="4" t="inlineStr">
        <is>
          <t xml:space="preserve"> </t>
        </is>
      </c>
    </row>
    <row r="5">
      <c r="A5" s="4" t="inlineStr">
        <is>
          <t>Business acquisition, cash consideration transferred</t>
        </is>
      </c>
      <c r="B5" s="4" t="inlineStr">
        <is>
          <t xml:space="preserve"> </t>
        </is>
      </c>
      <c r="C5" s="4" t="inlineStr">
        <is>
          <t xml:space="preserve"> </t>
        </is>
      </c>
      <c r="D5" s="4" t="inlineStr">
        <is>
          <t xml:space="preserve"> </t>
        </is>
      </c>
      <c r="E5" s="4" t="inlineStr">
        <is>
          <t xml:space="preserve"> </t>
        </is>
      </c>
      <c r="F5" s="6" t="n">
        <v>5749203</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6" t="n">
        <v>2038911</v>
      </c>
      <c r="F6" s="4" t="inlineStr">
        <is>
          <t xml:space="preserve"> </t>
        </is>
      </c>
      <c r="G6" s="6" t="n">
        <v>2061553</v>
      </c>
      <c r="H6" s="6" t="n">
        <v>996441</v>
      </c>
    </row>
    <row r="7">
      <c r="A7" s="4" t="inlineStr">
        <is>
          <t>Global Insurance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effective date</t>
        </is>
      </c>
      <c r="B9" s="4" t="inlineStr">
        <is>
          <t>Jun. 30,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ercentage of equity interests acquired</t>
        </is>
      </c>
      <c r="B10" s="12"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aggregate cash consideration payable</t>
        </is>
      </c>
      <c r="B11" s="6" t="n">
        <v>399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632126</v>
      </c>
      <c r="C12" s="4" t="inlineStr">
        <is>
          <t xml:space="preserve"> </t>
        </is>
      </c>
      <c r="D12" s="4" t="inlineStr">
        <is>
          <t xml:space="preserve"> </t>
        </is>
      </c>
      <c r="E12" s="4" t="inlineStr">
        <is>
          <t xml:space="preserve"> </t>
        </is>
      </c>
      <c r="F12" s="4" t="inlineStr">
        <is>
          <t xml:space="preserve"> </t>
        </is>
      </c>
      <c r="G12" s="5" t="n">
        <v>632126</v>
      </c>
      <c r="H12" s="4" t="inlineStr">
        <is>
          <t xml:space="preserve"> </t>
        </is>
      </c>
    </row>
    <row r="13">
      <c r="A13" s="4" t="inlineStr">
        <is>
          <t>National Automobile Cl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ffective date</t>
        </is>
      </c>
      <c r="B15" s="4" t="inlineStr">
        <is>
          <t xml:space="preserve"> </t>
        </is>
      </c>
      <c r="C15" s="4" t="inlineStr">
        <is>
          <t>Jun.  06,  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ercentage of equity interests acquired</t>
        </is>
      </c>
      <c r="B16" s="4" t="inlineStr">
        <is>
          <t xml:space="preserve"> </t>
        </is>
      </c>
      <c r="C16" s="12"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aggregate cash consideration payable</t>
        </is>
      </c>
      <c r="B17" s="4" t="inlineStr">
        <is>
          <t xml:space="preserve"> </t>
        </is>
      </c>
      <c r="C17" s="6" t="n">
        <v>223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cash consideration transferred</t>
        </is>
      </c>
      <c r="B18" s="4" t="inlineStr">
        <is>
          <t xml:space="preserve"> </t>
        </is>
      </c>
      <c r="C18" s="4" t="inlineStr">
        <is>
          <t xml:space="preserve"> </t>
        </is>
      </c>
      <c r="D18" s="6" t="n">
        <v>1750000</v>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6" t="n">
        <v>439517</v>
      </c>
      <c r="D19" s="4" t="inlineStr">
        <is>
          <t xml:space="preserve"> </t>
        </is>
      </c>
      <c r="E19" s="4" t="inlineStr">
        <is>
          <t xml:space="preserve"> </t>
        </is>
      </c>
      <c r="F19" s="4" t="inlineStr">
        <is>
          <t xml:space="preserve"> </t>
        </is>
      </c>
      <c r="G19" s="6" t="n">
        <v>439517</v>
      </c>
      <c r="H19"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 Schedule of Major Classes of Assets and Liabilities Allocated to Purchase Price (Details) - USD ($)</t>
        </is>
      </c>
      <c r="D1" s="2" t="inlineStr">
        <is>
          <t>9 Months Ended</t>
        </is>
      </c>
    </row>
    <row r="2">
      <c r="B2" s="2" t="inlineStr">
        <is>
          <t>Jun. 30, 2023</t>
        </is>
      </c>
      <c r="C2" s="2" t="inlineStr">
        <is>
          <t>Jun. 06, 2023</t>
        </is>
      </c>
      <c r="D2" s="2" t="inlineStr">
        <is>
          <t>Dec. 31, 2024</t>
        </is>
      </c>
      <c r="E2" s="2" t="inlineStr">
        <is>
          <t>Dec. 31, 2023</t>
        </is>
      </c>
      <c r="F2" s="2" t="inlineStr">
        <is>
          <t>Mar. 31, 2024</t>
        </is>
      </c>
      <c r="G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nsideration</t>
        </is>
      </c>
      <c r="B4" s="4" t="inlineStr">
        <is>
          <t xml:space="preserve"> </t>
        </is>
      </c>
      <c r="C4" s="4" t="inlineStr">
        <is>
          <t xml:space="preserve"> </t>
        </is>
      </c>
      <c r="D4" s="6" t="n">
        <v>488000</v>
      </c>
      <c r="E4" s="6" t="n">
        <v>1850384</v>
      </c>
      <c r="F4" s="4" t="inlineStr">
        <is>
          <t xml:space="preserve"> </t>
        </is>
      </c>
      <c r="G4" s="4" t="inlineStr">
        <is>
          <t xml:space="preserve"> </t>
        </is>
      </c>
    </row>
    <row r="5">
      <c r="A5" s="4" t="inlineStr">
        <is>
          <t>Goodwill</t>
        </is>
      </c>
      <c r="B5" s="4" t="inlineStr">
        <is>
          <t xml:space="preserve"> </t>
        </is>
      </c>
      <c r="C5" s="4" t="inlineStr">
        <is>
          <t xml:space="preserve"> </t>
        </is>
      </c>
      <c r="D5" s="6" t="n">
        <v>2038911</v>
      </c>
      <c r="E5" s="4" t="inlineStr">
        <is>
          <t xml:space="preserve"> </t>
        </is>
      </c>
      <c r="F5" s="6" t="n">
        <v>2061553</v>
      </c>
      <c r="G5" s="6" t="n">
        <v>996441</v>
      </c>
    </row>
    <row r="6">
      <c r="A6" s="4" t="inlineStr">
        <is>
          <t>Global Insurance Management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109979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Customer Contract</t>
        </is>
      </c>
      <c r="B9" s="5" t="n">
        <v>11579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5" t="n">
        <v>71573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iabilities</t>
        </is>
      </c>
      <c r="B11" s="5" t="n">
        <v>-159473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ssets</t>
        </is>
      </c>
      <c r="B12" s="5" t="n">
        <v>33658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sideration</t>
        </is>
      </c>
      <c r="B13" s="5" t="n">
        <v>399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632126</v>
      </c>
      <c r="C14" s="4" t="inlineStr">
        <is>
          <t xml:space="preserve"> </t>
        </is>
      </c>
      <c r="D14" s="4" t="inlineStr">
        <is>
          <t xml:space="preserve"> </t>
        </is>
      </c>
      <c r="E14" s="4" t="inlineStr">
        <is>
          <t xml:space="preserve"> </t>
        </is>
      </c>
      <c r="F14" s="5" t="n">
        <v>632126</v>
      </c>
      <c r="G14" s="4" t="inlineStr">
        <is>
          <t xml:space="preserve"> </t>
        </is>
      </c>
    </row>
    <row r="15">
      <c r="A15" s="4" t="inlineStr">
        <is>
          <t>National Automobile Clu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6" t="n">
        <v>182713</v>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5" t="n">
        <v>13384</v>
      </c>
      <c r="D18" s="4" t="inlineStr">
        <is>
          <t xml:space="preserve"> </t>
        </is>
      </c>
      <c r="E18" s="4" t="inlineStr">
        <is>
          <t xml:space="preserve"> </t>
        </is>
      </c>
      <c r="F18" s="4" t="inlineStr">
        <is>
          <t xml:space="preserve"> </t>
        </is>
      </c>
      <c r="G18" s="4" t="inlineStr">
        <is>
          <t xml:space="preserve"> </t>
        </is>
      </c>
    </row>
    <row r="19">
      <c r="A19" s="4" t="inlineStr">
        <is>
          <t>Acquired Customer Contract</t>
        </is>
      </c>
      <c r="B19" s="4" t="inlineStr">
        <is>
          <t xml:space="preserve"> </t>
        </is>
      </c>
      <c r="C19" s="5" t="n">
        <v>870027</v>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 xml:space="preserve"> </t>
        </is>
      </c>
      <c r="C20" s="5" t="n">
        <v>1947606</v>
      </c>
      <c r="D20" s="4" t="inlineStr">
        <is>
          <t xml:space="preserve"> </t>
        </is>
      </c>
      <c r="E20" s="4" t="inlineStr">
        <is>
          <t xml:space="preserve"> </t>
        </is>
      </c>
      <c r="F20" s="4" t="inlineStr">
        <is>
          <t xml:space="preserve"> </t>
        </is>
      </c>
      <c r="G20" s="4" t="inlineStr">
        <is>
          <t xml:space="preserve"> </t>
        </is>
      </c>
    </row>
    <row r="21">
      <c r="A21" s="4" t="inlineStr">
        <is>
          <t>Other liabilities</t>
        </is>
      </c>
      <c r="B21" s="4" t="inlineStr">
        <is>
          <t xml:space="preserve"> </t>
        </is>
      </c>
      <c r="C21" s="5" t="n">
        <v>-1215247</v>
      </c>
      <c r="D21" s="4" t="inlineStr">
        <is>
          <t xml:space="preserve"> </t>
        </is>
      </c>
      <c r="E21" s="4" t="inlineStr">
        <is>
          <t xml:space="preserve"> </t>
        </is>
      </c>
      <c r="F21" s="4" t="inlineStr">
        <is>
          <t xml:space="preserve"> </t>
        </is>
      </c>
      <c r="G21" s="4" t="inlineStr">
        <is>
          <t xml:space="preserve"> </t>
        </is>
      </c>
    </row>
    <row r="22">
      <c r="A22" s="4" t="inlineStr">
        <is>
          <t>Net assets</t>
        </is>
      </c>
      <c r="B22" s="4" t="inlineStr">
        <is>
          <t xml:space="preserve"> </t>
        </is>
      </c>
      <c r="C22" s="5" t="n">
        <v>1798483</v>
      </c>
      <c r="D22" s="4" t="inlineStr">
        <is>
          <t xml:space="preserve"> </t>
        </is>
      </c>
      <c r="E22" s="4" t="inlineStr">
        <is>
          <t xml:space="preserve"> </t>
        </is>
      </c>
      <c r="F22" s="4" t="inlineStr">
        <is>
          <t xml:space="preserve"> </t>
        </is>
      </c>
      <c r="G22" s="4" t="inlineStr">
        <is>
          <t xml:space="preserve"> </t>
        </is>
      </c>
    </row>
    <row r="23">
      <c r="A23" s="4" t="inlineStr">
        <is>
          <t>Purchase consideration</t>
        </is>
      </c>
      <c r="B23" s="4" t="inlineStr">
        <is>
          <t xml:space="preserve"> </t>
        </is>
      </c>
      <c r="C23" s="5" t="n">
        <v>223800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439517</v>
      </c>
      <c r="D24" s="4" t="inlineStr">
        <is>
          <t xml:space="preserve"> </t>
        </is>
      </c>
      <c r="E24" s="4" t="inlineStr">
        <is>
          <t xml:space="preserve"> </t>
        </is>
      </c>
      <c r="F24" s="6" t="n">
        <v>439517</v>
      </c>
      <c r="G24"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urchase Price Allocated to Intangible Assets Acquired (Details) - USD ($)</t>
        </is>
      </c>
      <c r="B1" s="2" t="inlineStr">
        <is>
          <t>Jun. 30, 2023</t>
        </is>
      </c>
      <c r="C1" s="2" t="inlineStr">
        <is>
          <t>Jun. 06, 2023</t>
        </is>
      </c>
    </row>
    <row r="2">
      <c r="A2" s="4" t="inlineStr">
        <is>
          <t>Global Insurance Management Limite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quired customer contracts, Amount</t>
        </is>
      </c>
      <c r="B4" s="6" t="n">
        <v>1157920</v>
      </c>
      <c r="C4" s="4" t="inlineStr">
        <is>
          <t xml:space="preserve"> </t>
        </is>
      </c>
    </row>
    <row r="5">
      <c r="A5" s="4" t="inlineStr">
        <is>
          <t>Acquired customer contracts, Weighted average life</t>
        </is>
      </c>
      <c r="B5" s="4" t="inlineStr">
        <is>
          <t>3 years</t>
        </is>
      </c>
      <c r="C5" s="4" t="inlineStr">
        <is>
          <t xml:space="preserve"> </t>
        </is>
      </c>
    </row>
    <row r="6">
      <c r="A6" s="4" t="inlineStr">
        <is>
          <t>National Automobile Club</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customer contracts, Amount</t>
        </is>
      </c>
      <c r="B8" s="4" t="inlineStr">
        <is>
          <t xml:space="preserve"> </t>
        </is>
      </c>
      <c r="C8" s="6" t="n">
        <v>870027</v>
      </c>
    </row>
    <row r="9">
      <c r="A9" s="4" t="inlineStr">
        <is>
          <t>Acquired customer contracts, Weighted average life</t>
        </is>
      </c>
      <c r="B9" s="4" t="inlineStr">
        <is>
          <t xml:space="preserve"> </t>
        </is>
      </c>
      <c r="C9"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Goodwill (Details) - USD ($)</t>
        </is>
      </c>
      <c r="B1" s="2" t="inlineStr">
        <is>
          <t>9 Months Ended</t>
        </is>
      </c>
      <c r="C1" s="2" t="inlineStr">
        <is>
          <t>12 Months Ended</t>
        </is>
      </c>
    </row>
    <row r="2">
      <c r="B2" s="2" t="inlineStr">
        <is>
          <t>Dec. 31, 2024</t>
        </is>
      </c>
      <c r="C2" s="2" t="inlineStr">
        <is>
          <t>Mar. 31, 2024</t>
        </is>
      </c>
    </row>
    <row r="3">
      <c r="A3" s="3" t="inlineStr">
        <is>
          <t>Business Combinations [Abstract]</t>
        </is>
      </c>
      <c r="B3" s="4" t="inlineStr">
        <is>
          <t xml:space="preserve"> </t>
        </is>
      </c>
      <c r="C3" s="4" t="inlineStr">
        <is>
          <t xml:space="preserve"> </t>
        </is>
      </c>
    </row>
    <row r="4">
      <c r="A4" s="4" t="inlineStr">
        <is>
          <t>Opening balance</t>
        </is>
      </c>
      <c r="B4" s="6" t="n">
        <v>2061553</v>
      </c>
      <c r="C4" s="6" t="n">
        <v>996441</v>
      </c>
    </row>
    <row r="5">
      <c r="A5" s="4" t="inlineStr">
        <is>
          <t>Goodwill relating to acquisitions consummated during the year</t>
        </is>
      </c>
      <c r="B5" s="4" t="inlineStr">
        <is>
          <t xml:space="preserve"> </t>
        </is>
      </c>
      <c r="C5" s="5" t="n">
        <v>1475685</v>
      </c>
    </row>
    <row r="6">
      <c r="A6" s="4" t="inlineStr">
        <is>
          <t>Derecognition on deconsolidation of subsidiaries</t>
        </is>
      </c>
      <c r="B6" s="4" t="inlineStr">
        <is>
          <t xml:space="preserve"> </t>
        </is>
      </c>
      <c r="C6" s="5" t="n">
        <v>-535844</v>
      </c>
    </row>
    <row r="7">
      <c r="A7" s="4" t="inlineStr">
        <is>
          <t>Impairment reversed on goodwill during the year on account of deconsolidation of subsidiaries</t>
        </is>
      </c>
      <c r="B7" s="4" t="inlineStr">
        <is>
          <t xml:space="preserve"> </t>
        </is>
      </c>
      <c r="C7" s="5" t="n">
        <v>131803</v>
      </c>
    </row>
    <row r="8">
      <c r="A8" s="4" t="inlineStr">
        <is>
          <t>Effect of exchange rate changes</t>
        </is>
      </c>
      <c r="B8" s="5" t="n">
        <v>-22642</v>
      </c>
      <c r="C8" s="5" t="n">
        <v>-6532</v>
      </c>
    </row>
    <row r="9">
      <c r="A9" s="4" t="inlineStr">
        <is>
          <t>Closing balance</t>
        </is>
      </c>
      <c r="B9" s="6" t="n">
        <v>2038911</v>
      </c>
      <c r="C9" s="6" t="n">
        <v>20615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Financial Instruments - Additional Information (Details)</t>
        </is>
      </c>
      <c r="B1" s="2" t="inlineStr">
        <is>
          <t>Dec. 31, 2024</t>
        </is>
      </c>
    </row>
    <row r="2">
      <c r="A2" s="3" t="inlineStr">
        <is>
          <t>Fair Value Disclosures [Abstract]</t>
        </is>
      </c>
      <c r="B2" s="4" t="inlineStr">
        <is>
          <t xml:space="preserve"> </t>
        </is>
      </c>
    </row>
    <row r="3">
      <c r="A3" s="4" t="inlineStr">
        <is>
          <t>Foreign currency exchange rate</t>
        </is>
      </c>
      <c r="B3" s="5" t="n">
        <v>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Measured at Fair Value on Recurring Basis (Details) - USD ($)</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6" t="n">
        <v>3122987</v>
      </c>
      <c r="C3" s="6" t="n">
        <v>5585955</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4329990</v>
      </c>
      <c r="C6" s="4" t="inlineStr">
        <is>
          <t xml:space="preserve"> </t>
        </is>
      </c>
    </row>
    <row r="7">
      <c r="A7" s="4" t="inlineStr">
        <is>
          <t>Financial assets</t>
        </is>
      </c>
      <c r="B7" s="5" t="n">
        <v>8628301</v>
      </c>
      <c r="C7" s="4" t="inlineStr">
        <is>
          <t xml:space="preserve"> </t>
        </is>
      </c>
    </row>
    <row r="8">
      <c r="A8" s="4" t="inlineStr">
        <is>
          <t>Recurring [Member] | Derivative 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5" t="n">
        <v>3122987</v>
      </c>
      <c r="C10" s="4" t="inlineStr">
        <is>
          <t xml:space="preserve"> </t>
        </is>
      </c>
    </row>
    <row r="11">
      <c r="A11" s="4" t="inlineStr">
        <is>
          <t>Recurring [Member] | Convertible debentu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1207003</v>
      </c>
      <c r="C13" s="4" t="inlineStr">
        <is>
          <t xml:space="preserve"> </t>
        </is>
      </c>
    </row>
    <row r="14">
      <c r="A14" s="4" t="inlineStr">
        <is>
          <t>Recurring [Member] | Forward Purchase Agre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5" t="n">
        <v>8628301</v>
      </c>
      <c r="C16" s="4" t="inlineStr">
        <is>
          <t xml:space="preserve"> </t>
        </is>
      </c>
    </row>
    <row r="17">
      <c r="A17" s="4" t="inlineStr">
        <is>
          <t>Recurring [Member] |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5" t="n">
        <v>3122987</v>
      </c>
      <c r="C19" s="4" t="inlineStr">
        <is>
          <t xml:space="preserve"> </t>
        </is>
      </c>
    </row>
    <row r="20">
      <c r="A20" s="4" t="inlineStr">
        <is>
          <t>Recurring [Member] | Level 1 [Member] | Derivative warra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liabilities</t>
        </is>
      </c>
      <c r="B22" s="5" t="n">
        <v>3122987</v>
      </c>
      <c r="C22" s="4" t="inlineStr">
        <is>
          <t xml:space="preserve"> </t>
        </is>
      </c>
    </row>
    <row r="23">
      <c r="A23" s="4" t="inlineStr">
        <is>
          <t>Recurring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liabilities</t>
        </is>
      </c>
      <c r="B25" s="5" t="n">
        <v>1207003</v>
      </c>
      <c r="C25" s="4" t="inlineStr">
        <is>
          <t xml:space="preserve"> </t>
        </is>
      </c>
    </row>
    <row r="26">
      <c r="A26" s="4" t="inlineStr">
        <is>
          <t>Financial assets</t>
        </is>
      </c>
      <c r="B26" s="5" t="n">
        <v>8628301</v>
      </c>
      <c r="C26" s="4" t="inlineStr">
        <is>
          <t xml:space="preserve"> </t>
        </is>
      </c>
    </row>
    <row r="27">
      <c r="A27" s="4" t="inlineStr">
        <is>
          <t>Recurring [Member] | Level 3 [Member] | Convertible debentur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5" t="n">
        <v>1207003</v>
      </c>
      <c r="C29" s="4" t="inlineStr">
        <is>
          <t xml:space="preserve"> </t>
        </is>
      </c>
    </row>
    <row r="30">
      <c r="A30" s="4" t="inlineStr">
        <is>
          <t>Recurring [Member] | Level 3 [Member] | Forward Purchase Agreemen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6" t="n">
        <v>8628301</v>
      </c>
      <c r="C3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 Liabilities Measured on Recurring Basis, Unobservable Input Reconciliation (Details)</t>
        </is>
      </c>
      <c r="B1" s="2" t="inlineStr">
        <is>
          <t>9 Months Ended</t>
        </is>
      </c>
    </row>
    <row r="2">
      <c r="B2" s="2" t="inlineStr">
        <is>
          <t>Dec. 31, 2024 USD ($)</t>
        </is>
      </c>
    </row>
    <row r="3">
      <c r="A3" s="4" t="inlineStr">
        <is>
          <t>Forward Purchase Agreement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Initial measurement</t>
        </is>
      </c>
      <c r="B5" s="6" t="n">
        <v>28784993</v>
      </c>
    </row>
    <row r="6">
      <c r="A6" s="4" t="inlineStr">
        <is>
          <t>Change in fair value</t>
        </is>
      </c>
      <c r="B6" s="5" t="n">
        <v>-20156692</v>
      </c>
    </row>
    <row r="7">
      <c r="A7" s="4" t="inlineStr">
        <is>
          <t>Balance as of December 31, 2024</t>
        </is>
      </c>
      <c r="B7" s="5" t="n">
        <v>8628301</v>
      </c>
    </row>
    <row r="8">
      <c r="A8" s="4" t="inlineStr">
        <is>
          <t>Convertible instruments</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Initial measurement</t>
        </is>
      </c>
      <c r="B10" s="5" t="n">
        <v>1374481</v>
      </c>
    </row>
    <row r="11">
      <c r="A11" s="4" t="inlineStr">
        <is>
          <t>Change in fair value</t>
        </is>
      </c>
      <c r="B11" s="5" t="n">
        <v>-167478</v>
      </c>
    </row>
    <row r="12">
      <c r="A12" s="4" t="inlineStr">
        <is>
          <t>Balance as of December 31, 2024</t>
        </is>
      </c>
      <c r="B12" s="6" t="n">
        <v>12070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Components of Lease Cost (Details)</t>
        </is>
      </c>
      <c r="B1" s="2" t="inlineStr">
        <is>
          <t>9 Months Ended</t>
        </is>
      </c>
    </row>
    <row r="2">
      <c r="B2" s="2" t="inlineStr">
        <is>
          <t>Dec. 31, 2024 USD ($)</t>
        </is>
      </c>
    </row>
    <row r="3">
      <c r="A3" s="3" t="inlineStr">
        <is>
          <t>Commitments and Contingencies Disclosure [Abstract]</t>
        </is>
      </c>
      <c r="B3" s="4" t="inlineStr">
        <is>
          <t xml:space="preserve"> </t>
        </is>
      </c>
    </row>
    <row r="4">
      <c r="A4" s="4" t="inlineStr">
        <is>
          <t>Operating lease cost</t>
        </is>
      </c>
      <c r="B4" s="6" t="n">
        <v>179442</v>
      </c>
    </row>
    <row r="5">
      <c r="A5" s="4" t="inlineStr">
        <is>
          <t>Short-term lease cost</t>
        </is>
      </c>
      <c r="B5" s="5" t="n">
        <v>59976</v>
      </c>
    </row>
    <row r="6">
      <c r="A6" s="4" t="inlineStr">
        <is>
          <t>Total lease cost</t>
        </is>
      </c>
      <c r="B6" s="6" t="n">
        <v>23941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ummary of Weighted Average Remaining Lease Terms and Discount Rates (Details)</t>
        </is>
      </c>
      <c r="B1" s="2" t="inlineStr">
        <is>
          <t>Dec. 31, 2024</t>
        </is>
      </c>
    </row>
    <row r="2">
      <c r="A2" s="3" t="inlineStr">
        <is>
          <t>Commitments and Contingencies Disclosure [Abstract]</t>
        </is>
      </c>
      <c r="B2" s="4" t="inlineStr">
        <is>
          <t xml:space="preserve"> </t>
        </is>
      </c>
    </row>
    <row r="3">
      <c r="A3" s="4" t="inlineStr">
        <is>
          <t>Weighted-average remaining lease term - operating leases</t>
        </is>
      </c>
      <c r="B3" s="4" t="inlineStr">
        <is>
          <t>4 years 11 months 26 days</t>
        </is>
      </c>
    </row>
    <row r="4">
      <c r="A4" s="4" t="inlineStr">
        <is>
          <t>Weighted-average discount rate - operating leases</t>
        </is>
      </c>
      <c r="B4" s="10" t="n">
        <v>0.12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 and Description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Reorganization and Description of Business</t>
        </is>
      </c>
      <c r="B4" s="4" t="inlineStr">
        <is>
          <t>1. Reorgan ization and description of business Roadzen Inc., a British Virgin Islands business company (the “Parent Company”, formerly known as Vahanna Tech Edge Acquisition I Corp; and sometimes referred to in this filing as "Vahanna") has subsidiaries located in India, the United States and the United Kingdom. The Company is a leading Insurtech platform and provides solutions in relation to insurance products, including distribution, pre-inspection assistance, telematics, claims submission and administration, and roadside assistance. The consolidated financial statements include the accounts of Roadzen Inc. and its subsidiaries (collectively, "Roadzen" or the "Company”) . Merger agreement On September 20, 2023 (the “Closing Date”), Vahanna, Roadzen, Inc., a Delaware corporation (“Roadzen (DE)”), and Vahanna Merger Sub Corp., a Delaware corporation and a direct, wholly owned subsidiary of Vahanna (“Merger Sub”), consummated the Business Combination (as defined below) pursuant to the Agreement and Plan of Merger, dated February 10, 2023, by and among Vahanna, Roadzen (DE) and Merger Sub, as amended by the First Amendment to the Agreement and Plan of Merger, dated June 29, 2023 (as so ammended, the “Merger Agreement”). Pursuant to the terms of the Merger Agreement, Merger Sub merged with and into Roadzen (DE), with Roadzen (DE) surviving the merger as a wholly owned subsidiary of Vahanna (the “Merger,” and together with the other transactions contemplated by the Merger Agreement and the other agreements contemplated thereby, the “Business Combination”). In connection with the Closing (as defined below), and pursuant to the terms of the Merger Agreement, equity interests in Vahanna and Roadzen (DE) were converted into ordinary shares of Parent Company, $ 0.0001 par value ("Ordinary Shares") as follows: (i) each outstanding share of common stock of Roadzen (DE) including shares of common stock issued upon conversion of each outstanding share of Roadzen (DE)’s convertible preferred stock, was cancelled and converted into 27.21 Ordinary Shares, (ii) each restricted stock unit of Roadzen (DE) (“Roadzen (DE) RSU”) was assumed and converted into the right to receive 27.21 restricted stock units of the Parent Company (each, a “RDZN RSU”) and were assumed as Substitute Awards under the Roadzen Inc. 2023 Omnibus Incentive Plan, (iii) each equity security of Roadzen (DE) other than Roadzen (DE) common stock and Roadzen (DE) RSUs (each, a “Roadzen (DE) Additional Security”) was assumed and converted into the right to receive equity interests that may vest, settle, convert or be exercised into 27.21 Ordinary Shares, (iv) each share of common stock of Merger Sub issued and outstanding immediately prior to the Closing was cancelled, retired and ceased to exist, and (v) each ordinary share of Vahanna (each, a “Vahanna Ordinary Share”) issued and outstanding immediately prior to the Closing and not redeemed in connection with the Redemption (as defined below) remained outstanding and is now one Ordinary Share. Further, in connection with the consummation of the Business Combination (the “Closing”), Vahanna changed its name to “Roadzen Inc.”. Beginning on September 21, 2023, the Company’s Ordinary Shares and warrants trade on the Nasdaq Global Market and Nasdaq Capital Market under the ticker symbol “RDZN” and “RDZNW” respectively. The Company determined that Roadzen (DE) was the accounting acquirer in the Business Combination based on an analysis of the criteria outlined in Accounting Standards Codification 805. The determination was primarily based on the following facts: - Roadzen (DE) stockholders having a controlling voting interest in the Company; - Roadzen (DE) existing management team serving as the initial management team of the Company and holding a majority of the initial board of directors of the Company; - Roadzen (DE) management continuing to hold executive management roles for the post-combination company and being responsible for the day-to-day operations; and - Roadzen (DE) operations comprising the ongoing operations of the Company. Accordingly, for accounting purposes, the Business Combination was treated as the equivalent of Roadzen (DE) issuing stock for the net assets of Vahanna, accompanied by a recapitalization. The primary assets acquired from Vahanna related to cash amounts and a forward purchase agreement ("FPA") that was assumed at fair value upon closing of the Business Combination. No goodwill or other intangible assets were recorded as a result of the Business Combination. While Vahanna was the legal acquirer in the Business Combination, because Roadzen (DE) was deemed the accounting acquirer, the historical financial statements of Roadzen (DE) became the historical financial statements of the combined company upon the consummation of the Business Combination. As a result, the financial statements reflect (i) the historical operating results of Roadzen (DE) prior to the Business Combination; (ii) the combined results of Vahanna and Roadzen (DE) following the closing of the Business Combination; (iii) the assets and liabilities of Roadzen (DE) at their historical cost; and (iv) the Company’s equity structure for all periods presented. In accordance with guidance applicable to these circumstances, the equity structure has been retroactively restated in all comparative periods up to the Closing Date, to reflect the number of Ordinary Shares issued to Roadzen (DE) common stockholders, Roadzen (DE) convertible preferred stockholders and holders of Vahanna ordinary shares not redeemed in connection with the Redemption. As such, the shares and corresponding capital amounts and earnings per share related to Roadzen (DE) convertible preferred stock, the common stock of Roadzen (DE) and Vahanna Ordinary Shares not redeemed in connection with the Redemption prior to the Business Combination have been retroactively restated as shares reflecting the exchange ratio established in the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Information Related to Leases (Details) - USD ($)</t>
        </is>
      </c>
      <c r="B1" s="2" t="inlineStr">
        <is>
          <t>Dec. 31, 2024</t>
        </is>
      </c>
      <c r="C1" s="2" t="inlineStr">
        <is>
          <t>Mar. 31, 2024</t>
        </is>
      </c>
    </row>
    <row r="2">
      <c r="A2" s="3" t="inlineStr">
        <is>
          <t>Other Commitments [Line Items]</t>
        </is>
      </c>
      <c r="B2" s="4" t="inlineStr">
        <is>
          <t xml:space="preserve"> </t>
        </is>
      </c>
      <c r="C2" s="4" t="inlineStr">
        <is>
          <t xml:space="preserve"> </t>
        </is>
      </c>
    </row>
    <row r="3">
      <c r="A3" s="4" t="inlineStr">
        <is>
          <t>Operating Lease ROU Asset, net</t>
        </is>
      </c>
      <c r="B3" s="6" t="n">
        <v>915922</v>
      </c>
      <c r="C3" s="6" t="n">
        <v>822327</v>
      </c>
    </row>
    <row r="4">
      <c r="A4" s="4" t="inlineStr">
        <is>
          <t>Operating Lease, Liability</t>
        </is>
      </c>
      <c r="B4" s="5" t="n">
        <v>716477</v>
      </c>
      <c r="C4" s="4" t="inlineStr">
        <is>
          <t xml:space="preserve"> </t>
        </is>
      </c>
    </row>
    <row r="5">
      <c r="A5" s="4" t="inlineStr">
        <is>
          <t>Short Term Liabil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perating Lease, Liability</t>
        </is>
      </c>
      <c r="B7" s="5" t="n">
        <v>361712</v>
      </c>
      <c r="C7" s="4" t="inlineStr">
        <is>
          <t xml:space="preserve"> </t>
        </is>
      </c>
    </row>
    <row r="8">
      <c r="A8" s="4" t="inlineStr">
        <is>
          <t>Long Term Liabiliti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perating Lease, Liability</t>
        </is>
      </c>
      <c r="B10" s="6" t="n">
        <v>354766</v>
      </c>
      <c r="C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t>
        </is>
      </c>
      <c r="B1" s="2" t="inlineStr">
        <is>
          <t>Dec. 31, 2024 USD ($)</t>
        </is>
      </c>
    </row>
    <row r="2">
      <c r="A2" s="3" t="inlineStr">
        <is>
          <t>Commitments and Contingencies Disclosure [Abstract]</t>
        </is>
      </c>
      <c r="B2" s="4" t="inlineStr">
        <is>
          <t xml:space="preserve"> </t>
        </is>
      </c>
    </row>
    <row r="3">
      <c r="A3" s="4" t="inlineStr">
        <is>
          <t>2025</t>
        </is>
      </c>
      <c r="B3" s="6" t="n">
        <v>330008</v>
      </c>
    </row>
    <row r="4">
      <c r="A4" s="4" t="inlineStr">
        <is>
          <t>2026</t>
        </is>
      </c>
      <c r="B4" s="5" t="n">
        <v>174868</v>
      </c>
    </row>
    <row r="5">
      <c r="A5" s="4" t="inlineStr">
        <is>
          <t>2027</t>
        </is>
      </c>
      <c r="B5" s="5" t="n">
        <v>128166</v>
      </c>
    </row>
    <row r="6">
      <c r="A6" s="4" t="inlineStr">
        <is>
          <t>2028</t>
        </is>
      </c>
      <c r="B6" s="5" t="n">
        <v>87519</v>
      </c>
    </row>
    <row r="7">
      <c r="A7" s="4" t="inlineStr">
        <is>
          <t>2029</t>
        </is>
      </c>
      <c r="B7" s="5" t="n">
        <v>90228</v>
      </c>
    </row>
    <row r="8">
      <c r="A8" s="4" t="inlineStr">
        <is>
          <t>Thereafter</t>
        </is>
      </c>
      <c r="B8" s="5" t="n">
        <v>160924</v>
      </c>
    </row>
    <row r="9">
      <c r="A9" s="4" t="inlineStr">
        <is>
          <t>Total Lease Payments</t>
        </is>
      </c>
      <c r="B9" s="5" t="n">
        <v>971713</v>
      </c>
    </row>
    <row r="10">
      <c r="A10" s="4" t="inlineStr">
        <is>
          <t>Less: Imputed Interest</t>
        </is>
      </c>
      <c r="B10" s="5" t="n">
        <v>-255236</v>
      </c>
    </row>
    <row r="11">
      <c r="A11" s="4" t="inlineStr">
        <is>
          <t>Total</t>
        </is>
      </c>
      <c r="B11" s="6" t="n">
        <v>7164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Related to Leases and Non Cash Flows Arising From Lease Transactions (Details)</t>
        </is>
      </c>
      <c r="B1" s="2" t="inlineStr">
        <is>
          <t>9 Months Ended</t>
        </is>
      </c>
    </row>
    <row r="2">
      <c r="B2" s="2" t="inlineStr">
        <is>
          <t>Dec. 31, 2024 USD ($)</t>
        </is>
      </c>
    </row>
    <row r="3">
      <c r="A3" s="3" t="inlineStr">
        <is>
          <t>Cash paid for amounts included in the measurement of lease liabilities:</t>
        </is>
      </c>
      <c r="B3" s="4" t="inlineStr">
        <is>
          <t xml:space="preserve"> </t>
        </is>
      </c>
    </row>
    <row r="4">
      <c r="A4" s="4" t="inlineStr">
        <is>
          <t>Operating cash flows from operating leases</t>
        </is>
      </c>
      <c r="B4" s="6" t="n">
        <v>13898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quivalents Excluded From the Computation of Diluted Net Loss Per Share (Details) - shares</t>
        </is>
      </c>
      <c r="B1" s="2" t="inlineStr">
        <is>
          <t>9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653500</v>
      </c>
      <c r="C4" s="5" t="n">
        <v>30121998</v>
      </c>
    </row>
    <row r="5">
      <c r="A5" s="4" t="inlineStr">
        <is>
          <t>Shar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1883972</v>
      </c>
      <c r="C7" s="5" t="n">
        <v>2021150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714986</v>
      </c>
      <c r="C10" s="5" t="n">
        <v>9903480</v>
      </c>
    </row>
    <row r="11">
      <c r="A11" s="4" t="inlineStr">
        <is>
          <t>Convertible instrume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4542</v>
      </c>
      <c r="C13" s="5" t="n">
        <v>701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Net Loss Per Share Attributable to Ordinary Shareholders and Preferred Stock Holders (Details)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17690</v>
      </c>
      <c r="C4" s="6" t="n">
        <v>-21810039</v>
      </c>
      <c r="D4" s="6" t="n">
        <v>-48407025</v>
      </c>
      <c r="E4" s="6" t="n">
        <v>-30569619</v>
      </c>
      <c r="F4" s="6" t="n">
        <v>-31081800</v>
      </c>
      <c r="G4" s="6" t="n">
        <v>-4039244</v>
      </c>
      <c r="H4" s="6" t="n">
        <v>-72734754</v>
      </c>
      <c r="I4" s="6" t="n">
        <v>-65690663</v>
      </c>
    </row>
    <row r="5">
      <c r="A5" s="4" t="inlineStr">
        <is>
          <t>Less: dividend attributable to preferred stockholders for the current year</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Net loss per share attributable to Roadzen, Inc. common sotck holders - Basic</t>
        </is>
      </c>
      <c r="B6" s="6" t="n">
        <v>-2517690</v>
      </c>
      <c r="C6" s="4" t="inlineStr">
        <is>
          <t xml:space="preserve"> </t>
        </is>
      </c>
      <c r="D6" s="4" t="inlineStr">
        <is>
          <t xml:space="preserve"> </t>
        </is>
      </c>
      <c r="E6" s="6" t="n">
        <v>-30569619</v>
      </c>
      <c r="F6" s="4" t="inlineStr">
        <is>
          <t xml:space="preserve"> </t>
        </is>
      </c>
      <c r="G6" s="4" t="inlineStr">
        <is>
          <t xml:space="preserve"> </t>
        </is>
      </c>
      <c r="H6" s="6" t="n">
        <v>-72734754</v>
      </c>
      <c r="I6" s="6" t="n">
        <v>-6569066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used in computing net loss per share attributable to Roadzen, Inc. ordinary shareholders - basic</t>
        </is>
      </c>
      <c r="B8" s="5" t="n">
        <v>68882560</v>
      </c>
      <c r="C8" s="4" t="inlineStr">
        <is>
          <t xml:space="preserve"> </t>
        </is>
      </c>
      <c r="D8" s="4" t="inlineStr">
        <is>
          <t xml:space="preserve"> </t>
        </is>
      </c>
      <c r="E8" s="5" t="n">
        <v>68440829</v>
      </c>
      <c r="F8" s="4" t="inlineStr">
        <is>
          <t xml:space="preserve"> </t>
        </is>
      </c>
      <c r="G8" s="4" t="inlineStr">
        <is>
          <t xml:space="preserve"> </t>
        </is>
      </c>
      <c r="H8" s="5" t="n">
        <v>68588608</v>
      </c>
      <c r="I8" s="5" t="n">
        <v>36144311</v>
      </c>
    </row>
    <row r="9">
      <c r="A9" s="4" t="inlineStr">
        <is>
          <t>Weighted-average shares used in computing net loss per share attributable to Roadzen, Inc. ordinary shareholders - diluted</t>
        </is>
      </c>
      <c r="B9" s="5" t="n">
        <v>68882560</v>
      </c>
      <c r="C9" s="4" t="inlineStr">
        <is>
          <t xml:space="preserve"> </t>
        </is>
      </c>
      <c r="D9" s="4" t="inlineStr">
        <is>
          <t xml:space="preserve"> </t>
        </is>
      </c>
      <c r="E9" s="5" t="n">
        <v>68440829</v>
      </c>
      <c r="F9" s="4" t="inlineStr">
        <is>
          <t xml:space="preserve"> </t>
        </is>
      </c>
      <c r="G9" s="4" t="inlineStr">
        <is>
          <t xml:space="preserve"> </t>
        </is>
      </c>
      <c r="H9" s="5" t="n">
        <v>68588608</v>
      </c>
      <c r="I9" s="5" t="n">
        <v>36144311</v>
      </c>
    </row>
    <row r="10">
      <c r="A10" s="4" t="inlineStr">
        <is>
          <t>Net loss per share attributable to Roadzen, Inc. ordinary shareholders - basic</t>
        </is>
      </c>
      <c r="B10" s="8" t="n">
        <v>-0.04</v>
      </c>
      <c r="C10" s="4" t="inlineStr">
        <is>
          <t xml:space="preserve"> </t>
        </is>
      </c>
      <c r="D10" s="4" t="inlineStr">
        <is>
          <t xml:space="preserve"> </t>
        </is>
      </c>
      <c r="E10" s="8" t="n">
        <v>-0.45</v>
      </c>
      <c r="F10" s="4" t="inlineStr">
        <is>
          <t xml:space="preserve"> </t>
        </is>
      </c>
      <c r="G10" s="4" t="inlineStr">
        <is>
          <t xml:space="preserve"> </t>
        </is>
      </c>
      <c r="H10" s="8" t="n">
        <v>-1.06</v>
      </c>
      <c r="I10" s="8" t="n">
        <v>-1.82</v>
      </c>
    </row>
    <row r="11">
      <c r="A11" s="4" t="inlineStr">
        <is>
          <t>Net loss per share attributable to Roadzen, Inc. ordinary shareholders - diluted</t>
        </is>
      </c>
      <c r="B11" s="8" t="n">
        <v>-0.04</v>
      </c>
      <c r="C11" s="4" t="inlineStr">
        <is>
          <t xml:space="preserve"> </t>
        </is>
      </c>
      <c r="D11" s="4" t="inlineStr">
        <is>
          <t xml:space="preserve"> </t>
        </is>
      </c>
      <c r="E11" s="8" t="n">
        <v>-0.45</v>
      </c>
      <c r="F11" s="4" t="inlineStr">
        <is>
          <t xml:space="preserve"> </t>
        </is>
      </c>
      <c r="G11" s="4" t="inlineStr">
        <is>
          <t xml:space="preserve"> </t>
        </is>
      </c>
      <c r="H11" s="8" t="n">
        <v>-1.06</v>
      </c>
      <c r="I11" s="8" t="n">
        <v>-1.82</v>
      </c>
    </row>
  </sheetData>
  <mergeCells count="3">
    <mergeCell ref="A1:A2"/>
    <mergeCell ref="B1:G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 Domestic and Foreig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3541802</v>
      </c>
      <c r="C4" s="6" t="n">
        <v>-28679087</v>
      </c>
      <c r="D4" s="6" t="n">
        <v>-48914076</v>
      </c>
      <c r="E4" s="6" t="n">
        <v>-61637236</v>
      </c>
    </row>
    <row r="5">
      <c r="A5" s="4" t="inlineStr">
        <is>
          <t>Foreign</t>
        </is>
      </c>
      <c r="B5" s="5" t="n">
        <v>950445</v>
      </c>
      <c r="C5" s="5" t="n">
        <v>-2058059</v>
      </c>
      <c r="D5" s="5" t="n">
        <v>-24035644</v>
      </c>
      <c r="E5" s="5" t="n">
        <v>-4254813</v>
      </c>
    </row>
    <row r="6">
      <c r="A6" s="4" t="inlineStr">
        <is>
          <t>(Loss)/Income before income tax expense</t>
        </is>
      </c>
      <c r="B6" s="6" t="n">
        <v>-2591357</v>
      </c>
      <c r="C6" s="6" t="n">
        <v>-30737146</v>
      </c>
      <c r="D6" s="6" t="n">
        <v>-72949720</v>
      </c>
      <c r="E6" s="6" t="n">
        <v>-6589204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Provision for 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Domestic</t>
        </is>
      </c>
      <c r="B4" s="6" t="n">
        <v>-7796</v>
      </c>
      <c r="C4" s="6" t="n">
        <v>0</v>
      </c>
      <c r="D4" s="6" t="n">
        <v>9351</v>
      </c>
      <c r="E4" s="6" t="n">
        <v>0</v>
      </c>
    </row>
    <row r="5">
      <c r="A5" s="4" t="inlineStr">
        <is>
          <t>Foreign</t>
        </is>
      </c>
      <c r="B5" s="5" t="n">
        <v>0</v>
      </c>
      <c r="C5" s="5" t="n">
        <v>-27700</v>
      </c>
      <c r="D5" s="5" t="n">
        <v>0</v>
      </c>
      <c r="E5" s="5" t="n">
        <v>44377</v>
      </c>
    </row>
    <row r="6">
      <c r="A6" s="4" t="inlineStr">
        <is>
          <t>Total</t>
        </is>
      </c>
      <c r="B6" s="5" t="n">
        <v>-7796</v>
      </c>
      <c r="C6" s="5" t="n">
        <v>-27700</v>
      </c>
      <c r="D6" s="5" t="n">
        <v>9351</v>
      </c>
      <c r="E6" s="5" t="n">
        <v>44377</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Domestic</t>
        </is>
      </c>
      <c r="B8" s="5" t="n">
        <v>0</v>
      </c>
      <c r="C8" s="5" t="n">
        <v>0</v>
      </c>
      <c r="D8" s="5" t="n">
        <v>0</v>
      </c>
      <c r="E8" s="5" t="n">
        <v>0</v>
      </c>
    </row>
    <row r="9">
      <c r="A9" s="4" t="inlineStr">
        <is>
          <t>Foreign</t>
        </is>
      </c>
      <c r="B9" s="5" t="n">
        <v>-1272</v>
      </c>
      <c r="C9" s="5" t="n">
        <v>-99032</v>
      </c>
      <c r="D9" s="5" t="n">
        <v>-93033</v>
      </c>
      <c r="E9" s="5" t="n">
        <v>-137759</v>
      </c>
    </row>
    <row r="10">
      <c r="A10" s="4" t="inlineStr">
        <is>
          <t>Total</t>
        </is>
      </c>
      <c r="B10" s="5" t="n">
        <v>-1272</v>
      </c>
      <c r="C10" s="5" t="n">
        <v>-99032</v>
      </c>
      <c r="D10" s="5" t="n">
        <v>-93033</v>
      </c>
      <c r="E10" s="5" t="n">
        <v>-137759</v>
      </c>
    </row>
    <row r="11">
      <c r="A11" s="4" t="inlineStr">
        <is>
          <t>Total provision for income taxes</t>
        </is>
      </c>
      <c r="B11" s="6" t="n">
        <v>-9068</v>
      </c>
      <c r="C11" s="6" t="n">
        <v>-126732</v>
      </c>
      <c r="D11" s="6" t="n">
        <v>-83682</v>
      </c>
      <c r="E11" s="6" t="n">
        <v>-9338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Statutory Federal Income Tax Rate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2" t="n">
        <v>0.21</v>
      </c>
      <c r="C4" s="12" t="n">
        <v>0.21</v>
      </c>
      <c r="D4" s="12" t="n">
        <v>0.21</v>
      </c>
      <c r="E4" s="12" t="n">
        <v>0.21</v>
      </c>
    </row>
    <row r="5">
      <c r="A5" s="4" t="inlineStr">
        <is>
          <t>Non deductible expenses</t>
        </is>
      </c>
      <c r="B5" s="4" t="inlineStr">
        <is>
          <t>(0.22%)</t>
        </is>
      </c>
      <c r="C5" s="10" t="n">
        <v>0.0003</v>
      </c>
      <c r="D5" s="4" t="inlineStr">
        <is>
          <t>(0.18%)</t>
        </is>
      </c>
      <c r="E5" s="10" t="n">
        <v>0.0498</v>
      </c>
    </row>
    <row r="6">
      <c r="A6" s="4" t="inlineStr">
        <is>
          <t>Valuation allowance</t>
        </is>
      </c>
      <c r="B6" s="4" t="inlineStr">
        <is>
          <t>(20.57%)</t>
        </is>
      </c>
      <c r="C6" s="4" t="inlineStr">
        <is>
          <t>(20.51%)</t>
        </is>
      </c>
      <c r="D6" s="4" t="inlineStr">
        <is>
          <t>(20.59%)</t>
        </is>
      </c>
      <c r="E6" s="4" t="inlineStr">
        <is>
          <t>(25.73%)</t>
        </is>
      </c>
    </row>
    <row r="7">
      <c r="A7" s="4" t="inlineStr">
        <is>
          <t>Foreign rate differential</t>
        </is>
      </c>
      <c r="B7" s="4" t="inlineStr">
        <is>
          <t>(0.18%)</t>
        </is>
      </c>
      <c r="C7" s="4" t="inlineStr">
        <is>
          <t>(0.16%)</t>
        </is>
      </c>
      <c r="D7" s="4" t="inlineStr">
        <is>
          <t>(0.22%)</t>
        </is>
      </c>
      <c r="E7" s="4" t="inlineStr">
        <is>
          <t>(0.17%)</t>
        </is>
      </c>
    </row>
    <row r="8">
      <c r="A8" s="4" t="inlineStr">
        <is>
          <t>Share warrants</t>
        </is>
      </c>
      <c r="B8" s="12" t="n">
        <v>0</v>
      </c>
      <c r="C8" s="12" t="n">
        <v>0</v>
      </c>
      <c r="D8" s="12" t="n">
        <v>0</v>
      </c>
      <c r="E8" s="12" t="n">
        <v>0</v>
      </c>
    </row>
    <row r="9">
      <c r="A9" s="4" t="inlineStr">
        <is>
          <t>Other</t>
        </is>
      </c>
      <c r="B9" s="10" t="n">
        <v>0.0003</v>
      </c>
      <c r="C9" s="10" t="n">
        <v>0.0005</v>
      </c>
      <c r="D9" s="4" t="inlineStr">
        <is>
          <t>(0.03%)</t>
        </is>
      </c>
      <c r="E9" s="10" t="n">
        <v>0.0005999999999999999</v>
      </c>
    </row>
    <row r="10">
      <c r="A10" s="4" t="inlineStr">
        <is>
          <t>Total provision for income taxes</t>
        </is>
      </c>
      <c r="B10" s="10" t="n">
        <v>0.0005999999999999999</v>
      </c>
      <c r="C10" s="10" t="n">
        <v>0.0041</v>
      </c>
      <c r="D10" s="4" t="inlineStr">
        <is>
          <t>(0.02%)</t>
        </is>
      </c>
      <c r="E10" s="10" t="n">
        <v>0.001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Schedule of Net Deferred Tax Assets (Details) - USD ($)</t>
        </is>
      </c>
      <c r="B1" s="2" t="inlineStr">
        <is>
          <t>Dec. 31, 2024</t>
        </is>
      </c>
      <c r="C1" s="2" t="inlineStr">
        <is>
          <t>Mar. 31, 2024</t>
        </is>
      </c>
      <c r="D1" s="2" t="inlineStr">
        <is>
          <t>Mar.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6" t="n">
        <v>39956193</v>
      </c>
      <c r="C3" s="6" t="n">
        <v>25515511</v>
      </c>
      <c r="D3" s="6" t="n">
        <v>8480316</v>
      </c>
    </row>
    <row r="4">
      <c r="A4" s="4" t="inlineStr">
        <is>
          <t>Unabsorbed depreciation carry forwards</t>
        </is>
      </c>
      <c r="B4" s="5" t="n">
        <v>123100</v>
      </c>
      <c r="C4" s="5" t="n">
        <v>76126</v>
      </c>
      <c r="D4" s="5" t="n">
        <v>54438</v>
      </c>
    </row>
    <row r="5">
      <c r="A5" s="4" t="inlineStr">
        <is>
          <t>Retirement benefits</t>
        </is>
      </c>
      <c r="B5" s="5" t="n">
        <v>92253</v>
      </c>
      <c r="C5" s="5" t="n">
        <v>72349</v>
      </c>
      <c r="D5" s="5" t="n">
        <v>56603</v>
      </c>
    </row>
    <row r="6">
      <c r="A6" s="4" t="inlineStr">
        <is>
          <t>Depreciation and amortization</t>
        </is>
      </c>
      <c r="B6" s="5" t="n">
        <v>120903</v>
      </c>
      <c r="C6" s="5" t="n">
        <v>109299</v>
      </c>
      <c r="D6" s="5" t="n">
        <v>50918</v>
      </c>
    </row>
    <row r="7">
      <c r="A7" s="4" t="inlineStr">
        <is>
          <t>Others</t>
        </is>
      </c>
      <c r="B7" s="5" t="n">
        <v>17218</v>
      </c>
      <c r="C7" s="5" t="n">
        <v>244136</v>
      </c>
      <c r="D7" s="5" t="n">
        <v>5965</v>
      </c>
    </row>
    <row r="8">
      <c r="A8" s="4" t="inlineStr">
        <is>
          <t>Total deferred tax assets</t>
        </is>
      </c>
      <c r="B8" s="5" t="n">
        <v>40309667</v>
      </c>
      <c r="C8" s="5" t="n">
        <v>26017421</v>
      </c>
      <c r="D8" s="4" t="inlineStr">
        <is>
          <t xml:space="preserve"> </t>
        </is>
      </c>
    </row>
    <row r="9">
      <c r="A9" s="4" t="inlineStr">
        <is>
          <t>Less: valuation allowance</t>
        </is>
      </c>
      <c r="B9" s="5" t="n">
        <v>-40284098</v>
      </c>
      <c r="C9" s="5" t="n">
        <v>-25995368</v>
      </c>
      <c r="D9" s="5" t="n">
        <v>-8565895</v>
      </c>
    </row>
    <row r="10">
      <c r="A10" s="4" t="inlineStr">
        <is>
          <t>Deferred tax assets, net of valuation allowance</t>
        </is>
      </c>
      <c r="B10" s="5" t="n">
        <v>25569</v>
      </c>
      <c r="C10" s="5" t="n">
        <v>22053</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ntangibles on account of business combination</t>
        </is>
      </c>
      <c r="B12" s="5" t="n">
        <v>-42309</v>
      </c>
      <c r="C12" s="5" t="n">
        <v>-263665</v>
      </c>
      <c r="D12" s="4" t="inlineStr">
        <is>
          <t xml:space="preserve"> </t>
        </is>
      </c>
    </row>
    <row r="13">
      <c r="A13" s="4" t="inlineStr">
        <is>
          <t>Net deferred tax assets</t>
        </is>
      </c>
      <c r="B13" s="4" t="inlineStr">
        <is>
          <t xml:space="preserve"> </t>
        </is>
      </c>
      <c r="C13" s="4" t="inlineStr">
        <is>
          <t xml:space="preserve"> </t>
        </is>
      </c>
      <c r="D13" s="6" t="n">
        <v>82345</v>
      </c>
    </row>
    <row r="14">
      <c r="A14" s="4" t="inlineStr">
        <is>
          <t>Net deferred tax liabilities</t>
        </is>
      </c>
      <c r="B14" s="6" t="n">
        <v>-16740</v>
      </c>
      <c r="C14" s="6" t="n">
        <v>-241612</v>
      </c>
      <c r="D1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Movement in Net Deferred Tax Assets (Details) - USD ($)</t>
        </is>
      </c>
      <c r="B1" s="2" t="inlineStr">
        <is>
          <t>9 Months Ended</t>
        </is>
      </c>
      <c r="C1" s="2" t="inlineStr">
        <is>
          <t>12 Months Ended</t>
        </is>
      </c>
    </row>
    <row r="2">
      <c r="B2" s="2" t="inlineStr">
        <is>
          <t>Dec. 31, 2024</t>
        </is>
      </c>
      <c r="C2" s="2" t="inlineStr">
        <is>
          <t>Mar. 31, 2024</t>
        </is>
      </c>
    </row>
    <row r="3">
      <c r="A3" s="3" t="inlineStr">
        <is>
          <t>Deferred tax assets:</t>
        </is>
      </c>
      <c r="B3" s="4" t="inlineStr">
        <is>
          <t xml:space="preserve"> </t>
        </is>
      </c>
      <c r="C3" s="4" t="inlineStr">
        <is>
          <t xml:space="preserve"> </t>
        </is>
      </c>
    </row>
    <row r="4">
      <c r="A4" s="4" t="inlineStr">
        <is>
          <t>Net operating loss carry forwards, Beginning</t>
        </is>
      </c>
      <c r="B4" s="6" t="n">
        <v>25515511</v>
      </c>
      <c r="C4" s="6" t="n">
        <v>8480316</v>
      </c>
    </row>
    <row r="5">
      <c r="A5" s="4" t="inlineStr">
        <is>
          <t>Unabsorbed depreciation carry forwards, Beginning</t>
        </is>
      </c>
      <c r="B5" s="5" t="n">
        <v>76126</v>
      </c>
      <c r="C5" s="5" t="n">
        <v>54438</v>
      </c>
    </row>
    <row r="6">
      <c r="A6" s="4" t="inlineStr">
        <is>
          <t>Retirement benefits, Beginning</t>
        </is>
      </c>
      <c r="B6" s="5" t="n">
        <v>72349</v>
      </c>
      <c r="C6" s="5" t="n">
        <v>56603</v>
      </c>
    </row>
    <row r="7">
      <c r="A7" s="4" t="inlineStr">
        <is>
          <t>Depreciation and amortization, Beginning</t>
        </is>
      </c>
      <c r="B7" s="5" t="n">
        <v>109299</v>
      </c>
      <c r="C7" s="5" t="n">
        <v>50918</v>
      </c>
    </row>
    <row r="8">
      <c r="A8" s="4" t="inlineStr">
        <is>
          <t>Others, Beginning</t>
        </is>
      </c>
      <c r="B8" s="5" t="n">
        <v>244136</v>
      </c>
      <c r="C8" s="5" t="n">
        <v>5965</v>
      </c>
    </row>
    <row r="9">
      <c r="A9" s="4" t="inlineStr">
        <is>
          <t>Less: valuation allowance, Beginning</t>
        </is>
      </c>
      <c r="B9" s="5" t="n">
        <v>-25995368</v>
      </c>
      <c r="C9" s="5" t="n">
        <v>-8565895</v>
      </c>
    </row>
    <row r="10">
      <c r="A10" s="4" t="inlineStr">
        <is>
          <t>Net operating loss carry forwards recognized or reversed through statements of operations</t>
        </is>
      </c>
      <c r="B10" s="5" t="n">
        <v>14440682</v>
      </c>
      <c r="C10" s="5" t="n">
        <v>17035195</v>
      </c>
    </row>
    <row r="11">
      <c r="A11" s="4" t="inlineStr">
        <is>
          <t>Unabsorbed depreciation carry forwards recognized or reversed through statements of operations</t>
        </is>
      </c>
      <c r="B11" s="5" t="n">
        <v>46974</v>
      </c>
      <c r="C11" s="5" t="n">
        <v>21688</v>
      </c>
    </row>
    <row r="12">
      <c r="A12" s="4" t="inlineStr">
        <is>
          <t>Retirement benefits recognized or reversed through statements of operations</t>
        </is>
      </c>
      <c r="B12" s="5" t="n">
        <v>19904</v>
      </c>
      <c r="C12" s="5" t="n">
        <v>15746</v>
      </c>
    </row>
    <row r="13">
      <c r="A13" s="4" t="inlineStr">
        <is>
          <t>Depreciation and amortization recognized or reversed through statements of operations</t>
        </is>
      </c>
      <c r="B13" s="5" t="n">
        <v>11604</v>
      </c>
      <c r="C13" s="5" t="n">
        <v>58381</v>
      </c>
    </row>
    <row r="14">
      <c r="A14" s="4" t="inlineStr">
        <is>
          <t>Others recognized or reversed through statements of operations</t>
        </is>
      </c>
      <c r="B14" s="5" t="n">
        <v>-226918</v>
      </c>
      <c r="C14" s="5" t="n">
        <v>238171</v>
      </c>
    </row>
    <row r="15">
      <c r="A15" s="4" t="inlineStr">
        <is>
          <t>Less: valuation allowance recognized or reversed through statements of operations</t>
        </is>
      </c>
      <c r="B15" s="5" t="n">
        <v>-14288730</v>
      </c>
      <c r="C15" s="5" t="n">
        <v>-17429473</v>
      </c>
    </row>
    <row r="16">
      <c r="A16" s="4" t="inlineStr">
        <is>
          <t>Net operating loss carry forwards, Ending</t>
        </is>
      </c>
      <c r="B16" s="5" t="n">
        <v>39956193</v>
      </c>
      <c r="C16" s="5" t="n">
        <v>25515511</v>
      </c>
    </row>
    <row r="17">
      <c r="A17" s="4" t="inlineStr">
        <is>
          <t>Unabsorbed depreciation carry forwards, Ending</t>
        </is>
      </c>
      <c r="B17" s="5" t="n">
        <v>123100</v>
      </c>
      <c r="C17" s="5" t="n">
        <v>76126</v>
      </c>
    </row>
    <row r="18">
      <c r="A18" s="4" t="inlineStr">
        <is>
          <t>Retirement benefits, Ending</t>
        </is>
      </c>
      <c r="B18" s="5" t="n">
        <v>92253</v>
      </c>
      <c r="C18" s="5" t="n">
        <v>72349</v>
      </c>
    </row>
    <row r="19">
      <c r="A19" s="4" t="inlineStr">
        <is>
          <t>Depreciation and amortization, Ending</t>
        </is>
      </c>
      <c r="B19" s="5" t="n">
        <v>120903</v>
      </c>
      <c r="C19" s="5" t="n">
        <v>109299</v>
      </c>
    </row>
    <row r="20">
      <c r="A20" s="4" t="inlineStr">
        <is>
          <t>Others, Ending</t>
        </is>
      </c>
      <c r="B20" s="5" t="n">
        <v>17218</v>
      </c>
      <c r="C20" s="5" t="n">
        <v>244136</v>
      </c>
    </row>
    <row r="21">
      <c r="A21" s="4" t="inlineStr">
        <is>
          <t>Less: valuation allowance, Ending</t>
        </is>
      </c>
      <c r="B21" s="5" t="n">
        <v>-40284098</v>
      </c>
      <c r="C21" s="5" t="n">
        <v>-25995368</v>
      </c>
    </row>
    <row r="22">
      <c r="A22" s="3" t="inlineStr">
        <is>
          <t>Deferred tax liabilities:</t>
        </is>
      </c>
      <c r="B22" s="4" t="inlineStr">
        <is>
          <t xml:space="preserve"> </t>
        </is>
      </c>
      <c r="C22" s="4" t="inlineStr">
        <is>
          <t xml:space="preserve"> </t>
        </is>
      </c>
    </row>
    <row r="23">
      <c r="A23" s="4" t="inlineStr">
        <is>
          <t>Intangibles on account of business combination, Beginning</t>
        </is>
      </c>
      <c r="B23" s="5" t="n">
        <v>-263665</v>
      </c>
      <c r="C23" s="4" t="inlineStr">
        <is>
          <t xml:space="preserve"> </t>
        </is>
      </c>
    </row>
    <row r="24">
      <c r="A24" s="4" t="inlineStr">
        <is>
          <t>Intangibles on account of business combination recognized or reversed through statements of operations</t>
        </is>
      </c>
      <c r="B24" s="5" t="n">
        <v>221356</v>
      </c>
      <c r="C24" s="5" t="n">
        <v>-263665</v>
      </c>
    </row>
    <row r="25">
      <c r="A25" s="4" t="inlineStr">
        <is>
          <t>Gain on convertible notes recognized or reversed through statements of operations</t>
        </is>
      </c>
      <c r="B25" s="4" t="inlineStr">
        <is>
          <t xml:space="preserve"> </t>
        </is>
      </c>
      <c r="C25" s="5" t="n">
        <v>608233</v>
      </c>
    </row>
    <row r="26">
      <c r="A26" s="4" t="inlineStr">
        <is>
          <t>Acquisitions recognized or reversed through statements of operations</t>
        </is>
      </c>
      <c r="B26" s="5" t="n">
        <v>635965</v>
      </c>
      <c r="C26" s="5" t="n">
        <v>-48330</v>
      </c>
    </row>
    <row r="27">
      <c r="A27" s="4" t="inlineStr">
        <is>
          <t>Currency translation recognized or reversed through statements of operations</t>
        </is>
      </c>
      <c r="B27" s="5" t="n">
        <v>-284598</v>
      </c>
      <c r="C27" s="5" t="n">
        <v>-193121</v>
      </c>
    </row>
    <row r="28">
      <c r="A28" s="4" t="inlineStr">
        <is>
          <t>Gain on convertible notes impact of currency translation and acquisitions</t>
        </is>
      </c>
      <c r="B28" s="4" t="inlineStr">
        <is>
          <t xml:space="preserve"> </t>
        </is>
      </c>
      <c r="C28" s="5" t="n">
        <v>-608233</v>
      </c>
    </row>
    <row r="29">
      <c r="A29" s="4" t="inlineStr">
        <is>
          <t>Acquisitions impact of Currency Translation And Acquisitions</t>
        </is>
      </c>
      <c r="B29" s="5" t="n">
        <v>-635965</v>
      </c>
      <c r="C29" s="5" t="n">
        <v>48330</v>
      </c>
    </row>
    <row r="30">
      <c r="A30" s="4" t="inlineStr">
        <is>
          <t>Currency translation of Currency Translation And Acquisitions</t>
        </is>
      </c>
      <c r="B30" s="5" t="n">
        <v>284598</v>
      </c>
      <c r="C30" s="5" t="n">
        <v>193121</v>
      </c>
    </row>
    <row r="31">
      <c r="A31" s="4" t="inlineStr">
        <is>
          <t>Intangibles on account of business combination, Ending</t>
        </is>
      </c>
      <c r="B31" s="5" t="n">
        <v>-42309</v>
      </c>
      <c r="C31" s="5" t="n">
        <v>-263665</v>
      </c>
    </row>
    <row r="32">
      <c r="A32" s="4" t="inlineStr">
        <is>
          <t>Net deferred tax assets, Beginning</t>
        </is>
      </c>
      <c r="B32" s="4" t="inlineStr">
        <is>
          <t xml:space="preserve"> </t>
        </is>
      </c>
      <c r="C32" s="5" t="n">
        <v>82345</v>
      </c>
    </row>
    <row r="33">
      <c r="A33" s="4" t="inlineStr">
        <is>
          <t>Net deferred tax liabilities, Beginning</t>
        </is>
      </c>
      <c r="B33" s="5" t="n">
        <v>-241612</v>
      </c>
      <c r="C33" s="4" t="inlineStr">
        <is>
          <t xml:space="preserve"> </t>
        </is>
      </c>
    </row>
    <row r="34">
      <c r="A34" s="4" t="inlineStr">
        <is>
          <t>Deferred Tax Assets, Net Recognized Or Reversed Through Statements of Operations, Total</t>
        </is>
      </c>
      <c r="B34" s="5" t="n">
        <v>576240</v>
      </c>
      <c r="C34" s="5" t="n">
        <v>42825</v>
      </c>
    </row>
    <row r="35">
      <c r="A35" s="4" t="inlineStr">
        <is>
          <t>Net deferred tax assets/ (liabilities) impact of Currency Translation And Acquisitions</t>
        </is>
      </c>
      <c r="B35" s="5" t="n">
        <v>-351367</v>
      </c>
      <c r="C35" s="5" t="n">
        <v>-366782</v>
      </c>
    </row>
    <row r="36">
      <c r="A36" s="4" t="inlineStr">
        <is>
          <t>Net deferred tax assets</t>
        </is>
      </c>
      <c r="B36" s="4" t="inlineStr">
        <is>
          <t xml:space="preserve"> </t>
        </is>
      </c>
      <c r="C36" s="4" t="inlineStr">
        <is>
          <t xml:space="preserve"> </t>
        </is>
      </c>
    </row>
    <row r="37">
      <c r="A37" s="4" t="inlineStr">
        <is>
          <t>Net deferred tax liabilities</t>
        </is>
      </c>
      <c r="B37" s="6" t="n">
        <v>-16740</v>
      </c>
      <c r="C37" s="6" t="n">
        <v>-24161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accompanying unaudited condensed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 periods presented. The accompanying unaudited condensed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 b) Liquidity and going concern The accompanying consolidated financial statements have been prepared assuming the Company will continue as a going concern. The Company has experienced operating losses in current and preceding periods. As of December 31, 2024 and 2023, the Company also has negative operating cash flows and negative working capital position. These events among others, raise substantial doubt over the Company’s ability to continue as a going concern for a reasonable period of time. The Company expects to have ongoing requirements for capital investment to implement its business plans to achieve revenue growth forecast, control operating costs, and meet cash flow requirements. The Company’s ability to continue as a going concern is dependent upon, among other things, the Company's mitigation plan to (i) raise additional funds from existing or new credit facilities (ii) receive funds by raising additional share capital and/or (iii) re-structure existing liabilities. The Company has undertaken multiple initiatives to achieve these goals, including agreeing the terms to convert certain liabilities into equity and working to restructure and convert other current liabilities into equity or long-term notes. The Company has also filed a shelf registration statement on Form S-3 with the SEC, under which it sold equity through two separate transactions, raising gross proceeds of $ 2,875,000 in December 2024 and $ 5,000,175 in January 2025, and is pursuing potential financing opportunities. The Company's plans may change as a result of many factors currently unknown. The consolidated financial statements do not include any adjustments relating to the recovery of the recorded assets or the classification of the liabilities that might be necessary if the Company is unable to continue as a going concern. c) Use of estimates The preparation of the unaudited condensed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and underlying assumption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zed in the period in which the estimates are revised and in any future periods affected. d) Reclassifications During the nine months ended December 31, 2024, the Company has reclassified certain expenses related to its India brokerage operations to better align with their true nature and industry practice. These expenses, initially categorized under Cost of Services, have been reclassified to Sales &amp; Marketing expenses during the current quarter. This reclassification is based on the recognition that these costs are primarily associated with marketing and sales efforts, including advertising, promotions, and customer acquisition, which more accurately reflect the Company's efforts to drive revenue. To maintain consistency and comparability, the Company has also adjusted the comparative financial statements of prior periods to conform to the current period presentation. Accordingly, th e Company has reclassified $ 1,029,330 from Cost of Services to Sales &amp; Marketing in the nine months ended December 31, 2024 and $ 192,285 in the nine months ended December 31, 2023. This reclassification impacts the Unaudited Condensed Consolidated Statements of Operations, where these expenses are now reported under Sales &amp; Marketing instead of Cost of Services. This reclassification does not affect the Company's net income or loss, nor does it alter the figures presented in the Unaudited Condensed Consolidated Balance Sheets, Unaudited Condensed Consolidated Statements of Cash Flows, or Unaudited Condensed Consolidated Statement of Shareholders' Deficit. The change ensures that the financial statements provide a clearer and more accurate view of the Company's cost structure. e) Revenue Revenues consist primarily of revenue from:
‑ insurance policy distribution in the form of commissions, brokerage, underwriting and other fees; and
‑ insurance support services comprised of pre-inspection and risk assessment, roadside assistance, extended warranty, and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come from distribution of insurance policies Insurance policy distribution and brokerage income: The Company enters into contracts with insurance companies for the purpose of distributing insurance products to end consumers. The Company’s performance obligation under these contracts is to sell insurance policies to earn commissions, brokerage and other fees. Revenue from distribution services is recognized at a point in time when the related services are rendered as per the terms of the agreement with customers. Revenue is disclosed net of the Goods and Service tax charged on such services. Distribution fee from underwriting and pricing: The Company enters into contracts with insurance companies for the purpose of underwriting insurance products for the automotive segment including its pricing on behalf of insurers. The risk of underwriting the insurance contract is covered by the insurer and thus the Company is considered as an agent for the purpose of recognizing revenue. The Company’s performance obligation under these contracts is to underwrite and price the policies. The Company generates underwriting fees termed as Managing General Agent fees (MGA fees) on provision of those services. The underwriting fees are determined as a percentage of net insurance premiums payable to the insurer (net of all commissions, royalties, and administration fees). Revenue from underwriting and pricing is recognized upfront based on the point in time i.e., at the time the policy is issued to the customer. IaaS platform enabled services: Roadside assistance and extended warranty income: The Company enters into contracts with insurance companies and other subscribers in order to provide roadside assistance services and extended warranty services to their policyholders/subscribers. The Company’s performance obligation under these contracts is to provide roadside assistance and extended warranty services as a stand ready obligation. The Company is the primary obligor in these transactions and has latitude in establishing prices and selecting and contracting with suppliers, and is accordingly considered as principal for the purpose of recognizing gross revenue. Revenue from roadside assistance and extended warranty services is recorded over the tenure of contract which is usually one year . Inspection income: The Company enters into contracts with insurance companies to inspect vehicles for accident claims made by their policyholders. The Company’s performance obligation under these contracts is to inspect and assist in assessing claims for and on behalf of the customers, i.e. the insurance companies. The Company engages with multiple vendors to provide these services in different geographies. The Company is the primary obligor in the transaction and has latitude in establishing prices, and selecting and contracting with suppliers, and is accordingly considered as principal for the purpose of recognizing revenue. Revenue from inspection and risk assessment is recorded when the inspections are conducted. Administration fee from insurance support and service plan administration: The Company enters into contracts with insurance companies to provide insurance support services which includes premium collection, policy administration, claims handling and processing, customer service, updating customer files, etc., to provide better customer experience for the policyholders/subscribers. Revenue is recognized over time as the performance obligations are satisfied through effort expended to research, investigate, evaluate, document and process claims, and control of these services are transferred to customers/insurance companies. The Company’s obligation to manage and process the claims under insurance support services can range from one to seven years . The Company receives administration fees from its customers at inception of the contract prior to completion of transferring the services to the customer. The Company’s performance obligation under these contracts is to provide the above services as a stand ready obligation. The obligation to provide insurance services lies with the insurer and the Company has no interest other than receiving the commission/management fee retained. The Company provides the above services on behalf of the insurance companies and is accordingly considered as an agent for the purpose of recognizing revenue. The Company enters into contracts with Original Equipment Manufacturers ("OEMs") primarily to administer the service plans/extended warranty schemes launched by OEMs. The Company’s performance obligation under these contracts is to administer these programs. The Company acts on behalf of the OEMs and is accordingly considered as an agent for the purpose of recognizing revenue, as the primary obligation to fulfill the service/extended warranty schemes belongs to the OEMs. The administration fees received from the provision of service plan administration is recorded ratably over the tenure of contract which usually ranges from one to seven years . f) Contract assets and liabilities A contract asset (unbilled revenue) is the right to receive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g) Cost of services The cost of services for the Company's distribution business includes employee related expenses directly involved in generating and servicing revenue and other direct expenses related to facilities. For the Company's IaaS platform-based services cost of revenue primarily consists of direct costs incurred for delivering the services to customers and the cost of onsite engineering support for roadside assistance, employee related expenses, risk assessment expenses and other direct expenses. Amounts incurred towards vendors/suppliers for inspections and roadside assistance also form part of direct cost. Cost of services also includes cost of telematics devices sold through different subscription or upfront sale model. Cost of services are recognized as they are incurred. h) Cash and cash equivalents Cash and cash equivalents primarily represent cash balances in current bank accounts. The Company considers all short-term deposits with an original maturity of three months or less, when purchased, to be cash equivalents. i) Restricted cash and cash equivalents Restricted cash and cash equivalents are pledged as security for contractual arrangements. Restricted cash and cash equivalents are classified as current and noncurrent assets based on the term of the remaining restriction. The reconciliation of cash and cash equivalents and restricted cash and cash equivalents to the consolidated balance sheets amounts are as follows:
December 31, 2024 March 31, 2024
Cash and cash equivalents 5,812,935 11,186,095
Restricted cash and cash equivalents—current — —
Restricted cash and cash equivalents—non-current 17,056 378,993 j)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with banks that have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 k) Accounts receivable, net Accounts receivables are recorded at invoice value, net of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l) Property and equipment Property and equipment represents the costs of furniture and fixtures, office and computer equipment, and leasehold improvements. Property and equipment cost also includes any costs necessarily incurred to bring assets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m)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generally three years and up to eleven. The Company evaluates the useful lives of these assets on an annual basis and tests for impairment whenever events or changes in circumstances occur that could impact the recoverability of these assets. n) Leases The Company accounts for leases in accordance with Accounting Standards Codification (“ASC”) 842, “Leases” (“ASC 842”). The Company elected the “package of practical expedients,” which permits us not to reassess under ASC 842 our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our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term operating lease liabilities, current and long-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o) Fair value measurements and financial instruments The Company holds financial instruments that are measured and disclosed at fair value.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 p)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 not constitute a business, it is accounted for as an asset acquisition where the individual assets and liabilities are recorded at their respective relative fair values corresponding to the consideration transferred. q)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r) Foreign currency The Company’s consolidated financial statements are reported in U.S. Dollars ("USD"), the Parent Company’s functional currency. The functional currency for the Company’s subsidiaries in India, is the Indian Rupee ("INR"), the functional currency of the Company's subsidiary in the United Kingdom is the British Pound Sterling ("GBP"). The translation of the functional currency of the Company’s subsidiaries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CTA") under other comprehensive income/loss, or under accumulated other comprehensive income/loss as a separate component of equity. Monetary assets and liabilities of the Company and its subsidiaries that are denominated in currencies other than the subsidiary’s functional currency are translated into their respective functional currency at the rates of exchange prevailing on the balance sheet date. Transactions of the Company and its subsidiaries that are denominated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 s)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from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its entirety immediately. The Company believes that the assumptions utilized in recording its obligations under its plans are reasonable based on its experience and market conditions . t) Inventories Inventories are stated at the lower of cost and net realizable value. Cost is determined using the first-in, first-out method (FIFO) for all inventories. u)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v) Income/loss per share attributable to common shareholders The Company computes net income (loss) per share using the two-class method required for participating securities. The two-class method requires income available to holders of Ordinary Share for the period to be allocated between Ordinary Shares and participating securities based upon their respective rights to receive dividends as if all income for the period had been distributed. For the reclassified periods prior to the Business Combination, the Roadzen (DE) convertible preferred stock is a participating security because holders of such shares have dividend rights in the event that a cash dividend was declared on the common stock of Roadzen (DE) at an amount equal to dividend paid on each share of Roadzen (DE) common stock. The convertible notes of Roadzen (DE) prior to the Business Combination and of the Company at and subsequent to the Business Combination are not considered participating securities. The holders of the convertible preferred stock in Roadzen (DE) prior to the Business Combination would have been would be entitled to dividends in preference to shareholders of Roadzen (DE) common stock, at specified rates, if declared. Then any remaining earnings would be distributed to the holders of Roadzen (DE) common stock and convertible preferred stock on a pro-rata basis assuming conversion of all convertible preferred stock into common stock of Roadzen (DE). Basic net income/(loss) per share is calculated by dividing the net income/(loss) attributable to Ordinary Shares or, pre-Business Combination, common stock of Roadzen (DE) by the weighted-average number of Ordinary Shares or, pre-Business Combination, common stock of Roadzen (DE), outstanding during the period, without consideration of potentially dilutive securities. Diluted net income/(loss) per share is computed by dividing the net income/(loss) attributable to Ordinary Shares or, pre-Business Combination, common stock of Roadzen (DE), by the weighted-average number of Ordinary Shares or, pre-Business Combination, common stock of Roadzen (DE), and potentially dilutive securities that could have been outstanding for the period. w) Investments Equity securities Equity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9 Months Ended</t>
        </is>
      </c>
      <c r="C1" s="2" t="inlineStr">
        <is>
          <t>12 Months Ended</t>
        </is>
      </c>
    </row>
    <row r="2">
      <c r="B2" s="2" t="inlineStr">
        <is>
          <t>Dec. 31, 2024</t>
        </is>
      </c>
      <c r="C2" s="2" t="inlineStr">
        <is>
          <t>Mar. 31, 2024</t>
        </is>
      </c>
    </row>
    <row r="3">
      <c r="A3" s="3" t="inlineStr">
        <is>
          <t>Income Tax Disclosure [Abstract]</t>
        </is>
      </c>
      <c r="B3" s="4" t="inlineStr">
        <is>
          <t xml:space="preserve"> </t>
        </is>
      </c>
      <c r="C3" s="4" t="inlineStr">
        <is>
          <t xml:space="preserve"> </t>
        </is>
      </c>
    </row>
    <row r="4">
      <c r="A4" s="4" t="inlineStr">
        <is>
          <t>Increase in valuation allowance</t>
        </is>
      </c>
      <c r="B4" s="6" t="n">
        <v>14288730</v>
      </c>
      <c r="C4" s="6" t="n">
        <v>17429473</v>
      </c>
    </row>
    <row r="5">
      <c r="A5" s="4" t="inlineStr">
        <is>
          <t>Operating loss carryforwards, Net</t>
        </is>
      </c>
      <c r="B5" s="6" t="n">
        <v>78046236</v>
      </c>
      <c r="C5" s="4" t="inlineStr">
        <is>
          <t xml:space="preserve"> </t>
        </is>
      </c>
    </row>
    <row r="6">
      <c r="A6" s="4" t="inlineStr">
        <is>
          <t>Foreign tax credits, expiration</t>
        </is>
      </c>
      <c r="B6" s="4" t="inlineStr">
        <is>
          <t>8 years</t>
        </is>
      </c>
      <c r="C6" s="4" t="inlineStr">
        <is>
          <t xml:space="preserve"> </t>
        </is>
      </c>
    </row>
    <row r="7">
      <c r="A7" s="4" t="inlineStr">
        <is>
          <t>Unrecognized tax benefits</t>
        </is>
      </c>
      <c r="B7" s="6" t="n">
        <v>0</v>
      </c>
      <c r="C7" s="6"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Dec. 31, 2024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s>
  <sheetData>
    <row r="1">
      <c r="A1" s="1" t="inlineStr">
        <is>
          <t>Stock Based Compensation - Additional Information (Details) - USD ($)</t>
        </is>
      </c>
      <c r="C1" s="2" t="inlineStr">
        <is>
          <t>3 Months Ended</t>
        </is>
      </c>
      <c r="D1" s="2" t="inlineStr">
        <is>
          <t>9 Months Ended</t>
        </is>
      </c>
    </row>
    <row r="2">
      <c r="B2" s="2" t="inlineStr">
        <is>
          <t>Sep. 18, 2023</t>
        </is>
      </c>
      <c r="C2" s="2" t="inlineStr">
        <is>
          <t>Dec. 31, 2024</t>
        </is>
      </c>
      <c r="D2" s="2" t="inlineStr">
        <is>
          <t>Dec. 31, 2024</t>
        </is>
      </c>
      <c r="E2" s="2" t="inlineStr">
        <is>
          <t>Dec. 31, 2023</t>
        </is>
      </c>
      <c r="F2" s="2" t="inlineStr">
        <is>
          <t>Sep.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47135419</v>
      </c>
      <c r="E4" s="6" t="n">
        <v>30779664</v>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4" t="inlineStr">
        <is>
          <t xml:space="preserve"> </t>
        </is>
      </c>
      <c r="C7" s="6" t="n">
        <v>336659</v>
      </c>
      <c r="D7" s="5" t="n">
        <v>336659</v>
      </c>
      <c r="E7" s="4" t="inlineStr">
        <is>
          <t xml:space="preserve"> </t>
        </is>
      </c>
      <c r="F7" s="4" t="inlineStr">
        <is>
          <t xml:space="preserve"> </t>
        </is>
      </c>
    </row>
    <row r="8">
      <c r="A8" s="4" t="inlineStr">
        <is>
          <t>Stock-based compensation expense</t>
        </is>
      </c>
      <c r="B8" s="4" t="inlineStr">
        <is>
          <t xml:space="preserve"> </t>
        </is>
      </c>
      <c r="C8" s="6" t="n">
        <v>158163</v>
      </c>
      <c r="D8" s="6" t="n">
        <v>47135419</v>
      </c>
      <c r="E8" s="4" t="inlineStr">
        <is>
          <t xml:space="preserve"> </t>
        </is>
      </c>
      <c r="F8" s="4" t="inlineStr">
        <is>
          <t xml:space="preserve"> </t>
        </is>
      </c>
    </row>
    <row r="9">
      <c r="A9" s="4" t="inlineStr">
        <is>
          <t>Shares, granted</t>
        </is>
      </c>
      <c r="B9" s="5" t="n">
        <v>9903500</v>
      </c>
      <c r="C9" s="4" t="inlineStr">
        <is>
          <t xml:space="preserve"> </t>
        </is>
      </c>
      <c r="D9" s="4" t="inlineStr">
        <is>
          <t xml:space="preserve"> </t>
        </is>
      </c>
      <c r="E9" s="4" t="inlineStr">
        <is>
          <t xml:space="preserve"> </t>
        </is>
      </c>
      <c r="F9" s="4" t="inlineStr">
        <is>
          <t xml:space="preserve"> </t>
        </is>
      </c>
    </row>
    <row r="10">
      <c r="A10" s="4" t="inlineStr">
        <is>
          <t>Shares, nonvested</t>
        </is>
      </c>
      <c r="B10" s="4" t="inlineStr">
        <is>
          <t xml:space="preserve"> </t>
        </is>
      </c>
      <c r="C10" s="4" t="inlineStr">
        <is>
          <t xml:space="preserve"> </t>
        </is>
      </c>
      <c r="D10" s="4" t="inlineStr">
        <is>
          <t xml:space="preserve"> </t>
        </is>
      </c>
      <c r="E10" s="4" t="inlineStr">
        <is>
          <t xml:space="preserve"> </t>
        </is>
      </c>
      <c r="F10" s="5" t="n">
        <v>9507928</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Option Value and Assumption (Details) - Restricted Stock Units (RSUs) - 2023 Omnibus Incentive Plan</t>
        </is>
      </c>
      <c r="B1" s="2" t="inlineStr">
        <is>
          <t>9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Fair value per share (as of grant date)</t>
        </is>
      </c>
      <c r="B4" s="8" t="n">
        <v>10.83</v>
      </c>
    </row>
    <row r="5">
      <c r="A5" s="4" t="inlineStr">
        <is>
          <t>Exercise price</t>
        </is>
      </c>
      <c r="B5" s="6" t="n">
        <v>0</v>
      </c>
    </row>
    <row r="6">
      <c r="A6" s="4" t="inlineStr">
        <is>
          <t>Volatility</t>
        </is>
      </c>
      <c r="B6" s="10" t="n">
        <v>0.3082</v>
      </c>
    </row>
    <row r="7">
      <c r="A7" s="4" t="inlineStr">
        <is>
          <t>Expected dividends</t>
        </is>
      </c>
      <c r="B7" s="12" t="n">
        <v>0</v>
      </c>
    </row>
    <row r="8">
      <c r="A8" s="4" t="inlineStr">
        <is>
          <t>Expected term (in years)</t>
        </is>
      </c>
      <c r="B8" s="4" t="inlineStr">
        <is>
          <t>1 year 6 months</t>
        </is>
      </c>
    </row>
    <row r="9">
      <c r="A9" s="4" t="inlineStr">
        <is>
          <t>Risk free rate</t>
        </is>
      </c>
      <c r="B9" s="10" t="n">
        <v>0.052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chedule of RSU Vesting Activity (Details) - Restricted Stock Units (RSUs)</t>
        </is>
      </c>
      <c r="B1" s="2" t="inlineStr">
        <is>
          <t>9 Months Ended</t>
        </is>
      </c>
    </row>
    <row r="2">
      <c r="B2" s="2" t="inlineStr">
        <is>
          <t>Dec. 31, 2024 shares</t>
        </is>
      </c>
    </row>
    <row r="3">
      <c r="A3" s="4" t="inlineStr">
        <is>
          <t>March 2025</t>
        </is>
      </c>
      <c r="B3" s="4" t="inlineStr">
        <is>
          <t xml:space="preserve"> </t>
        </is>
      </c>
    </row>
    <row r="4">
      <c r="A4" s="3" t="inlineStr">
        <is>
          <t>Share-Based Compensation Arrangement by Share-Based Payment Award [Line Items]</t>
        </is>
      </c>
      <c r="B4" s="4" t="inlineStr">
        <is>
          <t xml:space="preserve"> </t>
        </is>
      </c>
    </row>
    <row r="5">
      <c r="A5" s="4" t="inlineStr">
        <is>
          <t>Shares, vested</t>
        </is>
      </c>
      <c r="B5" s="5" t="n">
        <v>79995</v>
      </c>
    </row>
    <row r="6">
      <c r="A6" s="4" t="inlineStr">
        <is>
          <t>March 2026</t>
        </is>
      </c>
      <c r="B6" s="4" t="inlineStr">
        <is>
          <t xml:space="preserve"> </t>
        </is>
      </c>
    </row>
    <row r="7">
      <c r="A7" s="3" t="inlineStr">
        <is>
          <t>Share-Based Compensation Arrangement by Share-Based Payment Award [Line Items]</t>
        </is>
      </c>
      <c r="B7" s="4" t="inlineStr">
        <is>
          <t xml:space="preserve"> </t>
        </is>
      </c>
    </row>
    <row r="8">
      <c r="A8" s="4" t="inlineStr">
        <is>
          <t>Shares, vested</t>
        </is>
      </c>
      <c r="B8" s="5" t="n">
        <v>9579589</v>
      </c>
    </row>
    <row r="9">
      <c r="A9" s="4" t="inlineStr">
        <is>
          <t>March 2027</t>
        </is>
      </c>
      <c r="B9" s="4" t="inlineStr">
        <is>
          <t xml:space="preserve"> </t>
        </is>
      </c>
    </row>
    <row r="10">
      <c r="A10" s="3" t="inlineStr">
        <is>
          <t>Share-Based Compensation Arrangement by Share-Based Payment Award [Line Items]</t>
        </is>
      </c>
      <c r="B10" s="4" t="inlineStr">
        <is>
          <t xml:space="preserve"> </t>
        </is>
      </c>
    </row>
    <row r="11">
      <c r="A11" s="4" t="inlineStr">
        <is>
          <t>Shares, vested</t>
        </is>
      </c>
      <c r="B11" s="5" t="n">
        <v>6333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tock Based Compensation - Schedule of Stock Option Activity (Details)</t>
        </is>
      </c>
      <c r="B1" s="2" t="inlineStr">
        <is>
          <t>9 Months Ended</t>
        </is>
      </c>
    </row>
    <row r="2">
      <c r="B2" s="2" t="inlineStr">
        <is>
          <t>Dec. 31, 2024 shares</t>
        </is>
      </c>
    </row>
    <row r="3">
      <c r="A3" s="3" t="inlineStr">
        <is>
          <t>Share-Based Payment Arrangement [Abstract]</t>
        </is>
      </c>
      <c r="B3" s="4" t="inlineStr">
        <is>
          <t xml:space="preserve"> </t>
        </is>
      </c>
    </row>
    <row r="4">
      <c r="A4" s="4" t="inlineStr">
        <is>
          <t>Opening unvested units</t>
        </is>
      </c>
      <c r="B4" s="5" t="n">
        <v>9707928</v>
      </c>
    </row>
    <row r="5">
      <c r="A5" s="4" t="inlineStr">
        <is>
          <t>Granted</t>
        </is>
      </c>
      <c r="B5" s="5" t="n">
        <v>215000</v>
      </c>
    </row>
    <row r="6">
      <c r="A6" s="4" t="inlineStr">
        <is>
          <t>Cancelled</t>
        </is>
      </c>
      <c r="B6" s="5" t="n">
        <v>200008</v>
      </c>
    </row>
    <row r="7">
      <c r="A7" s="4" t="inlineStr">
        <is>
          <t>Closing unvested units</t>
        </is>
      </c>
      <c r="B7" s="5" t="n">
        <v>972292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ubsequent Events - Additional Information (Details) - USD ($)</t>
        </is>
      </c>
      <c r="F1" s="2" t="inlineStr">
        <is>
          <t>1 Months Ended</t>
        </is>
      </c>
      <c r="H1" s="2" t="inlineStr">
        <is>
          <t>9 Months Ended</t>
        </is>
      </c>
    </row>
    <row r="2">
      <c r="B2" s="2" t="inlineStr">
        <is>
          <t>Jan. 31, 2025</t>
        </is>
      </c>
      <c r="C2" s="2" t="inlineStr">
        <is>
          <t>Jan. 06, 2025</t>
        </is>
      </c>
      <c r="D2" s="2" t="inlineStr">
        <is>
          <t>Jan. 02, 2025</t>
        </is>
      </c>
      <c r="E2" s="2" t="inlineStr">
        <is>
          <t>Dec. 31, 2024</t>
        </is>
      </c>
      <c r="F2" s="2" t="inlineStr">
        <is>
          <t>Jan. 31, 2025</t>
        </is>
      </c>
      <c r="G2" s="2" t="inlineStr">
        <is>
          <t>Dec. 31, 2024</t>
        </is>
      </c>
      <c r="H2" s="2" t="inlineStr">
        <is>
          <t>Dec.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received</t>
        </is>
      </c>
      <c r="B4" s="4" t="inlineStr">
        <is>
          <t xml:space="preserve"> </t>
        </is>
      </c>
      <c r="C4" s="4" t="inlineStr">
        <is>
          <t xml:space="preserve"> </t>
        </is>
      </c>
      <c r="D4" s="4" t="inlineStr">
        <is>
          <t xml:space="preserve"> </t>
        </is>
      </c>
      <c r="E4" s="4" t="inlineStr">
        <is>
          <t xml:space="preserve"> </t>
        </is>
      </c>
      <c r="F4" s="4" t="inlineStr">
        <is>
          <t xml:space="preserve"> </t>
        </is>
      </c>
      <c r="G4" s="6" t="n">
        <v>2875000</v>
      </c>
      <c r="H4" s="6" t="n">
        <v>2503752</v>
      </c>
      <c r="I4" s="4" t="inlineStr">
        <is>
          <t xml:space="preserve"> </t>
        </is>
      </c>
    </row>
    <row r="5">
      <c r="A5" s="4" t="inlineStr">
        <is>
          <t>One-time settleme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49203</v>
      </c>
    </row>
    <row r="6">
      <c r="A6" s="4" t="inlineStr">
        <is>
          <t>Payable related to the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8000</v>
      </c>
      <c r="I6" s="6" t="n">
        <v>1850384</v>
      </c>
    </row>
    <row r="7">
      <c r="A7" s="4" t="inlineStr">
        <is>
          <t>Total payables from the Business Combination</t>
        </is>
      </c>
      <c r="B7" s="4" t="inlineStr">
        <is>
          <t xml:space="preserve"> </t>
        </is>
      </c>
      <c r="C7" s="4" t="inlineStr">
        <is>
          <t xml:space="preserve"> </t>
        </is>
      </c>
      <c r="D7" s="4" t="inlineStr">
        <is>
          <t xml:space="preserve"> </t>
        </is>
      </c>
      <c r="E7" s="6" t="n">
        <v>13900000</v>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received</t>
        </is>
      </c>
      <c r="B10" s="4" t="inlineStr">
        <is>
          <t xml:space="preserve"> </t>
        </is>
      </c>
      <c r="C10" s="4" t="inlineStr">
        <is>
          <t xml:space="preserve"> </t>
        </is>
      </c>
      <c r="D10" s="4" t="inlineStr">
        <is>
          <t xml:space="preserve"> </t>
        </is>
      </c>
      <c r="E10" s="4" t="inlineStr">
        <is>
          <t xml:space="preserve"> </t>
        </is>
      </c>
      <c r="F10" s="6" t="n">
        <v>5000175</v>
      </c>
      <c r="G10" s="4" t="inlineStr">
        <is>
          <t xml:space="preserve"> </t>
        </is>
      </c>
      <c r="H10" s="4" t="inlineStr">
        <is>
          <t xml:space="preserve"> </t>
        </is>
      </c>
      <c r="I10" s="4" t="inlineStr">
        <is>
          <t xml:space="preserve"> </t>
        </is>
      </c>
    </row>
    <row r="11">
      <c r="A11" s="4" t="inlineStr">
        <is>
          <t>One-time settlement payment</t>
        </is>
      </c>
      <c r="B11" s="6" t="n">
        <v>16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able related to the Business Combination</t>
        </is>
      </c>
      <c r="B12" s="5" t="n">
        <v>5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ayables from the Business Combination</t>
        </is>
      </c>
      <c r="B13" s="6" t="n">
        <v>8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January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issued</t>
        </is>
      </c>
      <c r="B16" s="4" t="inlineStr">
        <is>
          <t xml:space="preserve"> </t>
        </is>
      </c>
      <c r="C16" s="4" t="inlineStr">
        <is>
          <t xml:space="preserve"> </t>
        </is>
      </c>
      <c r="D16" s="5" t="n">
        <v>2222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t>
        </is>
      </c>
      <c r="B17" s="4" t="inlineStr">
        <is>
          <t xml:space="preserve"> </t>
        </is>
      </c>
      <c r="C17" s="4" t="inlineStr">
        <is>
          <t xml:space="preserve"> </t>
        </is>
      </c>
      <c r="D17" s="8" t="n">
        <v>2.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received</t>
        </is>
      </c>
      <c r="B18" s="4" t="inlineStr">
        <is>
          <t xml:space="preserve"> </t>
        </is>
      </c>
      <c r="C18" s="6" t="n">
        <v>500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F1:G1"/>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As of As of
Balances with banks
In current accounts 5,805,107 11,183,189
Cash in hand 7,828 2,906
5,812,935 11,186,095
Restricted cash and cash equivalents (non - current) 17,056 378,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Dec. 31, 2024</t>
        </is>
      </c>
    </row>
    <row r="3">
      <c r="A3" s="3" t="inlineStr">
        <is>
          <t>Receivables [Abstract]</t>
        </is>
      </c>
      <c r="B3" s="4" t="inlineStr">
        <is>
          <t xml:space="preserve"> </t>
        </is>
      </c>
    </row>
    <row r="4">
      <c r="A4" s="4" t="inlineStr">
        <is>
          <t>Accounts Receivables, Net</t>
        </is>
      </c>
      <c r="B4" s="4" t="inlineStr">
        <is>
          <t xml:space="preserve">4. Accounts receivables, net
As of As of
Accounts receivable 3,391,098 3,997,591
Less: allowance for credit losses ( 518,186 ) ( 345,211 )
Accounts receivable, net 2,872,912 3,652,380 The following table provides details of the Company's allowance for credit accounts:
Balance, beginning of period 345,211 13,726
Additions charged 185,455 301,309
Existing allowance in acquired entities — 43,902
Reversal of existing allowance — —
Effect of exchange rate changes ( 12,480 ) ( 13,726 )
Balance, end of period 518,186 345,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9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5. Prepayments and other current assets
As of As of
Balance with statutory authorities 2,005,828 1,462,119
Unbilled revenue 3,393,603 1,821,134
Advances given (net of doubtful advances of $ 2,239,160 as of December 31, 2024 and $ 2,299,569 as of March 31, 2024) 1,812,411 672,716
Other receivables (net of doubtful receivables of $ 2,800,000 as of December 31, 2024 and $ 2,800,000 as of March 31, 2024) - 6,829
Prepayments 1,202,952 1,613,407
Forward purchase agreement 8,628,301 28,784,993
Deposits 79,204 65,137
17,122,299 34,426,335 i) Advances given include: a) $ 1,261,855 and $ 244,087 of advances to suppliers as of December 31, 2024 and March 31, 2024, respectively. b) $ 237,519 and $ 119,220 of advances to employees as of December 31, 2024 and March 31, 2024, respectively. Advances to employees include related party balances of $ 75,248 and $ 54,082 as of December 31, 2024 and as of March 31, 2024 respectively. c) $ 2,042,459 in advances were extended to Peoplebay Consultancy Services Private Limited, FA Events &amp; Media Private Limited, and FA Premium Insurance Private Limited. However, due to a loss of control over these entities during the previous year, the Company is doubtful on the recovery of these advances and has consequently created a provision. ii) Other receivables includes a provision of $ 2,800,000 created against amount to be received from a subscriber on account of issuance of preferred stock of Roadzen (DE) during the fiscal year ended March 31, 2024 which was converted to ordinary shares upon business combination. On August 25 2023, Vahanna entered into an agreement with (i) Meteora Capital Partners, LP (“MCP”), (ii) Meteora Select Trading Opportunities Master, LP (“MSTO”), and (iii) Meteora Strategic Capital, LLC (“MSC” and, collectively with MCP and MSTO, “Seller”) (the “Forward Purchase Agreement" or "FPA”) for OTC Equity Prepaid Forward Transactions. Vahanna is referred to as the “Counterparty” prior to the consummation of the Business Combination, while the Parent Company is referred to as the “Counterparty” after the consummation of the Business Combination. The Forward Purchase Agreement represents the recognition of the cash payments to the Seller of $ 41.2 million (including prepayment of $ 41.15 million and the reimbursable transaction cost of $ 0.05 million) and the Forward Purchase agreement with regard to 3,138,628 shares (recycled shares) and 702,255 shares (FPA subscription shares).The fair value of the Forward Purchase agreement is comprised of the Prepayment Amount (as defined in the FPA, $ 41.2 million) and is reduced by the economics of the downside provided to the Sellers ($ 32.6 million) and the estimated consideration payment at the Cash Settlement Payment Date ($ 8.6 million). During the nine months ended December 31, 2024, an additional $ 1 million was received from the Seller, bringing the total cash receipts to $ 4.8 million. The Forward Purchase Agreement asset was adjusted as a result, and will continue to be re-measured at fair value in future periods. The Forward purchase agreement are treated as a Financial Instrument and revalued at each reporting date with the corresponding earnings / (loss) reflected in the consolidated statements of operations as a change in fair value of the Forward Purchase Agreement. Assumptions used in calculating estimated fair value of the Forward Purchase Agreement as of December 31, 2024 are as follows:
Volatility 61.24 %
Risk-free rate 4.58 %
Dividend yield 0.00 %
Strike price 10.77
Remaining term (years) 0.25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Marketable Securitie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Non-Marketable Securities</t>
        </is>
      </c>
      <c r="B4" s="4" t="inlineStr">
        <is>
          <t>6. Non-marketable securities a) Moonshot - Internet SAS ("Moonshot") Roadzen (DE) invested $ 2,410,000 representing 6.68 % equity stake in Moonshot - Internet SAS, a simplified Joint Stock Company existing under the laws of France, which is a subsidiary of Société Générale . Moonshot is an InsurTech company, registered as an insurance broker, which specializes in usage-based insurance products and services dedicated to E-Commerce. Roadzen (DE) has a representative on the board of directors of Moonshot, however the investment of 6.68 % does not give Roadzen (DE) the ability to significantly influence the operating and financial policies of Moonshot, since majority ownership of Moonshot is concentrated with a single shareholder. Therefore, Roadzen (DE) uses the measurement alternative for equity investments without readily determinable fair values for its investment in Moonshot. The Company carries this investment at cost, less impairment. b) Daokang (Beijing) Data Science Company Ltd. ("Daokang") Roadzen (DE) entered into a joint venture contract with WI Harper VIII LLP and Shangrao Langtai Daokang Information Technology Co. Ltd. and invested an amount of $ 2,500,030 (representing a 34.5 % equity interest) of Daokang. Despite its significant equity interest in Daokang, Roadzen (DE) has attempted but has not been able to obtain adequate financial information as per USGAAP to apply equity method. Roadzen (DE), therefore, was unable to exercise significant influence over the operating and financial policies of Daokang. Accordingly, Roadzen (DE) used the measurement alternative for equity investments without readily determinable fair values for its investment in Daokang. The Company carries this investment at cost, less impairment. The Company evaluates its non-marketable equity securities for impairment in each reporting period based on a qualitative assessment that considers various potential impairment indicators. This evaluation consists of several factors including, but not limited to, an assessment of significant adverse change in the economic environment, significant adverse changes in the general market condition of the geographies and industries in which our investees operate, and other available financial information as per the local reporting requirements applicable to the relevant jurisdictions that affects the value of our non-marketable equity securities. Based on such assessment, the Company has created an impairment of $ 2,140,530 for Moonshot - Internet SAS and $ 1,254,704 for Daokang (Beijing) Data Science Company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7. Property and equipment, n et The components of property and equipment, net were as follows:
As of As of
Computers 710,681 660,504
Office equipment 436,537 422,046
Furniture &amp; fixtures 285,804 162,851
Electrical equipment 30,808 30,972
Leasehold improvements 31,182 31,736
Total 1,495,012 1,308,109
Less: accumulated depreciation ( 1,292,920 ) ( 853,520 )
Property and equipment, net 202,092 454,589 The Company capitalized $ 204,638 (net of disposal, transfer, and CTA impact of $ 0 , $ 202,348 , and $( 2,292 ), respectively) for the period ended December 31, 2024, and $ 687,130 (net of disposal and CTA impact of $ 106 and $( 1,180 ), respectively) for the year ended March 31, 2024. Of the total capitalized amount, $ 396,123 pertains to the acquisition of FA Premium Insurance Broking Pvt. Ltd., Global Insurance Management Limited, and National Automobile Club for the year ended March 31, 2024. During the year ended March 31, 2024, the Company ceased to hold board control over Peoplebay Consultancy Services Private Limited and FA Events &amp; Media Private Limited and FA Premium Insurance Private Limited, effective January 1, 2024. As a result, property and equipment amounting to $ 73,641 were derecognized. Additionally, the Company capitalized $ 50,177 and $ 28,008 towards computers for the period ended December 31, 2024, and March 31, 2024, respectively. Depreciation expense related to property and equipment totaled $ 97,272 and $ 152,113 for the period ended December 31, 2024, and March 31, 2024, respectively, of which $ 30,135 and $ 77,422 were attributable to compu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As of As of
Software for internal use 8,273,748 8,583,145
Customer contracts - (refer note 18) 1,127,474 2,299,835
Intangible assets under development 662,777 439,374
Intellectual property 150,588 153,487
Trademark 53 54
Total 10,214,640 11,475,895
Less: accumulated depreciation and amortization ( 9,069,023 ) ( 8,442,649 )
Less: impairment loss ( 43,642 ) ( 43,642 )
Intangible assets, net 1,101,975 2,989,604 During the period ended December 31, 2024, the Company derecognized intangible assets worth $ 1,261,255 (out of which customer contracts with Global Insurance Management worth $ 1,157,920 and accumulated amortization of $ 389,714 associated with these contracts were written off on account of no future economic benefits out of contracts that existed at the time of acquisition of these entitie s.). Further, the Company derecognized software of $ 309,397 and wrote off accumulated amortization of $ 215,489 associated with these software and capitalized intangible assets under development worth $ 223,403 . During the year ended March 31, 2024, the Company acquired intangible assets worth $ 4,955,565 related to FA Premium Insurance Broking Pvt. Ltd., Global Insurance Management Limited and National Automobile Club. Since the Company ceases to hold board control over Peoplebay Consultancy Services Private Limited, FA Events &amp; Media Private Limited and FA Premium Insurance Private Limited with effect from January 1, 2024, as a result intangible assets worth $ 2,017,117 have been derecognized and impairment &amp; amortization on customer contract of $ 335,185 has been reversed. The Company performed qualitative assessment for intangible assets and indicated that it was more likely than not that the carrying value of the acquired entities exceeded its fair value, therefore, it did not result in an impairment. The estimated amortization schedule for the Company’s intangible assets for future periods is set out below:
For Period Ended December 31, 2024: Amount
2025 171,937
2026 231,894
2027 and thereafter 35,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t>
        </is>
      </c>
      <c r="B1" s="2" t="inlineStr">
        <is>
          <t>9 Months Ended</t>
        </is>
      </c>
    </row>
    <row r="2">
      <c r="B2" s="2" t="inlineStr">
        <is>
          <t>Dec. 31, 2024</t>
        </is>
      </c>
    </row>
    <row r="3">
      <c r="A3" s="3" t="inlineStr">
        <is>
          <t>Other Assets, Noncurrent [Abstract]</t>
        </is>
      </c>
      <c r="B3" s="4" t="inlineStr">
        <is>
          <t xml:space="preserve"> </t>
        </is>
      </c>
    </row>
    <row r="4">
      <c r="A4" s="4" t="inlineStr">
        <is>
          <t>Other Long Term Assets</t>
        </is>
      </c>
      <c r="B4" s="4" t="inlineStr">
        <is>
          <t xml:space="preserve">9. Other long-term assets
As of As of
Deposits 12,398 12,672
Advances 176,887 34,685
Interest accrued 2,438 2,503
Deferred tax assets (refer note 23) 25,569 22,053
217,292 71,9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812935</v>
      </c>
      <c r="C3" s="6" t="n">
        <v>11186095</v>
      </c>
    </row>
    <row r="4">
      <c r="A4" s="4" t="inlineStr">
        <is>
          <t>Accounts receivable, net</t>
        </is>
      </c>
      <c r="B4" s="5" t="n">
        <v>2872912</v>
      </c>
      <c r="C4" s="5" t="n">
        <v>3652380</v>
      </c>
    </row>
    <row r="5">
      <c r="A5" s="4" t="inlineStr">
        <is>
          <t>Inventories</t>
        </is>
      </c>
      <c r="B5" s="5" t="n">
        <v>114504</v>
      </c>
      <c r="C5" s="5" t="n">
        <v>70667</v>
      </c>
    </row>
    <row r="6">
      <c r="A6" s="4" t="inlineStr">
        <is>
          <t>Prepayments and other current assets</t>
        </is>
      </c>
      <c r="B6" s="5" t="n">
        <v>17122299</v>
      </c>
      <c r="C6" s="5" t="n">
        <v>34426335</v>
      </c>
    </row>
    <row r="7">
      <c r="A7" s="4" t="inlineStr">
        <is>
          <t>Investments</t>
        </is>
      </c>
      <c r="B7" s="5" t="n">
        <v>71316</v>
      </c>
      <c r="C7" s="5" t="n">
        <v>507094</v>
      </c>
    </row>
    <row r="8">
      <c r="A8" s="4" t="inlineStr">
        <is>
          <t>Total current assets</t>
        </is>
      </c>
      <c r="B8" s="5" t="n">
        <v>25993966</v>
      </c>
      <c r="C8" s="5" t="n">
        <v>49842571</v>
      </c>
    </row>
    <row r="9">
      <c r="A9" s="3" t="inlineStr">
        <is>
          <t>Non current assets</t>
        </is>
      </c>
      <c r="B9" s="4" t="inlineStr">
        <is>
          <t xml:space="preserve"> </t>
        </is>
      </c>
      <c r="C9" s="4" t="inlineStr">
        <is>
          <t xml:space="preserve"> </t>
        </is>
      </c>
    </row>
    <row r="10">
      <c r="A10" s="4" t="inlineStr">
        <is>
          <t>Restricted cash</t>
        </is>
      </c>
      <c r="B10" s="5" t="n">
        <v>17056</v>
      </c>
      <c r="C10" s="5" t="n">
        <v>378993</v>
      </c>
    </row>
    <row r="11">
      <c r="A11" s="4" t="inlineStr">
        <is>
          <t>Non marketable securities</t>
        </is>
      </c>
      <c r="B11" s="5" t="n">
        <v>1514796</v>
      </c>
      <c r="C11" s="5" t="n">
        <v>1514796</v>
      </c>
    </row>
    <row r="12">
      <c r="A12" s="4" t="inlineStr">
        <is>
          <t>Property and equipment, net</t>
        </is>
      </c>
      <c r="B12" s="5" t="n">
        <v>202092</v>
      </c>
      <c r="C12" s="5" t="n">
        <v>454589</v>
      </c>
    </row>
    <row r="13">
      <c r="A13" s="4" t="inlineStr">
        <is>
          <t>Goodwill</t>
        </is>
      </c>
      <c r="B13" s="5" t="n">
        <v>2038911</v>
      </c>
      <c r="C13" s="5" t="n">
        <v>2061553</v>
      </c>
    </row>
    <row r="14">
      <c r="A14" s="4" t="inlineStr">
        <is>
          <t>Operating lease right-of-use assets</t>
        </is>
      </c>
      <c r="B14" s="5" t="n">
        <v>915922</v>
      </c>
      <c r="C14" s="5" t="n">
        <v>822327</v>
      </c>
    </row>
    <row r="15">
      <c r="A15" s="4" t="inlineStr">
        <is>
          <t>Intangible assets, net</t>
        </is>
      </c>
      <c r="B15" s="5" t="n">
        <v>1101975</v>
      </c>
      <c r="C15" s="5" t="n">
        <v>2989604</v>
      </c>
    </row>
    <row r="16">
      <c r="A16" s="4" t="inlineStr">
        <is>
          <t>Other long term assets</t>
        </is>
      </c>
      <c r="B16" s="5" t="n">
        <v>217292</v>
      </c>
      <c r="C16" s="5" t="n">
        <v>71913</v>
      </c>
    </row>
    <row r="17">
      <c r="A17" s="4" t="inlineStr">
        <is>
          <t>Total assets</t>
        </is>
      </c>
      <c r="B17" s="5" t="n">
        <v>32002010</v>
      </c>
      <c r="C17" s="5" t="n">
        <v>58136346</v>
      </c>
    </row>
    <row r="18">
      <c r="A18" s="3" t="inlineStr">
        <is>
          <t>Current Liabilities:</t>
        </is>
      </c>
      <c r="B18" s="4" t="inlineStr">
        <is>
          <t xml:space="preserve"> </t>
        </is>
      </c>
      <c r="C18" s="4" t="inlineStr">
        <is>
          <t xml:space="preserve"> </t>
        </is>
      </c>
    </row>
    <row r="19">
      <c r="A19" s="4" t="inlineStr">
        <is>
          <t>Current portion of long-term borrowings</t>
        </is>
      </c>
      <c r="B19" s="5" t="n">
        <v>3291078</v>
      </c>
      <c r="C19" s="5" t="n">
        <v>2228471</v>
      </c>
    </row>
    <row r="20">
      <c r="A20" s="4" t="inlineStr">
        <is>
          <t>Short term borrowings</t>
        </is>
      </c>
      <c r="B20" s="5" t="n">
        <v>19392410</v>
      </c>
      <c r="C20" s="5" t="n">
        <v>15754829</v>
      </c>
    </row>
    <row r="21">
      <c r="A21" s="4" t="inlineStr">
        <is>
          <t>Accounts payable and accrued expenses</t>
        </is>
      </c>
      <c r="B21" s="5" t="n">
        <v>33507926</v>
      </c>
      <c r="C21" s="5" t="n">
        <v>38492487</v>
      </c>
    </row>
    <row r="22">
      <c r="A22" s="4" t="inlineStr">
        <is>
          <t>Derivative warrant liabilities</t>
        </is>
      </c>
      <c r="B22" s="5" t="n">
        <v>3122987</v>
      </c>
      <c r="C22" s="5" t="n">
        <v>5585955</v>
      </c>
    </row>
    <row r="23">
      <c r="A23" s="4" t="inlineStr">
        <is>
          <t>Short-term operating lease liabilities</t>
        </is>
      </c>
      <c r="B23" s="5" t="n">
        <v>361712</v>
      </c>
      <c r="C23" s="5" t="n">
        <v>358802</v>
      </c>
    </row>
    <row r="24">
      <c r="A24" s="4" t="inlineStr">
        <is>
          <t>Other current liabilities</t>
        </is>
      </c>
      <c r="B24" s="5" t="n">
        <v>1687329</v>
      </c>
      <c r="C24" s="5" t="n">
        <v>3231962</v>
      </c>
    </row>
    <row r="25">
      <c r="A25" s="4" t="inlineStr">
        <is>
          <t>Total current liabilities</t>
        </is>
      </c>
      <c r="B25" s="5" t="n">
        <v>61363442</v>
      </c>
      <c r="C25" s="5" t="n">
        <v>65652506</v>
      </c>
    </row>
    <row r="26">
      <c r="A26" s="4" t="inlineStr">
        <is>
          <t>Long term borrowings</t>
        </is>
      </c>
      <c r="B26" s="5" t="n">
        <v>117121</v>
      </c>
      <c r="C26" s="5" t="n">
        <v>1472933</v>
      </c>
    </row>
    <row r="27">
      <c r="A27" s="4" t="inlineStr">
        <is>
          <t>Long-term operating lease liabilities</t>
        </is>
      </c>
      <c r="B27" s="5" t="n">
        <v>354766</v>
      </c>
      <c r="C27" s="5" t="n">
        <v>268856</v>
      </c>
    </row>
    <row r="28">
      <c r="A28" s="4" t="inlineStr">
        <is>
          <t>Other long term liabilities</t>
        </is>
      </c>
      <c r="B28" s="5" t="n">
        <v>641084</v>
      </c>
      <c r="C28" s="5" t="n">
        <v>1241917</v>
      </c>
    </row>
    <row r="29">
      <c r="A29" s="4" t="inlineStr">
        <is>
          <t>Total liabilities</t>
        </is>
      </c>
      <c r="B29" s="5" t="n">
        <v>62476413</v>
      </c>
      <c r="C29" s="5" t="n">
        <v>68636212</v>
      </c>
    </row>
    <row r="30">
      <c r="A30" s="3" t="inlineStr">
        <is>
          <t>Shareholders' Deficit:</t>
        </is>
      </c>
      <c r="B30" s="4" t="inlineStr">
        <is>
          <t xml:space="preserve"> </t>
        </is>
      </c>
      <c r="C30" s="4" t="inlineStr">
        <is>
          <t xml:space="preserve"> </t>
        </is>
      </c>
    </row>
    <row r="31">
      <c r="A31" s="4" t="inlineStr">
        <is>
          <t>Ordinary Shares and additional paid in capital, $0.0001 par value per share, 220,000,000 shares authorized as of December 31 2024 and March 31, 2024; 71,968,686 and 68,440,829 shares outstanding as of December 31, 2024 and March 31, 2024 respectively</t>
        </is>
      </c>
      <c r="B31" s="5" t="n">
        <v>90916130</v>
      </c>
      <c r="C31" s="5" t="n">
        <v>84974378</v>
      </c>
    </row>
    <row r="32">
      <c r="A32" s="4" t="inlineStr">
        <is>
          <t>Accumulated deficit</t>
        </is>
      </c>
      <c r="B32" s="5" t="n">
        <v>-223731995</v>
      </c>
      <c r="C32" s="5" t="n">
        <v>-151008419</v>
      </c>
    </row>
    <row r="33">
      <c r="A33" s="4" t="inlineStr">
        <is>
          <t>Accumulated other comprehensive income/(loss)</t>
        </is>
      </c>
      <c r="B33" s="5" t="n">
        <v>-788567</v>
      </c>
      <c r="C33" s="5" t="n">
        <v>-600501</v>
      </c>
    </row>
    <row r="34">
      <c r="A34" s="4" t="inlineStr">
        <is>
          <t>Other components of equity</t>
        </is>
      </c>
      <c r="B34" s="5" t="n">
        <v>103684947</v>
      </c>
      <c r="C34" s="5" t="n">
        <v>56560706</v>
      </c>
    </row>
    <row r="35">
      <c r="A35" s="4" t="inlineStr">
        <is>
          <t>Total shareholders' deficit</t>
        </is>
      </c>
      <c r="B35" s="5" t="n">
        <v>-29919485</v>
      </c>
      <c r="C35" s="5" t="n">
        <v>-10073836</v>
      </c>
    </row>
    <row r="36">
      <c r="A36" s="4" t="inlineStr">
        <is>
          <t>Non controlling interest</t>
        </is>
      </c>
      <c r="B36" s="5" t="n">
        <v>-554918</v>
      </c>
      <c r="C36" s="5" t="n">
        <v>-426030</v>
      </c>
    </row>
    <row r="37">
      <c r="A37" s="4" t="inlineStr">
        <is>
          <t>Total deficit</t>
        </is>
      </c>
      <c r="B37" s="5" t="n">
        <v>-30474403</v>
      </c>
      <c r="C37" s="5" t="n">
        <v>-10499866</v>
      </c>
    </row>
    <row r="38">
      <c r="A38" s="4" t="inlineStr">
        <is>
          <t>Total liabilities and Shareholders' deficit, Non-controlling interest</t>
        </is>
      </c>
      <c r="B38" s="6" t="n">
        <v>32002010</v>
      </c>
      <c r="C38" s="6" t="n">
        <v>5813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10. Accounts payable and accrued expenses
As of As of
Accounts payable 18,559,163 22,795,847
Accrued expenses 9,996,637 5,916,896
Amounts due to employees 671,476 860,895
Due to insurer 4,280,650 8,918,849
33,507,926 38,492,487 1) Accounts Payable includes certain Accounts Payable assumed by Roadzen (DE) in connection with the Business Combination amounting to $ 13,876,479 and $ 17,422,094 as of December 31, 2024 and March 31, 2024 respectively. Accrued expenses included the amount of $ 0.51 m illion on account of interest due but not paid. 2) Amount due to employees consists of reimbursements and salaries payable. The total includes related parties balance of $ 68,829 and $ 95,971 as of December 31, 2024 and as of March 31, 2024, respectively. 3) Sum due to insurer represents the net amounts of premium due to insurer based on the respective contract with each insurer. The net amount due is equal to the gross written premium less the Company’s commission for policies that have reached their effective date. Sum due to insurer is $ 4,280,650 as of December 31, 2024, which represents funds from the insurer to meet working capital requirements/contingencies arising out of claim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11. Other current liabilities Other current liabilities consist of the following:
As of As of
Statutory liabilities 284,582 1,252,384
Deferred revenue 849,087 656,968
Advances from customers 9,959 445,696
Retirement benefits 16,578 14,128
Other payables 527,123 862,786
1,687,329 3,231,962 Other Payables include consideration of $ 488,000 payable on acquisition of National Automobile Club as of December 31, 2024 and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Warrant Liabilities</t>
        </is>
      </c>
      <c r="B4" s="4" t="inlineStr">
        <is>
          <t xml:space="preserve">12. Derivative warrant liabilities Fair valuation of warrants issued to lenders as a part of a senior secured note agreement entered into between Roadzen (DE) and Mizuho Securities USA LLC ("Mizuho") as administrative agent amounted to $ 3,122,987 . Each warrant grants the holder the right to purchase one Ordinary Share of the Company at an exercise price of $ 0.001 with a cashless settlement option where the difference between the exercise price and the market price would be paid to the warrant holder in the form of Ordinary Shares. Since the Company has Warrants traded under the symbol RDZNW, market price method was used to compute the fair market value on the reporting date. The warrants issued are recognized as derivative liabilities and were initially measured using the Black-Scholes model and are subsequently re-measured at each reporting period with changes recorded in consolidated statements of operation. As per the agreement entered into, if the principal and interest payments are not made as per the repayment schedule, the Company is obliged to issue warrants in the sequence below. On May 14, 2024, as required by the terms of this agreement, the Company issued to Mizuho a warrant to purchase 1,432,517 Ordinary Shares at an exercise price of $ 0.0001 per share.
Milestone (days past due) Warrants Shares based on fully diluted Ordinary Shares of the Company as of the issuance date
180 days 1.00 %
210 days 1.17 %
240 days 1.33 %
270 days 1.50 %
300 days 1.67 %
330 days 1.83 %
360 days 2.50 % The assumptions used in calculating estimated fair value of the warrant due as of December 31, 2024 is as follows:
Closing price $ 2.18
Risk Free rate 4.38 %
Dividend Yield 0 %
Volatility 186.04 %
Expected Life of the option 3.2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13. Borrowings A. Long-term borrowings consist of the following:
As of As of
Loans from banks (note a) 138,216 112,169
Secured debentures (note b) 2,062,980 2,214,754
Convertible debenture (note c) 1,207,003 1,374,481
Less: current portion of long-term borrowings ( 3,291,078 ) ( 2,228,471 )
117,121 1,472,933 a) Loan from banks:
Particulars Interest Maturity Amount
Long-term borrowings from banks 8.75 % 10-Aug-30 99,383
Long-term borrowings from banks 9.00 % 1-May-29 15,736
Long-term borrowings from banks 8.85 % 1-Oct-29 23,097
138,216 The above loans are vehicle loans and secured by way of hypothecation against the vehicle for which each loan is granted. b) Secured debentures:
Particulars Interest Maturity Amount
N1 Series Debentures 19.50 % 31-Mar-25 538,518
N2 Series Debenture 19.50 % 31-Mar-25 304,975
N3 Series Debentures 19.25 % 31-Mar-25 381,570
N4 Series Debentures 20.00 % 31-Mar-25 837,916
2,062,980
The debentures are secured by a subordinated lien on intellectual property, current assets and movable property and equipment of certain material foreign subsidiaries. During the quarter ended September 30, 2024, the Company has entered into a modification arrangement with the debenture holders, resulting in changes to the repayment terms for the following series of debentures:
Particulars Original terms (Months) Modified Terms (Months)
N1 Series Debentures 24 34
N2 Series Debenture 24 32
N3 Series Debentures 18 28
N4 Series Debentures 13 27 c) Convertible debenture During the period ended December 31, 2024, the Company has outstanding $ 1.10 million unsecured convertible debentures to different parties which have maturity date of December 15, 2025 . The instruments carry an interest rate of 13 % per annum, unless otherwise specified, as below. Redemption/Conversion On Maturity If any amount of principal or interest under the notes remain outstanding on the maturity date, the Company shall repay the principal together with payment of accrued interest. Optional Conversion The unpaid principal amount of this debenture (together with all accrued but unpaid interest thereon) shall be convertible, in whole or in part, at the option of the Holder at any time prior to the payment in full of the principal amount of this Debenture, into such number of Ordinary Shares as is determined by dividing the principal amount of the Debenture so converted (together with all accrued but unpaid interest thereon) by the conversion price of $ 8.50 , determined by the greater of (i) the volume-weighted average price of RDZN for the thirty ( 30 ) trading day period immediately preceding December 15, 2024 and (ii) 85 % of the Conversion Price then in effect, resulting in an optional conversion into 129,411 Ordinary Shares. Mandatory Conversion by Company If at any time after the original issuance date, the closing price of the Common Stock of the company for any 20 Trading Days within a consecutive 30 Trading Day-period exceeding 130 % of the then-applicable Conversion Price, then the Company shall thereafter have the right, at any time upon written notice to the Holder, to convert the unpaid principal amount of this Debenture (together with all accrued but unpaid interest thereon) into such number of shares of fully paid and non-assessable shares of Common Stock as is determined by dividing the principal amount of the Debenture (together with all accrued but unpaid interest thereon) by the Conversion Price (a “Company Conversion”). Warrants Entitlement The Company has agreed to issue the warrants to the debenture holder within 90 days of the closing of the securities purchase agreement. The warrants shall be equivalent to the 10 % of the original principal balance of the notes. The exercise price of the warrants shall be eight dollars and fifty cents ($ 8.50 ) per warrant share. The warrants shall expire five ( 5 ) years after issuance. The assumptions used in calculating estimated fair value of warrants due as of June 30, 2024 are as follows:
Risk free rate 4.38 %
Volatility 186.04 %
Annual Interest rate 13 %
Conversion Price $ 10 d. As of December 31 2024, the aggregate maturities of long-term borrowings are as follows:
Period ending March 31, 2025 2,084,075
Period ending March 31, 2026 1,230,108
Period ending March 31, 2027 25,216
Period ending March 31, 2027 onwards 68,800
3,408,199 B. Short-term borrowings
As of As of
Loans from banks (note a) 263,970 781,455
Loans from related parties 626,554 1,096,109
Loans from others (note b) 18,501,886 13,877,265
19,392,410 15,754,829 a) Loans from banks and others
Particulars Weighted average borrowing rate
Short-term borrowings from banks and others 14.91 %
b) Loans from others 1. During the quarter ended June 30, 2023, Roadzen (DE) entered into a $ 7.5 million senior secured notes agreement with Mizuho as a lender and administrative agent, which originally had a maturity date of 30 June, 2024 . On May 14, 2024, as required by the terms of this senior secured notes agreement, the Company issued to the lender, a warrant to purchase 1,432,517 Ordinary Shares at an exercise price of $ 0.0001 per share. On July 26, 2024, the Company entered into Amendment No. 1 to the senior secured notes, providing for an additional $ 4 million in principal amount to a total of $ 11.5 million, and an extension of the maturity date to December 31, 2025 . Terms of the notes are otherwise the same as the original notes issued in June 2023, including an interest rate of 15 % per annum, and did not require any additional warrants. 2. As the accounting acquirer Roadzen (DE) has assumed a promissory note in the principal amount of $ 2.46 million at a discount of 10 % which was obtained to finance transaction costs in connection with the Business Combination. The Promissory note is not convertible, accrues interest at the rate of 20 % per annum and is due and payable upon the earlier of the date on which the Company consummates its initial Business Combination or the date of the liquidation of the Company. The Company has not honored repayment of the promissory note on the due date. 3. During the quarter ended December 31, 2023, Good Insurance Brokers Private Limited secured loan facilities from two financial institutions. A loan of $ 0.33 million was obtained from Mufin Green Finance Ltd., bearing an interest rate of 17.5 %, with repayments scheduled in monthly installments up to November 2024. As of December 31, 2024 the loan taken from Mufin Green Finance Ltd is fully settled. Additionally, a loan of $ 0.83 million was obtained from Hindon Mercantile Ltd., carrying an interest rate of 21 %, with the principal amount repayable in bullet payments within 60 days from the date of each disbursement. 4. During the quarter ended June 30, 2024 and March 31, 2024 the Company has issued $ 1.0 million and $ 0.5 million respectively, in original principal amount of promissory notes, bearing interest at a rate of 17.5 % per annum and mature on the sixth month anniversary of the funding of the notes respectively. As per the term of the agreement the interest rate on the notes can be increased up to a maximum of 29 %. 5. As the accounting acquirer, Roadzen (DE) is deemed to have assumed a Convertible Promissory Note in the principal amount of $ 1.03 million which was obtained to finance transaction costs in connection with the Business Combination. The Convertible Promissory Notes is a non-interest bearing instrument and payable upon the consummation of a Business Combination or may be convertible into warrants of the post-Business Combination entity at a price of $ 1.00 per warrant at the holder's discretion. The warrants would be identical to the private placement warrants described in note 16. The Company has not honored repayment of the promissory note on the due date. Fair Value of the Warrants:
Closing price $ 0.15
Open price $ 0.16
High $ 0.16
Low $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14. Other long-term liabilities
As of As of
Retirement benefits 314,991 250,399
Deferred tax liability 42,308 263,665
Deferred revenue 283,785 727,853
641,084 1,241,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Dec. 31, 2024</t>
        </is>
      </c>
    </row>
    <row r="3">
      <c r="A3" s="3" t="inlineStr">
        <is>
          <t>Equity [Abstract]</t>
        </is>
      </c>
      <c r="B3" s="4" t="inlineStr">
        <is>
          <t xml:space="preserve"> </t>
        </is>
      </c>
    </row>
    <row r="4">
      <c r="A4" s="4" t="inlineStr">
        <is>
          <t>Ordinary Shares</t>
        </is>
      </c>
      <c r="B4" s="4" t="inlineStr">
        <is>
          <t xml:space="preserve">15. Ordinary Shares - As of December 31, 2024, the Company was authorized to issue 220,000,000 ordinary shares, $ 0.0001 par value. - The holders of Ordinary Shares are entitled to receive dividends as declared from time to time and are entitled to one vote per share at meetings of the Company. In the event of liquidation, the holders of Ordinary Shares are eligible to receive an equal share in the distribution of the surplus assets of the Company based on their percent of ownership. - As of December 31, 2024 and March 31, 2024, the Company's Ordinary Shares outstanding were 71,968,686 and 68,440,829 respectively. The following table summarizes the Company’s Ordinary Shares reserved for future issuance on an as-converted basis:
As of As of
Conversion of outstanding redeemable convertible instruments 129,411 137,448
Remaining shares available for future issuance under the Company's equity incentive plan 9,714,986 9,707,928
Warrants 21,883,972 21,045,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Dec. 31, 2024</t>
        </is>
      </c>
    </row>
    <row r="3">
      <c r="A3" s="3" t="inlineStr">
        <is>
          <t>Warrant Liability [Abstract]</t>
        </is>
      </c>
      <c r="B3" s="4" t="inlineStr">
        <is>
          <t xml:space="preserve"> </t>
        </is>
      </c>
    </row>
    <row r="4">
      <c r="A4" s="4" t="inlineStr">
        <is>
          <t>Warrants</t>
        </is>
      </c>
      <c r="B4" s="4" t="inlineStr">
        <is>
          <t>16. Warrants In connection with Vahanna's initial public offering in 2021, 10,004,994 public warrants were issued (the “Public Warrants”) and 9,152,087 warrants were issued in a private placement (the "Private Placement Warrants"). Both Public Warrants and Private Placement Warrants remained outstanding and became warrants to purchase Ordinary Shares in the Company upon the close of the Business Combination. As of December 31, 2024, there were 10,004,994 Public Warrants outstanding. No fractional shares will be issued upon exercise of the Public Warrants. Each whole warrant entitles the registered holder to purchase one Ordinary Share at a price of $ 11.50 per share. The Public Warrants became exercisable as of October 20, 2023 . The Public Warrants will expire five years from the consummation of a Business Combination or earlier upon redemption or liquidation. The Company may redeem the outstanding Public Warrants and Private Placement Warrants: • at a price of $ 0.001 per warrant; • upon not less than 30 days ’ prior written notice of redemption given to each warrant holder; and • if, and only if, the reported last sale price of the Ordinary Shares equals or exceeds $ 18.00 per share (as adjusted for stock splits, stock dividends, reorganizations, recapitalizations and the like) for any 20 trading days within a 30 -trading day period commencing once th e warrants become exercisable an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As of December 31, 2024, there were 9,152,087 Private Placement Warrants outstanding. The Private Placement Warrants are identical to the Public Warrants underlying the Units sold in the Initial Public Offering, except that the Private Placement Warrants and the Ordinary Shares issuable upon the exercise of the Private Placement Warrants will not be transferable, assignable or saleable until 30 days after the completion of a Business Combination, subject to certain limited exceptions. Pursuant to the terms of a Securities Purchase Agreement entered into among the Company, Supurna VedBrat and Krishnan-Shah Family Partners, LP on March 28, 2024 (the “March 2024 SPA”), on April 22, 2024, the Company issued warrants to purchase 50,000 Ordinary Shares to Krishnan-Shah Family Partners, LP, on June 20, 2024, the Company issued warrants to purchase 50,000 Ordinary Shares to Ms. VedBrat, and on October 27, 2024 the Company issued warrants to purchase an additional 50,000 Ordinary Shares to Ms. VedBrat as per the terms of the agreeme nt (such warrants collectively the “March 2024 SPA Warrants"). Each March 2024 SPA Warrant will be exercisable at any time during the period commencing on March 28, 2025 (or earlier under certain circumstances described in the March 2024 SPA Warrants) (as applicable, the “Vesting Date”) through March 28, 2031 (or until the dissolution, liquidation or winding up of the Company, if earlier). The exercise price of the March 2024 SPA Warrants is equal to 80 % of the lower of (i) the volume weighted average price (the “VWAP”) of the Ordinary Shares, as reported on the relevant market or exchange, over the 60 trading days subsequent to the first loan funding pursuant to the March 2024 SPA, (ii) the opening price of any public offering of straight equity securities of the Company occurring within six months after the issue date of the March 2024 SPA Warrants and (iii) the VWAP of the Ordinary Shares over the 60 trading days immediately prior to the V esting Date. Ms. VedBrat is a director of the Company. Ajay Shah, another director of the Company, and his wife, are trustees of the general partner of the Krishnan-Shah Family Partners, LP. On May 14, 2024, as required by the terms of this senior secured notes agreement entered with Mizuho in June 30, 2023, the Company issued to Mizuho a warrant to purchase 1,432,517 Ordinary Shares at an exercise price of $ 0.0001 per share (the "Mizuho Warrants"). On December 15, 2024 company entered into an underwriting agreement with ThinkEquity LLC and as required by the terms of this agreement, the Company issued warrants to purchase 115,000 shares of the Company at an exercise price of $ 1.5625 per share (the "Dec ThinkEquity Warrant Shares"). As of December 31, 2024, there were 150,000 March 2024 SPA Warrants , 1,432,517 Mizuho Warrants and 115,000 Dec ThinkEquity Warrant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7. Revenue The following table summarizes revenue by the Company's service offerings:
For the For the For the For the
Revenue from services
Commission and Distribution Income 7,237,276 8,157,336 16,237,361 17,617,282
Income from Insurance as a Service 4,849,010 7,484,105 16,654,540 19,105,650
12,086,286 15,641,441 32,891,901 36,722,932 There were three customers that individually represented 21 %, 12 % and 11 % of the Company’s revenue for the period ended December 31, 2024 and one customer that represented 24 % of the Company's accounts receivable balance as of December 31, 2024. There was one customer that represented 45 % of the Company’s revenue for the year ended March 31, 2024 and two customers that individually represented 28 % and 18 % of the Company’s accounts receivable balance as of March 31, 2024. Contract balances The following table provides information about receivables and contract liabilities from contracts with customers:
For the For the
Contract liabilities
Deferred revenue 1,132,872 656,968
Total contract liabilities 1,132,872 656,968
Contract assets
Unbilled revenue 3,393,603 1,821,134
Total contract assets 3,393,603 1,821,134 The Company records deferred revenues when cash payments are received or due in advance of Company's performance. Deferred revenues primarily relate to commission and distribution income and insurance as a service. The amount of revenue recognized for the period ended December 31, 2024 that was included in the deferred revenue balance as of March 31, 2024 was $ 656,968 . The amount of revenue recognized in the year ended March 31, 2024 that was included in the deferred revenue balance as of March 31, 2023 was $ 108,442 .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prepayments and other current assets" in the consolidated balance sheets which will be billed in the month subsequent to the period in which performance obligations were satis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18. Business combinations a) Global Insurance Management Limited During the period ended June 30, 2023, Roadzen (DE) (on June 30, 2023 ) acquired 100 % of the equity interests in Global Insurance Management Limited for cash consideration of $ 3,998,000 . Global Insurance Management Limited was incorporated in the United Kingdom and is engaged in the business of underwriting, pricing and distribution of Insurance products. The financial results of Global Insurance Management have been included in the Company's consolidated financial statements from June 30, 2023 as the Company has possessed the power to direct the relevant activities of Global Insurance Management from the share purchase agreement date. The major classes of assets and liabilities to which the Company has allocated the purchase price were as follows :
Cash and cash equivalents 10,997,974
Acquired customer contract (Refer Note 8) 1,157,920
Other assets 7,157,343
Other liabilities ( 15,947,363 )
Net assets 3,365,874
Purchase consideration 3,998,000
Goodwill (Refer Note 18(c)) 632,126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1,157,920 3 years b) National Automobile Club During the period ended June 30, 2023, Roadzen (DE) (on June 06, 2023 ) acquired 100 % of the equity interests in National Automobile Club for cash consideration of $ 2,238,000 . National Automobile Club was incorporated in the state of California and is engaged in the business of roadside assistance services. As of September 30, 2024, Roadzen (DE) has paid consideration amounting to $ 1,750,000 , however, Roadzen (DE) has exercised board control over National Automobile Club from June 6, 2023. The financial results of National Automobile Club have been included in the Company's consolidated financial statements from June 6, 2023 as the Company has possessed the power to direct the relevant activities of National Automobile Club from the share purchase agreement date. The major classes of assets and liabilities to which we have allocated the purchase price were as follows:
Cash and cash equivalents 182,713
Intangible assets 13,384
Acquired customer contract (Refer Note 8) 870,027
Other assets 1,947,606
Other liabilities ( 1,215,247 )
Net assets 1,798,483
Purchase consideration 2,238,000
Goodwill (Refer Note 18(c)) 439,517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870,027 3 years c) Goodwill
As of As of
Opening balance 2,061,553 996,441
Goodwill relating to acquisitions consummated during the year (Refer Note 18(a) &amp; (b)) - 1,475,685
Derecognition on deconsolidation of subsidiaries - ( 535,844 )
Impairment reversed on goodwill during the year on account of deconsolidation of subsidiaries — 131,803
Effect of exchange rate changes ( 22,642 ) ( 6,532 )
Closing balance 2,038,911 2,061,553 During the year ended March 31, 2024, the Company acquired Global Insurance Management Limited and National Automobile Club with goodwill of $ 632,126 and $ 439,517 respectively. The Company performed qualitative assessment for other entities and indicated that it is more likely than not that the fair value of the acquired entities exceeded its carrying value, therefore, the assessment did not result in an impair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19. Financial instruments The Company measures its convertible promissory notes and Forward Purchase Agreement asset at fair value. The Company’s convertible promissory notes are categorized as Level 1 because they are measured based on observable listed prices of such instruments. The Forward Purchase Agreement is categorized as Level 3 because of unobservable inputs and other estimation techniques due to the absence of quoted market prices, inherent lack of liquidity and the tenure of such financial instruments. Financial instruments measured at fair value on a recurring basis The following table represents the fair value hierarchy for the Company’s financial instruments measured at fair value on a recurring basis as of December 31, 2024:
December 31, 2024
Fair Value Measured using
Particulars Level 1 Level 2 Level 3 Total
Financial liabilities:
Derivative warrant liabilities 3,122,987 - - 3,122,987
Convertible debentures - - 1,207,003 1,207,003
3,122,987 - 1,207,003 4,329,990
December 31, 2024
Fair Value Measured using
Particulars Level 1 Level 2 Level 3 Total
Financial assets: - -
Forward purchase agreement - - 8,628,301 8,628,301
- - 8,628,301 8,628,301 The Company uses a third-party valuation specialist to assist management in its determination of the fair value of its Level 1 classified derivative warrant liabilities. The fair value of these financial instruments is based on the volatility of its ordinary share warrants, based on implied volatility from the Company’s traded warrants and from historical volatility of select peer company’s ordinary shares that matches the expected remaining life of the warrants. For key aspects of valuation of convertible debentures refer note 13. The Company uses a third party valuation specialist to assist management in its determination of the fair value of its Level 3 classified Convertible debentures and Forward Purchase Agreement. The instruments were fair valued using a Monte Carlo simulation model utilizing assumptions related to the contractual term of the instruments and current interest rates. For key aspect of the valuation inputs refer notes 13 (c) and 5 (iii) respectively. The following table presents a reconciliation of the Company’s Level 3 financial instruments measured and recorded at fair value on a recurring basis as of December 31, 2024:
Financial asset Financial liability
Forward purchase agreement Convertible debentures
Initial measurement 28,784,993 1,374,481
Change in fair value ( 20,156,692 ) ( 167,478 )
Balance as of December 31, 2024 8,628,301 1,207,003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 measures its non-marketable equity securities that do not have readily determinable fair values under the measurement alternative at cost less impairment, adjusted by price changes from observable transactions recorded within "Other income/(expense) net" in the consolidated statements of operations. The Company’s non-marketable equity securities are investments in privately held companies without readily determinable fair values and primarily relate to its investments in Daokang and Moonshot. During the year ended March 31, 2024, the Company recorded an impairment loss for its non-marketable equity securities, refer note 6. Management of risks Interest rate risk - Interest rate risk is the risk that the fair value of future cash flows of a financial instrument will fluctuate due to change to market interest rates. The Company is exposed to interest rate risk for its long-term debts where the interest rates are variable according to the market conditions. Foreign currency risk - The Company monitors its foreign currency exposures on a regular basis. The operations are primarily denominated in United States Dollars, Pounds Sterling, Indian Rupees and Euros. For the purpose of analyzing foreign currency exchange risk, we considered the historical trends in foreign currency exchange rates. Based on a sensitivity analysis we have performed as of December 31, 2024, an adverse 10 % foreign currency exchange rate change applied to total monetary assets and liabilities denominated in currencies other than the United States Dollar would not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20000000</v>
      </c>
      <c r="C4" s="5" t="n">
        <v>220000000</v>
      </c>
    </row>
    <row r="5">
      <c r="A5" s="4" t="inlineStr">
        <is>
          <t>Common stock, shares outstanding</t>
        </is>
      </c>
      <c r="B5" s="5" t="n">
        <v>71968686</v>
      </c>
      <c r="C5" s="5" t="n">
        <v>6844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20. Investments These balances include certain investments in mutual funds that are recorded at fair value. Any changes to the fair value are recorded in "Fair value gains/(losses) in financial instruments carried at fair value" due to the election of the fair value option of accounting for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A. Leases - Accounted as per ASC 842 for the Period Ended December 31, 2024 Operating leases The Company leases office space under non-cancellable operating lease agreements, which expire on various dates through April 2031. Some property leases contain extension options exercisable by the Company. The lease agreements do not contain any material residual value guarantees or material restrictive covenants. The components of lease cost for the period ended December 31, 2024 are summarized below: i) The following tables presents the various components of lease costs:
Particulars For the
Lease :
Operating lease cost 179,442
Short-term lease cost 59,976
Total lease cost 239,418 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Cash paid for amounts included in the measurement of lease liabilities:
Operating cash flows from operating leases 138,985
iii) Balance sheet information related to leases is as follows:
Particulars For the
Operating Leases:
Operating Lease ROU Asset, net 915,922
Short term liabilities 361,712
Long term liabilities 354,766
Total operating lease liabilities 716,477 iv) Weighted Average Remaining Lease Term (In years)
For the
Operating leases 4.99 v) Weighted Average Discount Rate
For the
Operating leases 12.55 % vi) Maturities of lease liabilities were as follows:
Particulars Lease
For Period Ended December 31, 2024
2025 330,008
2026 174,868
2027 128,166
2028 87,519
2029 90,228
Thereafter 160,924
Total Lease Payments 971,713
Less: Imputed Interest ( 255,236 )
Total 716,477 C.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D.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22. Net loss per share Basic net loss per share attributable to ordinary shareholders is computed by dividing the net loss by the number of weighted-average outstanding Ordinary Shares. Diluted net loss per share attributable to ordinary shareholders is determined by giving effect to all potential common equivalents during the reporting period, unless including them yields an antidilutive result. The Company considers its preferred stocks, convertible notes and share warrants as potential common equivalents, but excluded them from the computation of diluted net loss per share attributable to ordinary shareholders in the periods presented, as their effect was antidilutive. The following table sets forth the computation of basic net loss per share attributable to ordinary shareholders and preferred stock holders:
Particulars For the For the For the For the
Numerator:
Net loss ( 2,517,690 ) ( 30,569,619 ) ( 72,734,754 ) ( 65,690,663 )
Less: dividend attributable to preferred stockholders for the current year - - - -
Net loss attributable to Roadzen Inc. ordinary shareholders ( 2,517,690 ) ( 30,569,619 ) ( 72,734,754 ) ( 65,690,663 )
Denominator:
Weighted-average shares used in computing net loss per share attributable to Roadzen Inc. ordinary shareholders - basic and diluted 68,882,560 68,440,829 68,588,608 36,144,311
Net loss per share attributable to Roadzen Inc. ordinary shareholders - basic and diluted ( 0.04 ) ( 0.45 ) ( 1.06 ) ( 1.82 ) The following table summarizes the number of potential Ordinary Shares equivalents that were excluded from the computation of diluted net loss per share attributable to ordinary shareholders for the periods presented:
Particulars For the For the
Share warrants 21,883,972 20,211,506
Restricted stock units 9,714,986 9,903,480
Convertible instruments 54,542 7,012
Total 31,653,500 30,121,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23. Income taxes The Company's net loss before provision for income taxes for the period ended December 31, 2024 and December 31, 2023 were as follows:
Particulars For the For the For the nine For the nine
Domestic ( 3,541,802 ) ( 28,679,087 ) ( 48,914,076 ) ( 61,637,236 )
Foreign 950,445 ( 2,058,059 ) ( 24,035,644 ) ( 4,254,813 )
Total ( 2,591,357 ) ( 30,737,146 ) ( 72,949,720 ) ( 65,892,049 ) The components of the provision for income taxes for the period ended December 31, 2024 and December 31, 2023 were as follows:
Particulars For the For the For the nine For the nine
Current:
Domestic ( 7,796 ) — 9,351 —
Foreign — ( 27,700 ) — 44,377
( 7,796 ) ( 27,700 ) 9,351 44,377
Deferred:
Domestic — — — —
Foreign ( 1,272 ) ( 99,032 ) ( 93,033 ) ( 137,759 )
( 1,272 ) ( 99,032 ) ( 93,033 ) ( 137,759 )
Total provision for income taxes ( 9,068 ) ( 126,732 ) - ( 83,682 ) ( 93,382 ) The following is a reconciliation of the federal statutory income tax rate to the Company’s effective tax rate for the period ended December 31, 2024 and December 31, 2023:
Particulars For the For the For the nine For the nine
Federal statutory income tax rate 21.00 % 21.00 % 21.00 % 21.00 %
Non deductible expenses ( 0.22 %) 0.03 % ( 0.18 %) 4.98 %
Valuation allowance ( 20.57 %) ( 20.51 %) ( 20.59 %) ( 25.73 %)
Foreign rate differential ( 0.18 %) ( 0.16 %) ( 0.22 %) ( 0.17 %)
Share warrants 0.00 % 0.00 % 0.00 % 0.00 %
Other 0.03 % 0.05 % ( 0.03 %) 0.06 %
Total provision for income taxes 0.06 % 0.41 % ( 0.02 %) 0.14 % The components of the Company’s net deferred tax assets as of the period ended December 31, 2024 and year ended March 31, 2024 were as follows:
Particulars As of As of
Deferred tax assets:
Net operating loss carry forwards 39,956,193 25,515,511
Unabsorbed depreciation carry forwards 123,100 76,126
Retirement benefits 92,253 72,349
Depreciation and amortization 120,903 109,299
Others 17,218 244,136
Total deferred tax assets 40,309,667 26,017,421
Less: valuation allowance ( 40,284,098 ) ( 25,995,368 )
Deferred tax assets, net of valuation allowance 25,569 22,053
Deferred tax liabilities:
Intangibles on account of business combination ( 42,309 ) ( 263,665 )
Net deferred tax assets/ (liabilities) ( 16,740 ) ( 241,612 ) Movement in net deferred tax assets:
As of Recognized/ Impact of As of
Deferred tax assets:
Net operating loss carry forwards 25,515,511 14,440,682 — 39,956,193
Unabsorbed depreciation carry forwards 76,126 46,974 — 123,100
Retirement benefits 72,349 19,904 — 92,253
Depreciation and amortization 109,299 11,604 — 120,903
Fair value changes on convertible notes — — — —
Others 244,136 ( 226,918 ) — 17,218
Less: valuation allowance ( 25,995,368 ) ( 14,288,730 ) — ( 40,284,098 )
Deferred tax liabilities:
Intangibles on account of business combination ( 263,665 ) 221,356 — ( 42,309 )
Acquisitions — 635,965 ( 635,965 ) —
Deconsolidation — - - —
Currency translation — ( 284,598 ) 284,598 —
Net deferred tax assets/ (liabilities) ( 241,612 ) 576,240 ( 351,367 ) ( 16,740 )
Particulars As of Recognized/ Impact of As of
Deferred tax assets:
Net operating loss carry forwards 8,480,316 17,035,195 — 25,515,511
Unabsorbed depreciation carry forwards 54,438 21,688 — 76,126
Retirement benefits 56,603 15,746 — 72,349
Depreciation and amortization 50,918 58,381 — 109,299
Fair value changes on convertible notes - - — —
Others 5,965 238,171 — 244,136
Less: valuation allowance ( 8,565,895 ) ( 17,429,473 ) — ( 25,995,368 )
Deferred tax liabilities:
Intangibles on account of business combination - ( 263,665 ) — ( 263,665 )
Gain on convertible notes - 608,233 ( 608,233 ) -
Currency translation — ( 193,121 ) 193,121 —
Acquisitions - ( 48,330 ) 48,330 -
82,345 42,825 ( 366,782 ) ( 241,612 )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 14,288,730 during the period ended December 31, 2024 and $ 17,429,473 during the year ended March 31, 2024. The Company has not provided U.S. income taxes and foreign withholding taxes on undistributed earnings of foreign subsidiaries because the Company intends to permanently reinvest such earnings outside the U.S. Net operating loss and credit carry forwards As of December 31, 2024, the Company has U.S. federal net operating loss carry forwards of approximately $ 78,046,236 as per the latest tax return filed for December 2023, of which none are subject to limitation under Internal Revenue Code Section 382 (IRC Section 382). The federal net operating loss carry forwards that were generated prior to the 2018 tax year will begin to expire in 2030 if not utilized. For net operating loss carry forwards arising in tax years beginning after March 31, 2017, the tax act limits the Company's ability to utilize carry forwards to 80% of taxable income, however, these operating losses may be carried forward indefinitely. The state (Delaware) net operating loss carry forwards will begin to expire in 2032 if not utilized. The Company has foreign tax credits which will expire at the end of 8 years from the end of the assessment year in which these tax credits were originated. Utilization of the net operating loss carry forwards may be subject to a substantial annual limitation due to the ownership change provisions of IRC Section 382 and similar state provisions. The annual limitation may result in the inability to fully offset future annual taxable income and could result in the expiration of net operating loss carry forwards before utilization. The Company continually review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did no t have any unrecognized tax benefits with a significant impact on its financial statements as of December 31, 2024 and March 31, 2024. The Company's major tax jurisdictions are India, the United Kingdom and the U.S. The U.S. federal, state and foreign jurisdictions have statutes of limitations that generally range from three to six years. Due to the Company's net losses, substantially all of its federal and state income tax returns are subject to examination for federal and state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4</t>
        </is>
      </c>
    </row>
    <row r="3">
      <c r="A3" s="3" t="inlineStr">
        <is>
          <t>Segment Reporting [Abstract]</t>
        </is>
      </c>
      <c r="B3" s="4" t="inlineStr">
        <is>
          <t xml:space="preserve"> </t>
        </is>
      </c>
    </row>
    <row r="4">
      <c r="A4" s="4" t="inlineStr">
        <is>
          <t>Segment Reporting</t>
        </is>
      </c>
      <c r="B4" s="4" t="inlineStr">
        <is>
          <t>24. Segment reporting Operating segments are defined as components of an entity where discrete financial information is evaluated regularly by the chief operating decision maker (“CODM”) in deciding how to allocate resources and in assessing performance. The Company’s CODM reviews financial information presented on a consolidated basis for the purposes of making operating decisions, allocating resources and evaluating financial performance. Accordingly, the Company has determined that it operates in a single reporting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25. Stock based compensation The share-based compensation awards issued under the Company’s 2023 Omnibus Incentive Plan (the "Incentive Plan") to the Company’s employees, officers and directors, are all equity-classified instruments. Restricted stock units ("RSUs") outstanding as of December 31, 2024 have service vesting conditions up to March 2027. Compensation expenses are based on the grant-date fair value of the awards and recognized over the requisite service period using a straight-line method for stock options and a graded vesting method for RSUs. The Company has elected to account for forfeitures of employee stock awards as they occur. Share-based compensation is in the form of RSUs. The fair value per RSU is calculated using the Black-Scholes option valuation model. Option value and assumption
Fair value per share (as of grant date) $ 10.83
Exercise price $ 0
Assumptions:
Volatility 30.82 %
Expected dividends 0.00 %
Expected term (in years) 1.5
Risk free rate 5.24 %
RSU vesting schedule for year ended As of
March 2025 79,995
March 2026 9,579,589
March 2027 63,336
Stock option activity As of
Opening unvested units (as of April 01, 2024) 9,707,928
Granted 215,000
Exercised -
Cancelled 200,008
Closing unvested units 9,722,920 Stock-based compensation expense related to RSUs granted to employees was $ 158,163 and $ 47,135,419 for three months and nine months ended December 31, 2024 respectively . As of December 31, 2024, the unrecognized compensation expense related to unvested RSUs was approximately $ 336,659 which is expected to be recognized over the remaining unvested period of RSUs. On September 18, 2023, prior to the business combination, Roadzen DE granted 9,903,500 Restricted Stock Units (RSUs) under the 2023 Omnibus Incentive Plan. These RSUs were initially scheduled to vest on the one-year anniversary of the grant date, specifically on September 17, 2024. However, prior to this date, the Board of Directors of Roadzen decided to extend the vesting period by an additional year to September 17, 2025. Consequently, outstanding 9,507,928 RSUs did not vest as originally anticipated on September 17, 2024. Based on the current market price of the shares, management has assessed that this revised vesting timeline will not result in any additional RSU compensation expense being recognized in the Company's financial statements for the above stated outstanding RS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 On January 2, 2025, the Company entered into a placement agency agreement with ThinkEquity LLC, pursuant to which the Company agreed to issue and sell directly to one or more investors, in a best efforts offering (the “January Offering”), an aggregate of 2,222,300 of the Company’s Ordinary Shares at an offering price of $ 2.25 per share. The January Offering closed on January 6, 2025. The Company received gross proceeds of $ 5,000,175 in connection with the transaction, before deducting placement agent fees and other expenses payable by the Company. - On January 31, 2025 the Company made a one-time settlement payment of $ 1.65 million to a vendor to resolve a $ 5.5 million payable related to the Business Combination. As a result, the total payables from the Business Combination decreased from $ 13.9 million as of December 31, 2024, to $ 8.4 million as of January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a) Basis of presentation and consolidation The accompanying unaudited condensed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 periods presented. The accompanying unaudited condensed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t>
        </is>
      </c>
    </row>
    <row r="5">
      <c r="A5" s="4" t="inlineStr">
        <is>
          <t>Liquidity and Going Concern</t>
        </is>
      </c>
      <c r="B5" s="4" t="inlineStr">
        <is>
          <t>b) Liquidity and going concern The accompanying consolidated financial statements have been prepared assuming the Company will continue as a going concern. The Company has experienced operating losses in current and preceding periods. As of December 31, 2024 and 2023, the Company also has negative operating cash flows and negative working capital position. These events among others, raise substantial doubt over the Company’s ability to continue as a going concern for a reasonable period of time. The Company expects to have ongoing requirements for capital investment to implement its business plans to achieve revenue growth forecast, control operating costs, and meet cash flow requirements. The Company’s ability to continue as a going concern is dependent upon, among other things, the Company's mitigation plan to (i) raise additional funds from existing or new credit facilities (ii) receive funds by raising additional share capital and/or (iii) re-structure existing liabilities. The Company has undertaken multiple initiatives to achieve these goals, including agreeing the terms to convert certain liabilities into equity and working to restructure and convert other current liabilities into equity or long-term notes. The Company has also filed a shelf registration statement on Form S-3 with the SEC, under which it sold equity through two separate transactions, raising gross proceeds of $ 2,875,000 in December 2024 and $ 5,000,175 in January 2025, and is pursuing potential financing opportunities. The Company's plans may change as a result of many factors currently unknown. The consolidated financial statements do not include any adjustments relating to the recovery of the recorded assets or the classification of the liabilities that might be necessary if the Company is unable to continue as a going concern.</t>
        </is>
      </c>
    </row>
    <row r="6">
      <c r="A6" s="4" t="inlineStr">
        <is>
          <t>Use of Estimates</t>
        </is>
      </c>
      <c r="B6" s="4" t="inlineStr">
        <is>
          <t>c) Use of estimates The preparation of the unaudited condensed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and underlying assumption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zed in the period in which the estimates are revised and in any future periods affected.</t>
        </is>
      </c>
    </row>
    <row r="7">
      <c r="A7" s="4" t="inlineStr">
        <is>
          <t>Reclassifications</t>
        </is>
      </c>
      <c r="B7" s="4" t="inlineStr">
        <is>
          <t>d) Reclassifications During the nine months ended December 31, 2024, the Company has reclassified certain expenses related to its India brokerage operations to better align with their true nature and industry practice. These expenses, initially categorized under Cost of Services, have been reclassified to Sales &amp; Marketing expenses during the current quarter. This reclassification is based on the recognition that these costs are primarily associated with marketing and sales efforts, including advertising, promotions, and customer acquisition, which more accurately reflect the Company's efforts to drive revenue. To maintain consistency and comparability, the Company has also adjusted the comparative financial statements of prior periods to conform to the current period presentation. Accordingly, th e Company has reclassified $ 1,029,330 from Cost of Services to Sales &amp; Marketing in the nine months ended December 31, 2024 and $ 192,285 in the nine months ended December 31, 2023. This reclassification impacts the Unaudited Condensed Consolidated Statements of Operations, where these expenses are now reported under Sales &amp; Marketing instead of Cost of Services. This reclassification does not affect the Company's net income or loss, nor does it alter the figures presented in the Unaudited Condensed Consolidated Balance Sheets, Unaudited Condensed Consolidated Statements of Cash Flows, or Unaudited Condensed Consolidated Statement of Shareholders' Deficit. The change ensures that the financial statements provide a clearer and more accurate view of the Company's cost structure.</t>
        </is>
      </c>
    </row>
    <row r="8">
      <c r="A8" s="4" t="inlineStr">
        <is>
          <t>Revenue</t>
        </is>
      </c>
      <c r="B8" s="4" t="inlineStr">
        <is>
          <t>e) Revenue Revenues consist primarily of revenue from:
‑ insurance policy distribution in the form of commissions, brokerage, underwriting and other fees; and
‑ insurance support services comprised of pre-inspection and risk assessment, roadside assistance, extended warranty, and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come from distribution of insurance policies Insurance policy distribution and brokerage income: The Company enters into contracts with insurance companies for the purpose of distributing insurance products to end consumers. The Company’s performance obligation under these contracts is to sell insurance policies to earn commissions, brokerage and other fees. Revenue from distribution services is recognized at a point in time when the related services are rendered as per the terms of the agreement with customers. Revenue is disclosed net of the Goods and Service tax charged on such services. Distribution fee from underwriting and pricing: The Company enters into contracts with insurance companies for the purpose of underwriting insurance products for the automotive segment including its pricing on behalf of insurers. The risk of underwriting the insurance contract is covered by the insurer and thus the Company is considered as an agent for the purpose of recognizing revenue. The Company’s performance obligation under these contracts is to underwrite and price the policies. The Company generates underwriting fees termed as Managing General Agent fees (MGA fees) on provision of those services. The underwriting fees are determined as a percentage of net insurance premiums payable to the insurer (net of all commissions, royalties, and administration fees). Revenue from underwriting and pricing is recognized upfront based on the point in time i.e., at the time the policy is issued to the customer. IaaS platform enabled services: Roadside assistance and extended warranty income: The Company enters into contracts with insurance companies and other subscribers in order to provide roadside assistance services and extended warranty services to their policyholders/subscribers. The Company’s performance obligation under these contracts is to provide roadside assistance and extended warranty services as a stand ready obligation. The Company is the primary obligor in these transactions and has latitude in establishing prices and selecting and contracting with suppliers, and is accordingly considered as principal for the purpose of recognizing gross revenue. Revenue from roadside assistance and extended warranty services is recorded over the tenure of contract which is usually one year . Inspection income: The Company enters into contracts with insurance companies to inspect vehicles for accident claims made by their policyholders. The Company’s performance obligation under these contracts is to inspect and assist in assessing claims for and on behalf of the customers, i.e. the insurance companies. The Company engages with multiple vendors to provide these services in different geographies. The Company is the primary obligor in the transaction and has latitude in establishing prices, and selecting and contracting with suppliers, and is accordingly considered as principal for the purpose of recognizing revenue. Revenue from inspection and risk assessment is recorded when the inspections are conducted. Administration fee from insurance support and service plan administration: The Company enters into contracts with insurance companies to provide insurance support services which includes premium collection, policy administration, claims handling and processing, customer service, updating customer files, etc., to provide better customer experience for the policyholders/subscribers. Revenue is recognized over time as the performance obligations are satisfied through effort expended to research, investigate, evaluate, document and process claims, and control of these services are transferred to customers/insurance companies. The Company’s obligation to manage and process the claims under insurance support services can range from one to seven years . The Company receives administration fees from its customers at inception of the contract prior to completion of transferring the services to the customer. The Company’s performance obligation under these contracts is to provide the above services as a stand ready obligation. The obligation to provide insurance services lies with the insurer and the Company has no interest other than receiving the commission/management fee retained. The Company provides the above services on behalf of the insurance companies and is accordingly considered as an agent for the purpose of recognizing revenue. The Company enters into contracts with Original Equipment Manufacturers ("OEMs") primarily to administer the service plans/extended warranty schemes launched by OEMs. The Company’s performance obligation under these contracts is to administer these programs. The Company acts on behalf of the OEMs and is accordingly considered as an agent for the purpose of recognizing revenue, as the primary obligation to fulfill the service/extended warranty schemes belongs to the OEMs. The administration fees received from the provision of service plan administration is recorded ratably over the tenure of contract which usually ranges from one to seven years . f) Contract assets and liabilities A contract asset (unbilled revenue) is the right to receive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t>
        </is>
      </c>
    </row>
    <row r="9">
      <c r="A9" s="4" t="inlineStr">
        <is>
          <t>Cost of Services</t>
        </is>
      </c>
      <c r="B9" s="4" t="inlineStr">
        <is>
          <t>g) Cost of services The cost of services for the Company's distribution business includes employee related expenses directly involved in generating and servicing revenue and other direct expenses related to facilities. For the Company's IaaS platform-based services cost of revenue primarily consists of direct costs incurred for delivering the services to customers and the cost of onsite engineering support for roadside assistance, employee related expenses, risk assessment expenses and other direct expenses. Amounts incurred towards vendors/suppliers for inspections and roadside assistance also form part of direct cost. Cost of services also includes cost of telematics devices sold through different subscription or upfront sale model. Cost of services are recognized as they are incurred.</t>
        </is>
      </c>
    </row>
    <row r="10">
      <c r="A10" s="4" t="inlineStr">
        <is>
          <t>Cash and Cash Equivalents</t>
        </is>
      </c>
      <c r="B10" s="4" t="inlineStr">
        <is>
          <t>h) Cash and cash equivalents Cash and cash equivalents primarily represent cash balances in current bank accounts. The Company considers all short-term deposits with an original maturity of three months or less, when purchased, to be cash equivalents.</t>
        </is>
      </c>
    </row>
    <row r="11">
      <c r="A11" s="4" t="inlineStr">
        <is>
          <t>Restricted Cash and Cash Equivalents</t>
        </is>
      </c>
      <c r="B11" s="4" t="inlineStr">
        <is>
          <t xml:space="preserve">i) Restricted cash and cash equivalents Restricted cash and cash equivalents are pledged as security for contractual arrangements. Restricted cash and cash equivalents are classified as current and noncurrent assets based on the term of the remaining restriction. The reconciliation of cash and cash equivalents and restricted cash and cash equivalents to the consolidated balance sheets amounts are as follows:
December 31, 2024 March 31, 2024
Cash and cash equivalents 5,812,935 11,186,095
Restricted cash and cash equivalents—current — —
Restricted cash and cash equivalents—non-current 17,056 378,993 </t>
        </is>
      </c>
    </row>
    <row r="12">
      <c r="A12" s="4" t="inlineStr">
        <is>
          <t>Concentration of Credit Risk</t>
        </is>
      </c>
      <c r="B12" s="4" t="inlineStr">
        <is>
          <t xml:space="preserve">j)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with banks that have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 </t>
        </is>
      </c>
    </row>
    <row r="13">
      <c r="A13" s="4" t="inlineStr">
        <is>
          <t>Accounts Receivable, Net</t>
        </is>
      </c>
      <c r="B13" s="4" t="inlineStr">
        <is>
          <t>k) Accounts receivable, net Accounts receivables are recorded at invoice value, net of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t>
        </is>
      </c>
    </row>
    <row r="14">
      <c r="A14" s="4" t="inlineStr">
        <is>
          <t>Property and Equipment</t>
        </is>
      </c>
      <c r="B14" s="4" t="inlineStr">
        <is>
          <t>l) Property and equipment Property and equipment represents the costs of furniture and fixtures, office and computer equipment, and leasehold improvements. Property and equipment cost also includes any costs necessarily incurred to bring assets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is>
      </c>
    </row>
    <row r="15">
      <c r="A15" s="4" t="inlineStr">
        <is>
          <t>Intangible Assets, Net (Including Intangibles under Development)</t>
        </is>
      </c>
      <c r="B15" s="4" t="inlineStr">
        <is>
          <t>m)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generally three years and up to eleven. The Company evaluates the useful lives of these assets on an annual basis and tests for impairment whenever events or changes in circumstances occur that could impact the recoverability of these assets.</t>
        </is>
      </c>
    </row>
    <row r="16">
      <c r="A16" s="4" t="inlineStr">
        <is>
          <t>Leases</t>
        </is>
      </c>
      <c r="B16" s="4" t="inlineStr">
        <is>
          <t xml:space="preserve">n) Leases The Company accounts for leases in accordance with Accounting Standards Codification (“ASC”) 842, “Leases” (“ASC 842”). The Company elected the “package of practical expedients,” which permits us not to reassess under ASC 842 our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our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term operating lease liabilities, current and long-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t>
        </is>
      </c>
    </row>
    <row r="17">
      <c r="A17" s="4" t="inlineStr">
        <is>
          <t>Fair Value Measurements and Financial Instruments</t>
        </is>
      </c>
      <c r="B17" s="4" t="inlineStr">
        <is>
          <t>o) Fair value measurements and financial instruments The Company holds financial instruments that are measured and disclosed at fair value.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t>
        </is>
      </c>
    </row>
    <row r="18">
      <c r="A18" s="4" t="inlineStr">
        <is>
          <t>Business Combination</t>
        </is>
      </c>
      <c r="B18" s="4" t="inlineStr">
        <is>
          <t>p)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 not constitute a business, it is accounted for as an asset acquisition where the individual assets and liabilities are recorded at their respective relative fair values corresponding to the consideration transferred. q)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t>
        </is>
      </c>
    </row>
    <row r="19">
      <c r="A19" s="4" t="inlineStr">
        <is>
          <t>Foreign Currency</t>
        </is>
      </c>
      <c r="B19" s="4" t="inlineStr">
        <is>
          <t>r) Foreign currency The Company’s consolidated financial statements are reported in U.S. Dollars ("USD"), the Parent Company’s functional currency. The functional currency for the Company’s subsidiaries in India, is the Indian Rupee ("INR"), the functional currency of the Company's subsidiary in the United Kingdom is the British Pound Sterling ("GBP"). The translation of the functional currency of the Company’s subsidiaries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CTA") under other comprehensive income/loss, or under accumulated other comprehensive income/loss as a separate component of equity. Monetary assets and liabilities of the Company and its subsidiaries that are denominated in currencies other than the subsidiary’s functional currency are translated into their respective functional currency at the rates of exchange prevailing on the balance sheet date. Transactions of the Company and its subsidiaries that are denominated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t>
        </is>
      </c>
    </row>
    <row r="20">
      <c r="A20" s="4" t="inlineStr">
        <is>
          <t>Employee Benefit Plans</t>
        </is>
      </c>
      <c r="B20" s="4" t="inlineStr">
        <is>
          <t>s)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from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its entirety immediately. The Company believes that the assumptions utilized in recording its obligations under its plans are reasonable based on its experience and market conditions .</t>
        </is>
      </c>
    </row>
    <row r="21">
      <c r="A21" s="4" t="inlineStr">
        <is>
          <t>Inventories</t>
        </is>
      </c>
      <c r="B21" s="4" t="inlineStr">
        <is>
          <t>t) Inventories Inventories are stated at the lower of cost and net realizable value. Cost is determined using the first-in, first-out method (FIFO) for all inventories.</t>
        </is>
      </c>
    </row>
    <row r="22">
      <c r="A22" s="4" t="inlineStr">
        <is>
          <t>Income Taxes</t>
        </is>
      </c>
      <c r="B22" s="4" t="inlineStr">
        <is>
          <t>u)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row r="23">
      <c r="A23" s="4" t="inlineStr">
        <is>
          <t>Income/Loss per Share Attributable to Common Shareholders</t>
        </is>
      </c>
      <c r="B23" s="4" t="inlineStr">
        <is>
          <t>v) Income/loss per share attributable to common shareholders The Company computes net income (loss) per share using the two-class method required for participating securities. The two-class method requires income available to holders of Ordinary Share for the period to be allocated between Ordinary Shares and participating securities based upon their respective rights to receive dividends as if all income for the period had been distributed. For the reclassified periods prior to the Business Combination, the Roadzen (DE) convertible preferred stock is a participating security because holders of such shares have dividend rights in the event that a cash dividend was declared on the common stock of Roadzen (DE) at an amount equal to dividend paid on each share of Roadzen (DE) common stock. The convertible notes of Roadzen (DE) prior to the Business Combination and of the Company at and subsequent to the Business Combination are not considered participating securities. The holders of the convertible preferred stock in Roadzen (DE) prior to the Business Combination would have been would be entitled to dividends in preference to shareholders of Roadzen (DE) common stock, at specified rates, if declared. Then any remaining earnings would be distributed to the holders of Roadzen (DE) common stock and convertible preferred stock on a pro-rata basis assuming conversion of all convertible preferred stock into common stock of Roadzen (DE). Basic net income/(loss) per share is calculated by dividing the net income/(loss) attributable to Ordinary Shares or, pre-Business Combination, common stock of Roadzen (DE) by the weighted-average number of Ordinary Shares or, pre-Business Combination, common stock of Roadzen (DE), outstanding during the period, without consideration of potentially dilutive securities. Diluted net income/(loss) per share is computed by dividing the net income/(loss) attributable to Ordinary Shares or, pre-Business Combination, common stock of Roadzen (DE), by the weighted-average number of Ordinary Shares or, pre-Business Combination, common stock of Roadzen (DE), and potentially dilutive securities that could have been outstanding for the period.</t>
        </is>
      </c>
    </row>
    <row r="24">
      <c r="A24" s="4" t="inlineStr">
        <is>
          <t>Investments</t>
        </is>
      </c>
      <c r="B24" s="4" t="inlineStr">
        <is>
          <t>w) Investments Equity securities Equity investments with a readily determinable fair value, other than equity method investments, are measured at fair value with changes in fair value recognized in the consolidated statements of operations. Equity investments without a readily determinable fair value, are measured at cost, less any impairment.</t>
        </is>
      </c>
    </row>
    <row r="25">
      <c r="A25" s="4" t="inlineStr">
        <is>
          <t>Commitments and Contingencies</t>
        </is>
      </c>
      <c r="B25" s="4" t="inlineStr">
        <is>
          <t>x)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is>
      </c>
    </row>
    <row r="26">
      <c r="A26" s="4" t="inlineStr">
        <is>
          <t>Expenses</t>
        </is>
      </c>
      <c r="B26" s="4" t="inlineStr">
        <is>
          <t>y) Expenses Set forth below is a brief description of the components of the Company’s expenses: i. Sales, marketing and business development expense Sales expenses includes costs related to brokerage income which is derived from sale of insurance policies such as broker expenses, cost of sales, promotion expense, and travel and entertainment expenses. Broker expense is the compensation paid to our channel partners when an insurance policy is written through a broker relationship. This function also includes expenses incurred directly or indirectly for selling and marketing a product or service and costs spent on/by personnel employed under the sales or marketing departments and share based compensation expenses. These expenses also include marketing efforts made by the Company to expand its market reach for distributing insurance policies. The expenses include advertisements through different mediums to reach end customers of insurance policies to enhance awareness and educate end customers. ii. General and administrative expenses General and administrative expenses include personnel costs for corporate, finance, legal and other support staff, including bonus and share based compensation expenses, professional fees, allowance for doubtful accounts and other corporate expenses. iii. Research and development expense Research and development expense consists of personnel costs incurred by the technology development team, subscription costs and other costs associated with ongoing improvements to and maintenance of internally developed software, share based compensation expenses and allocation of certain corporate costs.</t>
        </is>
      </c>
    </row>
    <row r="27">
      <c r="A27" s="4" t="inlineStr">
        <is>
          <t>Recently Issued Accounting Pronouncements and Not Yet Adopted</t>
        </is>
      </c>
      <c r="B27" s="4" t="inlineStr">
        <is>
          <t>z) Recently issued accounting pronouncements and not yet adopted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scal years, beginning on or after December 15, 2023. Early adoption is permitted but no earlier than fiscal years beginning after December 15, 2020. The Company is currently evaluating the impact of this accounting standard update on its consolidated financial statements. ii.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this accounting standard update on its consolidated financial statements. iii.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this accounting standard update on its consolidated financial statements. iv.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 -09 may be adopted on a prospective or retrospective basis and is effective for fiscal years beginning after December 15, 2024 with early adoption permitted. The Company is currently evaluating the impact of this accounting standard update on its consolidated financial statements. aa) Recent Accounting Pronouncements - Accounting Standards Adopted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which did not result in a material impa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Reconciliation of Cash and Cash Equivalents and Restricted Cash and Cash Equivalents</t>
        </is>
      </c>
      <c r="B4" s="4" t="inlineStr">
        <is>
          <t xml:space="preserve">The reconciliation of cash and cash equivalents and restricted cash and cash equivalents to the consolidated balance sheets amounts are as follows:
December 31, 2024 March 31, 2024
Cash and cash equivalents 5,812,935 11,186,095
Restricted cash and cash equivalents—current — —
Restricted cash and cash equivalents—non-current 17,056 378,993 </t>
        </is>
      </c>
    </row>
    <row r="5">
      <c r="A5" s="4" t="inlineStr">
        <is>
          <t>Schedule of Depreciation Over Assets Estimated Useful Lives</t>
        </is>
      </c>
      <c r="B5" s="4" t="inlineStr">
        <is>
          <t>Depreciation is calculated using declining balance method over the assets’ estimated useful lives as follows:
Assets Useful lives
Office and electrical equipment 3 - 5 years
Computers 3 years
Furniture and fixtures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As of As of
Balances with banks
In current accounts 5,805,107 11,183,189
Cash in hand 7,828 2,906
5,812,935 11,186,095
Restricted cash and cash equivalents (non - current) 17,056 378,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086286</v>
      </c>
      <c r="C4" s="6" t="n">
        <v>15641441</v>
      </c>
      <c r="D4" s="6" t="n">
        <v>32891901</v>
      </c>
      <c r="E4" s="6" t="n">
        <v>367229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4275787</v>
      </c>
      <c r="C6" s="5" t="n">
        <v>6816794</v>
      </c>
      <c r="D6" s="5" t="n">
        <v>14920847</v>
      </c>
      <c r="E6" s="5" t="n">
        <v>15665565</v>
      </c>
    </row>
    <row r="7">
      <c r="A7" s="4" t="inlineStr">
        <is>
          <t>Research and development</t>
        </is>
      </c>
      <c r="B7" s="5" t="n">
        <v>249635</v>
      </c>
      <c r="C7" s="5" t="n">
        <v>1876839</v>
      </c>
      <c r="D7" s="5" t="n">
        <v>3535778</v>
      </c>
      <c r="E7" s="5" t="n">
        <v>3052244</v>
      </c>
    </row>
    <row r="8">
      <c r="A8" s="4" t="inlineStr">
        <is>
          <t>Sales and marketing</t>
        </is>
      </c>
      <c r="B8" s="5" t="n">
        <v>7659408</v>
      </c>
      <c r="C8" s="5" t="n">
        <v>11137159</v>
      </c>
      <c r="D8" s="5" t="n">
        <v>21538665</v>
      </c>
      <c r="E8" s="5" t="n">
        <v>24663562</v>
      </c>
    </row>
    <row r="9">
      <c r="A9" s="4" t="inlineStr">
        <is>
          <t>General and administrative</t>
        </is>
      </c>
      <c r="B9" s="5" t="n">
        <v>2770320</v>
      </c>
      <c r="C9" s="5" t="n">
        <v>26676170</v>
      </c>
      <c r="D9" s="5" t="n">
        <v>49027468</v>
      </c>
      <c r="E9" s="5" t="n">
        <v>34855630</v>
      </c>
    </row>
    <row r="10">
      <c r="A10" s="4" t="inlineStr">
        <is>
          <t>Depreciation and amortization</t>
        </is>
      </c>
      <c r="B10" s="5" t="n">
        <v>299949</v>
      </c>
      <c r="C10" s="5" t="n">
        <v>451773</v>
      </c>
      <c r="D10" s="5" t="n">
        <v>973670</v>
      </c>
      <c r="E10" s="5" t="n">
        <v>1232626</v>
      </c>
    </row>
    <row r="11">
      <c r="A11" s="4" t="inlineStr">
        <is>
          <t>Total costs and expenses</t>
        </is>
      </c>
      <c r="B11" s="5" t="n">
        <v>15255099</v>
      </c>
      <c r="C11" s="5" t="n">
        <v>46958735</v>
      </c>
      <c r="D11" s="5" t="n">
        <v>89996428</v>
      </c>
      <c r="E11" s="5" t="n">
        <v>79469627</v>
      </c>
    </row>
    <row r="12">
      <c r="A12" s="4" t="inlineStr">
        <is>
          <t>Loss from operations</t>
        </is>
      </c>
      <c r="B12" s="5" t="n">
        <v>-3168813</v>
      </c>
      <c r="C12" s="5" t="n">
        <v>-31317294</v>
      </c>
      <c r="D12" s="5" t="n">
        <v>-57104527</v>
      </c>
      <c r="E12" s="5" t="n">
        <v>-42746695</v>
      </c>
    </row>
    <row r="13">
      <c r="A13" s="4" t="inlineStr">
        <is>
          <t>Interest income/(expense)</t>
        </is>
      </c>
      <c r="B13" s="5" t="n">
        <v>-1085326</v>
      </c>
      <c r="C13" s="5" t="n">
        <v>-723561</v>
      </c>
      <c r="D13" s="5" t="n">
        <v>-2533846</v>
      </c>
      <c r="E13" s="5" t="n">
        <v>-1558985</v>
      </c>
    </row>
    <row r="14">
      <c r="A14" s="4" t="inlineStr">
        <is>
          <t>Fair value gains/(losses) in financial instruments carried at fair value</t>
        </is>
      </c>
      <c r="B14" s="5" t="n">
        <v>1722864</v>
      </c>
      <c r="C14" s="5" t="n">
        <v>1220362</v>
      </c>
      <c r="D14" s="5" t="n">
        <v>-16526145</v>
      </c>
      <c r="E14" s="5" t="n">
        <v>-22369638</v>
      </c>
    </row>
    <row r="15">
      <c r="A15" s="4" t="inlineStr">
        <is>
          <t>Other income/(expense) net</t>
        </is>
      </c>
      <c r="B15" s="5" t="n">
        <v>-60082</v>
      </c>
      <c r="C15" s="5" t="n">
        <v>83347</v>
      </c>
      <c r="D15" s="5" t="n">
        <v>3214798</v>
      </c>
      <c r="E15" s="5" t="n">
        <v>783269</v>
      </c>
    </row>
    <row r="16">
      <c r="A16" s="4" t="inlineStr">
        <is>
          <t>Total other income/(expense)</t>
        </is>
      </c>
      <c r="B16" s="5" t="n">
        <v>577456</v>
      </c>
      <c r="C16" s="5" t="n">
        <v>580148</v>
      </c>
      <c r="D16" s="5" t="n">
        <v>-15845193</v>
      </c>
      <c r="E16" s="5" t="n">
        <v>-23145354</v>
      </c>
    </row>
    <row r="17">
      <c r="A17" s="4" t="inlineStr">
        <is>
          <t>(Loss)/Income before income tax expense</t>
        </is>
      </c>
      <c r="B17" s="5" t="n">
        <v>-2591357</v>
      </c>
      <c r="C17" s="5" t="n">
        <v>-30737146</v>
      </c>
      <c r="D17" s="5" t="n">
        <v>-72949720</v>
      </c>
      <c r="E17" s="5" t="n">
        <v>-65892049</v>
      </c>
    </row>
    <row r="18">
      <c r="A18" s="4" t="inlineStr">
        <is>
          <t>Less: income tax (benefit)/expense</t>
        </is>
      </c>
      <c r="B18" s="5" t="n">
        <v>-9068</v>
      </c>
      <c r="C18" s="5" t="n">
        <v>-126732</v>
      </c>
      <c r="D18" s="5" t="n">
        <v>-83682</v>
      </c>
      <c r="E18" s="5" t="n">
        <v>-93382</v>
      </c>
    </row>
    <row r="19">
      <c r="A19" s="4" t="inlineStr">
        <is>
          <t>Net (loss)/income before non-controlling interest</t>
        </is>
      </c>
      <c r="B19" s="5" t="n">
        <v>-2582289</v>
      </c>
      <c r="C19" s="5" t="n">
        <v>-30610414</v>
      </c>
      <c r="D19" s="5" t="n">
        <v>-72866038</v>
      </c>
      <c r="E19" s="5" t="n">
        <v>-65798667</v>
      </c>
    </row>
    <row r="20">
      <c r="A20" s="4" t="inlineStr">
        <is>
          <t>Net loss attributable to non-controlling interest, net of tax</t>
        </is>
      </c>
      <c r="B20" s="5" t="n">
        <v>-64599</v>
      </c>
      <c r="C20" s="5" t="n">
        <v>-40795</v>
      </c>
      <c r="D20" s="5" t="n">
        <v>-131284</v>
      </c>
      <c r="E20" s="5" t="n">
        <v>-108004</v>
      </c>
    </row>
    <row r="21">
      <c r="A21" s="4" t="inlineStr">
        <is>
          <t>Net (loss)/income attributable to Roadzen Inc.</t>
        </is>
      </c>
      <c r="B21" s="5" t="n">
        <v>-2517690</v>
      </c>
      <c r="C21" s="5" t="n">
        <v>-30569619</v>
      </c>
      <c r="D21" s="5" t="n">
        <v>-72734754</v>
      </c>
      <c r="E21" s="5" t="n">
        <v>-65690663</v>
      </c>
    </row>
    <row r="22">
      <c r="A22" s="3" t="inlineStr">
        <is>
          <t>Net (loss)/income attributable to Roadzen Inc. ordinary shareholders</t>
        </is>
      </c>
      <c r="B22" s="4" t="inlineStr">
        <is>
          <t xml:space="preserve"> </t>
        </is>
      </c>
      <c r="C22" s="4" t="inlineStr">
        <is>
          <t xml:space="preserve"> </t>
        </is>
      </c>
      <c r="D22" s="4" t="inlineStr">
        <is>
          <t xml:space="preserve"> </t>
        </is>
      </c>
      <c r="E22" s="4" t="inlineStr">
        <is>
          <t xml:space="preserve"> </t>
        </is>
      </c>
    </row>
    <row r="23">
      <c r="A23" s="4" t="inlineStr">
        <is>
          <t>Net (loss)/income attributable to Roadzen Inc. ordinary shareholders</t>
        </is>
      </c>
      <c r="B23" s="6" t="n">
        <v>-2517690</v>
      </c>
      <c r="C23" s="6" t="n">
        <v>-30569619</v>
      </c>
      <c r="D23" s="6" t="n">
        <v>-72734754</v>
      </c>
      <c r="E23" s="6" t="n">
        <v>-65690663</v>
      </c>
    </row>
    <row r="24">
      <c r="A24" s="4" t="inlineStr">
        <is>
          <t>Basic net income (loss) per share</t>
        </is>
      </c>
      <c r="B24" s="8" t="n">
        <v>-0.04</v>
      </c>
      <c r="C24" s="8" t="n">
        <v>-0.45</v>
      </c>
      <c r="D24" s="8" t="n">
        <v>-1.06</v>
      </c>
      <c r="E24" s="8" t="n">
        <v>-1.82</v>
      </c>
    </row>
    <row r="25">
      <c r="A25" s="4" t="inlineStr">
        <is>
          <t>Diluted net income (loss) per share</t>
        </is>
      </c>
      <c r="B25" s="8" t="n">
        <v>-0.04</v>
      </c>
      <c r="C25" s="8" t="n">
        <v>-0.45</v>
      </c>
      <c r="D25" s="8" t="n">
        <v>-1.06</v>
      </c>
      <c r="E25" s="8" t="n">
        <v>-1.82</v>
      </c>
    </row>
    <row r="26">
      <c r="A26" s="3" t="inlineStr">
        <is>
          <t>Weighted-average number of shares outstanding used to compute net loss per share attributable to Roadzen Inc. ordinary shareholders</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5" t="n">
        <v>68882560</v>
      </c>
      <c r="C27" s="5" t="n">
        <v>68440829</v>
      </c>
      <c r="D27" s="5" t="n">
        <v>68588608</v>
      </c>
      <c r="E27" s="5" t="n">
        <v>36144311</v>
      </c>
    </row>
    <row r="28">
      <c r="A28" s="4" t="inlineStr">
        <is>
          <t>Weighted average shares outstanding, Diluted</t>
        </is>
      </c>
      <c r="B28" s="5" t="n">
        <v>68882560</v>
      </c>
      <c r="C28" s="5" t="n">
        <v>68440829</v>
      </c>
      <c r="D28" s="5" t="n">
        <v>68588608</v>
      </c>
      <c r="E28" s="5" t="n">
        <v>36144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s, Net (Tables)</t>
        </is>
      </c>
      <c r="B1" s="2" t="inlineStr">
        <is>
          <t>9 Months Ended</t>
        </is>
      </c>
    </row>
    <row r="2">
      <c r="B2" s="2" t="inlineStr">
        <is>
          <t>Dec. 31, 2024</t>
        </is>
      </c>
    </row>
    <row r="3">
      <c r="A3" s="3" t="inlineStr">
        <is>
          <t>Receivables [Abstract]</t>
        </is>
      </c>
      <c r="B3" s="4" t="inlineStr">
        <is>
          <t xml:space="preserve"> </t>
        </is>
      </c>
    </row>
    <row r="4">
      <c r="A4" s="4" t="inlineStr">
        <is>
          <t>Summary of Accounts Receivables</t>
        </is>
      </c>
      <c r="B4" s="4" t="inlineStr">
        <is>
          <t xml:space="preserve">As of As of
Accounts receivable 3,391,098 3,997,591
Less: allowance for credit losses ( 518,186 ) ( 345,211 )
Accounts receivable, net 2,872,912 3,652,380 </t>
        </is>
      </c>
    </row>
    <row r="5">
      <c r="A5" s="4" t="inlineStr">
        <is>
          <t>Summary of Account Receivables, Allowance for Credit Accounts</t>
        </is>
      </c>
      <c r="B5" s="4" t="inlineStr">
        <is>
          <t xml:space="preserve">The following table provides details of the Company's allowance for credit accounts:
Balance, beginning of period 345,211 13,726
Additions charged 185,455 301,309
Existing allowance in acquired entities — 43,902
Reversal of existing allowance — —
Effect of exchange rate changes ( 12,480 ) ( 13,726 )
Balance, end of period 518,186 345,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9 Months Ended</t>
        </is>
      </c>
    </row>
    <row r="2">
      <c r="B2" s="2" t="inlineStr">
        <is>
          <t>Dec. 31, 2024</t>
        </is>
      </c>
    </row>
    <row r="3">
      <c r="A3" s="3" t="inlineStr">
        <is>
          <t>Prepaid Expense and Other Assets, Current [Abstract]</t>
        </is>
      </c>
      <c r="B3" s="4" t="inlineStr">
        <is>
          <t xml:space="preserve"> </t>
        </is>
      </c>
    </row>
    <row r="4">
      <c r="A4" s="4" t="inlineStr">
        <is>
          <t>Schedule of Prepayments and Other Current Assets</t>
        </is>
      </c>
      <c r="B4" s="4" t="inlineStr">
        <is>
          <t xml:space="preserve">As of As of
Balance with statutory authorities 2,005,828 1,462,119
Unbilled revenue 3,393,603 1,821,134
Advances given (net of doubtful advances of $ 2,239,160 as of December 31, 2024 and $ 2,299,569 as of March 31, 2024) 1,812,411 672,716
Other receivables (net of doubtful receivables of $ 2,800,000 as of December 31, 2024 and $ 2,800,000 as of March 31, 2024) - 6,829
Prepayments 1,202,952 1,613,407
Forward purchase agreement 8,628,301 28,784,993
Deposits 79,204 65,137
17,122,299 34,426,335 i) Advances given include: a) $ 1,261,855 and $ 244,087 of advances to suppliers as of December 31, 2024 and March 31, 2024, respectively. b) $ 237,519 and $ 119,220 of advances to employees as of December 31, 2024 and March 31, 2024, respectively. Advances to employees include related party balances of $ 75,248 and $ 54,082 as of December 31, 2024 and as of March 31, 2024 respectively. c) $ 2,042,459 in advances were extended to Peoplebay Consultancy Services Private Limited, FA Events &amp; Media Private Limited, and FA Premium Insurance Private Limited. However, due to a loss of control over these entities during the previous year, the Company is doubtful on the recovery of these advances and has consequently created a provision. ii) Other receivables includes a provision of $ 2,800,000 created against amount to be received from a subscriber on account of issuance of preferred stock of Roadzen (DE) during the fiscal year ended March 31, 2024 which was converted to ordinary shares upon business combination. On August 25 2023, Vahanna entered into an agreement with (i) Meteora Capital Partners, LP (“MCP”), (ii) Meteora Select Trading Opportunities Master, LP (“MSTO”), and (iii) Meteora Strategic Capital, LLC (“MSC” and, collectively with MCP and MSTO, “Seller”) (the “Forward Purchase Agreement" or "FPA”) for OTC Equity Prepaid Forward Transactions. Vahanna is referred to as the “Counterparty” prior to the consummation of the Business Combination, while the Parent Company is referred to as the “Counterparty” after the consummation of the Business Combination. The Forward Purchase Agreement represents the recognition of the cash payments to the Seller of $ 41.2 million (including prepayment of $ 41.15 million and the reimbursable transaction cost of $ 0.05 million) and the Forward Purchase agreement with regard to 3,138,628 shares (recycled shares) and 702,255 shares (FPA subscription shares).The fair value of the Forward Purchase agreement is comprised of the Prepayment Amount (as defined in the FPA, $ 41.2 million) and is reduced by the economics of the downside provided to the Sellers ($ 32.6 million) and the estimated consideration payment at the Cash Settlement Payment Date ($ 8.6 million). During the nine months ended December 31, 2024, an additional $ 1 million was received from the Seller, bringing the total cash receipts to $ 4.8 million. The Forward Purchase Agreement asset was adjusted as a result, and will continue to be re-measured at fair value in future periods. The Forward purchase agreement are treated as a Financial Instrument and revalued at each reporting date with the corresponding earnings / (loss) reflected in the consolidated statements of operations as a change in fair value of the Forward Purchase Agreement. </t>
        </is>
      </c>
    </row>
    <row r="5">
      <c r="A5" s="4" t="inlineStr">
        <is>
          <t>Schedule of Assumptions Used In Calculating Estimated Fair Value Of Forward Purchase Agreement</t>
        </is>
      </c>
      <c r="B5" s="4" t="inlineStr">
        <is>
          <t xml:space="preserve">Assumptions used in calculating estimated fair value of the Forward Purchase Agreement as of December 31, 2024 are as follows:
Volatility 61.24 %
Risk-free rate 4.58 %
Dividend yield 0.00 %
Strike price 10.77
Remaining term (years) 0.25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and equipment, net were as follows:
As of As of
Computers 710,681 660,504
Office equipment 436,537 422,046
Furniture &amp; fixtures 285,804 162,851
Electrical equipment 30,808 30,972
Leasehold improvements 31,182 31,736
Total 1,495,012 1,308,109
Less: accumulated depreciation ( 1,292,920 ) ( 853,520 )
Property and equipment, net 202,092 454,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s of As of
Software for internal use 8,273,748 8,583,145
Customer contracts - (refer note 18) 1,127,474 2,299,835
Intangible assets under development 662,777 439,374
Intellectual property 150,588 153,487
Trademark 53 54
Total 10,214,640 11,475,895
Less: accumulated depreciation and amortization ( 9,069,023 ) ( 8,442,649 )
Less: impairment loss ( 43,642 ) ( 43,642 )
Intangible assets, net 1,101,975 2,989,604 </t>
        </is>
      </c>
    </row>
    <row r="5">
      <c r="A5" s="4" t="inlineStr">
        <is>
          <t>Schedule of Estimated Amortization of The Company's Intangible Assets for Future Periods</t>
        </is>
      </c>
      <c r="B5" s="4" t="inlineStr">
        <is>
          <t xml:space="preserve">The estimated amortization schedule for the Company’s intangible assets for future periods is set out below:
For Period Ended December 31, 2024: Amount
2025 171,937
2026 231,894
2027 and thereafter 35,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 (Tables)</t>
        </is>
      </c>
      <c r="B1" s="2" t="inlineStr">
        <is>
          <t>9 Months Ended</t>
        </is>
      </c>
    </row>
    <row r="2">
      <c r="B2" s="2" t="inlineStr">
        <is>
          <t>Dec. 31, 2024</t>
        </is>
      </c>
    </row>
    <row r="3">
      <c r="A3" s="3" t="inlineStr">
        <is>
          <t>Other Assets, Noncurrent [Abstract]</t>
        </is>
      </c>
      <c r="B3" s="4" t="inlineStr">
        <is>
          <t xml:space="preserve"> </t>
        </is>
      </c>
    </row>
    <row r="4">
      <c r="A4" s="4" t="inlineStr">
        <is>
          <t>Schedule of Other Long Term Assets</t>
        </is>
      </c>
      <c r="B4" s="4" t="inlineStr">
        <is>
          <t xml:space="preserve">As of As of
Deposits 12,398 12,672
Advances 176,887 34,685
Interest accrued 2,438 2,503
Deferred tax assets (refer note 23) 25,569 22,053
217,292 71,9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As of As of
Accounts payable 18,559,163 22,795,847
Accrued expenses 9,996,637 5,916,896
Amounts due to employees 671,476 860,895
Due to insurer 4,280,650 8,918,849
33,507,926 38,492,487 1) Accounts Payable includes certain Accounts Payable assumed by Roadzen (DE) in connection with the Business Combination amounting to $ 13,876,479 and $ 17,422,094 as of December 31, 2024 and March 31, 2024 respectively. Accrued expenses included the amount of $ 0.51 m illion on account of interest due but not paid. 2) Amount due to employees consists of reimbursements and salaries payable. The total includes related parties balance of $ 68,829 and $ 95,971 as of December 31, 2024 and as of March 31, 2024, respectively. 3) Sum due to insurer represents the net amounts of premium due to insurer based on the respective contract with each insurer. The net amount due is equal to the gross written premium less the Company’s commission for policies that have reached their effective date. Sum due to insurer is $ 4,280,650 as of December 31, 2024, which represents funds from the insurer to meet working capital requirements/contingencies arising out of claim settl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urrent Liabilities (Tables)</t>
        </is>
      </c>
      <c r="B1" s="2" t="inlineStr">
        <is>
          <t>9 Months Ended</t>
        </is>
      </c>
    </row>
    <row r="2">
      <c r="B2" s="2" t="inlineStr">
        <is>
          <t>Dec. 31, 2024</t>
        </is>
      </c>
    </row>
    <row r="3">
      <c r="A3" s="3" t="inlineStr">
        <is>
          <t>Fair Value Measurement Inputs and Valuation Techniques [Line Items]</t>
        </is>
      </c>
      <c r="B3" s="4" t="inlineStr">
        <is>
          <t xml:space="preserve"> </t>
        </is>
      </c>
    </row>
    <row r="4">
      <c r="A4" s="4" t="inlineStr">
        <is>
          <t>Schedule of Other Current Liabilities</t>
        </is>
      </c>
      <c r="B4" s="4" t="inlineStr">
        <is>
          <t xml:space="preserve">Other current liabilities consist of the following:
As of As of
Statutory liabilities 284,582 1,252,384
Deferred revenue 849,087 656,968
Advances from customers 9,959 445,696
Retirement benefits 16,578 14,128
Other payables 527,123 862,786
1,687,329 3,231,9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Tables)</t>
        </is>
      </c>
      <c r="B1" s="2" t="inlineStr">
        <is>
          <t>9 Months Ended</t>
        </is>
      </c>
    </row>
    <row r="2">
      <c r="B2" s="2" t="inlineStr">
        <is>
          <t>Dec. 31, 2024</t>
        </is>
      </c>
    </row>
    <row r="3">
      <c r="A3" s="3" t="inlineStr">
        <is>
          <t>Derivative Instruments, Gain (Loss) [Line Items]</t>
        </is>
      </c>
      <c r="B3" s="4" t="inlineStr">
        <is>
          <t xml:space="preserve"> </t>
        </is>
      </c>
    </row>
    <row r="4">
      <c r="A4" s="4" t="inlineStr">
        <is>
          <t>Summary Of Obliged To Issue Warrants Shares</t>
        </is>
      </c>
      <c r="B4" s="4" t="inlineStr">
        <is>
          <t>Milestone (days past due) Warrants Shares based on fully diluted Ordinary Shares of the Company as of the issuance date
180 days 1.00 %
210 days 1.17 %
240 days 1.33 %
270 days 1.50 %
300 days 1.67 %
330 days 1.83 %
360 days 2.50 %</t>
        </is>
      </c>
    </row>
    <row r="5">
      <c r="A5" s="4" t="inlineStr">
        <is>
          <t>Schedule of Assumptions Used in Calculating Estimated Fair Value of The Warrants Due</t>
        </is>
      </c>
      <c r="B5" s="4" t="inlineStr">
        <is>
          <t xml:space="preserve">Assumptions used in calculating estimated fair value of the Forward Purchase Agreement as of December 31, 2024 are as follows:
Volatility 61.24 %
Risk-free rate 4.58 %
Dividend yield 0.00 %
Strike price 10.77
Remaining term (years) 0.25 year </t>
        </is>
      </c>
    </row>
    <row r="6">
      <c r="A6" s="4" t="inlineStr">
        <is>
          <t>Warrants</t>
        </is>
      </c>
      <c r="B6" s="4" t="inlineStr">
        <is>
          <t xml:space="preserve"> </t>
        </is>
      </c>
    </row>
    <row r="7">
      <c r="A7" s="3" t="inlineStr">
        <is>
          <t>Derivative Instruments, Gain (Loss) [Line Items]</t>
        </is>
      </c>
      <c r="B7" s="4" t="inlineStr">
        <is>
          <t xml:space="preserve"> </t>
        </is>
      </c>
    </row>
    <row r="8">
      <c r="A8" s="4" t="inlineStr">
        <is>
          <t>Schedule of Assumptions Used in Calculating Estimated Fair Value of The Warrants Due</t>
        </is>
      </c>
      <c r="B8" s="4" t="inlineStr">
        <is>
          <t xml:space="preserve"> The assumptions used in calculating estimated fair value of the warrant due as of December 31, 2024 is as follows:
Closing price $ 2.18
Risk Free rate 4.38 %
Dividend Yield 0 %
Volatility 186.04 %
Expected Life of the option 3.25 year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Dec. 31, 2024</t>
        </is>
      </c>
    </row>
    <row r="3">
      <c r="A3" s="3" t="inlineStr">
        <is>
          <t>Debt Instrument [Line Items]</t>
        </is>
      </c>
      <c r="B3" s="4" t="inlineStr">
        <is>
          <t xml:space="preserve"> </t>
        </is>
      </c>
    </row>
    <row r="4">
      <c r="A4" s="4" t="inlineStr">
        <is>
          <t>Schedule of Long Term Borrowings</t>
        </is>
      </c>
      <c r="B4" s="4" t="inlineStr">
        <is>
          <t xml:space="preserve">A. Long-term borrowings consist of the following:
As of As of
Loans from banks (note a) 138,216 112,169
Secured debentures (note b) 2,062,980 2,214,754
Convertible debenture (note c) 1,207,003 1,374,481
Less: current portion of long-term borrowings ( 3,291,078 ) ( 2,228,471 )
117,121 1,472,933 </t>
        </is>
      </c>
    </row>
    <row r="5">
      <c r="A5" s="4" t="inlineStr">
        <is>
          <t>Schedule of Loans from Banks</t>
        </is>
      </c>
      <c r="B5" s="4" t="inlineStr">
        <is>
          <t xml:space="preserve">a) Loan from banks:
Particulars Interest Maturity Amount
Long-term borrowings from banks 8.75 % 10-Aug-30 99,383
Long-term borrowings from banks 9.00 % 1-May-29 15,736
Long-term borrowings from banks 8.85 % 1-Oct-29 23,097
138,216 </t>
        </is>
      </c>
    </row>
    <row r="6">
      <c r="A6" s="4" t="inlineStr">
        <is>
          <t>Schedule of Secured Debentures</t>
        </is>
      </c>
      <c r="B6" s="4" t="inlineStr">
        <is>
          <t>b) Secured debentures:
Particulars Interest Maturity Amount
N1 Series Debentures 19.50 % 31-Mar-25 538,518
N2 Series Debenture 19.50 % 31-Mar-25 304,975
N3 Series Debentures 19.25 % 31-Mar-25 381,570
N4 Series Debentures 20.00 % 31-Mar-25 837,916
2,062,980</t>
        </is>
      </c>
    </row>
    <row r="7">
      <c r="A7" s="4" t="inlineStr">
        <is>
          <t>Schedule Of Changes In Repayment Terms</t>
        </is>
      </c>
      <c r="B7" s="4" t="inlineStr">
        <is>
          <t xml:space="preserve">During the quarter ended September 30, 2024, the Company has entered into a modification arrangement with the debenture holders, resulting in changes to the repayment terms for the following series of debentures:
Particulars Original terms (Months) Modified Terms (Months)
N1 Series Debentures 24 34
N2 Series Debenture 24 32
N3 Series Debentures 18 28
N4 Series Debentures 13 27 </t>
        </is>
      </c>
    </row>
    <row r="8">
      <c r="A8" s="4" t="inlineStr">
        <is>
          <t>Schedule of Assumptions Used In Calculating Estimated Fair Value Of Forward Purchase Agreement</t>
        </is>
      </c>
      <c r="B8" s="4" t="inlineStr">
        <is>
          <t xml:space="preserve">Assumptions used in calculating estimated fair value of the Forward Purchase Agreement as of December 31, 2024 are as follows:
Volatility 61.24 %
Risk-free rate 4.58 %
Dividend yield 0.00 %
Strike price 10.77
Remaining term (years) 0.25 year </t>
        </is>
      </c>
    </row>
    <row r="9">
      <c r="A9" s="4" t="inlineStr">
        <is>
          <t>Schedule of Maturities of Long-term Borrowings Excluding Convertible Notes</t>
        </is>
      </c>
      <c r="B9" s="4" t="inlineStr">
        <is>
          <t xml:space="preserve">d. As of December 31 2024, the aggregate maturities of long-term borrowings are as follows:
Period ending March 31, 2025 2,084,075
Period ending March 31, 2026 1,230,108
Period ending March 31, 2027 25,216
Period ending March 31, 2027 onwards 68,800
3,408,199 </t>
        </is>
      </c>
    </row>
    <row r="10">
      <c r="A10" s="4" t="inlineStr">
        <is>
          <t>Schedule of Short Term Borrowings</t>
        </is>
      </c>
      <c r="B10" s="4" t="inlineStr">
        <is>
          <t xml:space="preserve">B. Short-term borrowings
As of As of
Loans from banks (note a) 263,970 781,455
Loans from related parties 626,554 1,096,109
Loans from others (note b) 18,501,886 13,877,265
19,392,410 15,754,829 </t>
        </is>
      </c>
    </row>
    <row r="11">
      <c r="A11" s="4" t="inlineStr">
        <is>
          <t>Summary of Loans from Banks and Others</t>
        </is>
      </c>
      <c r="B11" s="4" t="inlineStr">
        <is>
          <t>a) Loans from banks and others
Particulars Weighted average borrowing rate
Short-term borrowings from banks and others 14.91 %</t>
        </is>
      </c>
    </row>
    <row r="12">
      <c r="A12" s="4" t="inlineStr">
        <is>
          <t>Summary of Estimated Fair Value of Working Capital Loan</t>
        </is>
      </c>
      <c r="B12" s="4" t="inlineStr">
        <is>
          <t xml:space="preserve">Fair Value of the Warrants:
Closing price $ 0.15
Open price $ 0.16
High $ 0.16
Low $ 0.15 </t>
        </is>
      </c>
    </row>
    <row r="13">
      <c r="A13" s="4" t="inlineStr">
        <is>
          <t>Warrants Entitlement</t>
        </is>
      </c>
      <c r="B13" s="4" t="inlineStr">
        <is>
          <t xml:space="preserve"> </t>
        </is>
      </c>
    </row>
    <row r="14">
      <c r="A14" s="3" t="inlineStr">
        <is>
          <t>Debt Instrument [Line Items]</t>
        </is>
      </c>
      <c r="B14" s="4" t="inlineStr">
        <is>
          <t xml:space="preserve"> </t>
        </is>
      </c>
    </row>
    <row r="15">
      <c r="A15" s="4" t="inlineStr">
        <is>
          <t>Schedule of Assumptions Used In Calculating Estimated Fair Value Of Forward Purchase Agreement</t>
        </is>
      </c>
      <c r="B15" s="4" t="inlineStr">
        <is>
          <t xml:space="preserve">The assumptions used in calculating estimated fair value of warrants due as of June 30, 2024 are as follows:
Risk free rate 4.38 %
Volatility 186.04 %
Annual Interest rate 13 %
Conversion Price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Dec. 31, 2024</t>
        </is>
      </c>
    </row>
    <row r="3">
      <c r="A3" s="3" t="inlineStr">
        <is>
          <t>Other Liabilities Disclosure [Abstract]</t>
        </is>
      </c>
      <c r="B3" s="4" t="inlineStr">
        <is>
          <t xml:space="preserve"> </t>
        </is>
      </c>
    </row>
    <row r="4">
      <c r="A4" s="4" t="inlineStr">
        <is>
          <t>Summary of Other Long-Term Liabilities</t>
        </is>
      </c>
      <c r="B4" s="4" t="inlineStr">
        <is>
          <t xml:space="preserve">As of As of
Retirement benefits 314,991 250,399
Deferred tax liability 42,308 263,665
Deferred revenue 283,785 727,853
641,084 1,241,9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2517690</v>
      </c>
      <c r="C4" s="6" t="n">
        <v>-30569619</v>
      </c>
      <c r="D4" s="6" t="n">
        <v>-72734754</v>
      </c>
      <c r="E4" s="6" t="n">
        <v>-65690663</v>
      </c>
    </row>
    <row r="5">
      <c r="A5" s="4" t="inlineStr">
        <is>
          <t>Net loss per share attributable to Roadzen Inc. common stockholders</t>
        </is>
      </c>
      <c r="B5" s="6" t="n">
        <v>-2517690</v>
      </c>
      <c r="C5" s="6" t="n">
        <v>-30569619</v>
      </c>
      <c r="D5" s="6" t="n">
        <v>-72734754</v>
      </c>
      <c r="E5" s="6" t="n">
        <v>-65690663</v>
      </c>
    </row>
    <row r="6">
      <c r="A6" s="4" t="inlineStr">
        <is>
          <t>Net loss per share attributable to Roadzen, Inc. ordinary shareholders - basic</t>
        </is>
      </c>
      <c r="B6" s="8" t="n">
        <v>-0.04</v>
      </c>
      <c r="C6" s="8" t="n">
        <v>-0.45</v>
      </c>
      <c r="D6" s="8" t="n">
        <v>-1.06</v>
      </c>
      <c r="E6" s="8" t="n">
        <v>-1.82</v>
      </c>
    </row>
    <row r="7">
      <c r="A7" s="4" t="inlineStr">
        <is>
          <t>Net loss per share attributable to Roadzen, Inc. ordinary shareholders - diluted</t>
        </is>
      </c>
      <c r="B7" s="8" t="n">
        <v>-0.04</v>
      </c>
      <c r="C7" s="8" t="n">
        <v>-0.45</v>
      </c>
      <c r="D7" s="8" t="n">
        <v>-1.06</v>
      </c>
      <c r="E7" s="8" t="n">
        <v>-1.82</v>
      </c>
    </row>
    <row r="8">
      <c r="A8" s="4" t="inlineStr">
        <is>
          <t>Weighted-average number of shares outstanding used to compute net loss per share attributable to Roadzen Inc. common stockholders - basic</t>
        </is>
      </c>
      <c r="B8" s="5" t="n">
        <v>68882560</v>
      </c>
      <c r="C8" s="5" t="n">
        <v>68440829</v>
      </c>
      <c r="D8" s="5" t="n">
        <v>68588608</v>
      </c>
      <c r="E8" s="5" t="n">
        <v>36144311</v>
      </c>
    </row>
    <row r="9">
      <c r="A9" s="4" t="inlineStr">
        <is>
          <t>Weighted-average number of shares outstanding used to compute net loss per share attributable to Roadzen Inc. common stockholders - diluted</t>
        </is>
      </c>
      <c r="B9" s="5" t="n">
        <v>68882560</v>
      </c>
      <c r="C9" s="5" t="n">
        <v>68440829</v>
      </c>
      <c r="D9" s="5" t="n">
        <v>68588608</v>
      </c>
      <c r="E9" s="5" t="n">
        <v>36144311</v>
      </c>
    </row>
    <row r="10">
      <c r="A10" s="3" t="inlineStr">
        <is>
          <t>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Changes in foreign currency translation reserve</t>
        </is>
      </c>
      <c r="B11" s="6" t="n">
        <v>482318</v>
      </c>
      <c r="C11" s="6" t="n">
        <v>-191457</v>
      </c>
      <c r="D11" s="6" t="n">
        <v>289746</v>
      </c>
      <c r="E11" s="6" t="n">
        <v>111943</v>
      </c>
    </row>
    <row r="12">
      <c r="A12" s="4" t="inlineStr">
        <is>
          <t>Less: changes in foreign currency translation reserve attributable to non-controlling interest</t>
        </is>
      </c>
      <c r="B12" s="5" t="n">
        <v>4150</v>
      </c>
      <c r="C12" s="5" t="n">
        <v>697</v>
      </c>
      <c r="D12" s="5" t="n">
        <v>2396</v>
      </c>
      <c r="E12" s="5" t="n">
        <v>746</v>
      </c>
    </row>
    <row r="13">
      <c r="A13" s="4" t="inlineStr">
        <is>
          <t>Other comprehensive income (loss) attributable to Roadzen Inc. ordinary shareholders</t>
        </is>
      </c>
      <c r="B13" s="5" t="n">
        <v>478168</v>
      </c>
      <c r="C13" s="5" t="n">
        <v>-192154</v>
      </c>
      <c r="D13" s="5" t="n">
        <v>287350</v>
      </c>
      <c r="E13" s="5" t="n">
        <v>111197</v>
      </c>
    </row>
    <row r="14">
      <c r="A14" s="4" t="inlineStr">
        <is>
          <t>Total comprehensive loss attributable to Roadzen Inc. ordinary shareholders</t>
        </is>
      </c>
      <c r="B14" s="6" t="n">
        <v>-2039522</v>
      </c>
      <c r="C14" s="6" t="n">
        <v>-30761773</v>
      </c>
      <c r="D14" s="6" t="n">
        <v>-72447404</v>
      </c>
      <c r="E14" s="6" t="n">
        <v>-655794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s (Tables)</t>
        </is>
      </c>
      <c r="B1" s="2" t="inlineStr">
        <is>
          <t>9 Months Ended</t>
        </is>
      </c>
    </row>
    <row r="2">
      <c r="B2" s="2" t="inlineStr">
        <is>
          <t>Dec. 31, 2024</t>
        </is>
      </c>
    </row>
    <row r="3">
      <c r="A3" s="3" t="inlineStr">
        <is>
          <t>Equity [Abstract]</t>
        </is>
      </c>
      <c r="B3" s="4" t="inlineStr">
        <is>
          <t xml:space="preserve"> </t>
        </is>
      </c>
    </row>
    <row r="4">
      <c r="A4" s="4" t="inlineStr">
        <is>
          <t>Schedule of Ordinary Shares Reserved for Future Issuance</t>
        </is>
      </c>
      <c r="B4" s="4" t="inlineStr">
        <is>
          <t xml:space="preserve">The following table summarizes the Company’s Ordinary Shares reserved for future issuance on an as-converted basis:
As of As of
Conversion of outstanding redeemable convertible instruments 129,411 137,448
Remaining shares available for future issuance under the Company's equity incentive plan 9,714,986 9,707,928
Warrants 21,883,972 21,045,9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Summarizes Revenue By The Company's Service</t>
        </is>
      </c>
      <c r="B4" s="4" t="inlineStr">
        <is>
          <t xml:space="preserve">The following table summarizes revenue by the Company's service offerings:
For the For the For the For the
Revenue from services
Commission and Distribution Income 7,237,276 8,157,336 16,237,361 17,617,282
Income from Insurance as a Service 4,849,010 7,484,105 16,654,540 19,105,650
12,086,286 15,641,441 32,891,901 36,722,932 </t>
        </is>
      </c>
    </row>
    <row r="5">
      <c r="A5" s="4" t="inlineStr">
        <is>
          <t>Summary of Contract Liabilities from Contract with Customers</t>
        </is>
      </c>
      <c r="B5" s="4" t="inlineStr">
        <is>
          <t xml:space="preserve">The following table provides information about receivables and contract liabilities from contracts with customers:
For the For the
Contract liabilities
Deferred revenue 1,132,872 656,968
Total contract liabilities 1,132,872 656,968
Contract assets
Unbilled revenue 3,393,603 1,821,134
Total contract assets 3,393,603 1,821,1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4</t>
        </is>
      </c>
    </row>
    <row r="3">
      <c r="A3" s="3" t="inlineStr">
        <is>
          <t>Business Acquisition [Line Items]</t>
        </is>
      </c>
      <c r="B3" s="4" t="inlineStr">
        <is>
          <t xml:space="preserve"> </t>
        </is>
      </c>
    </row>
    <row r="4">
      <c r="A4" s="4" t="inlineStr">
        <is>
          <t>Schedule of Goodwill</t>
        </is>
      </c>
      <c r="B4" s="4" t="inlineStr">
        <is>
          <t xml:space="preserve">Goodwill
As of As of
Opening balance 2,061,553 996,441
Goodwill relating to acquisitions consummated during the year (Refer Note 18(a) &amp; (b)) - 1,475,685
Derecognition on deconsolidation of subsidiaries - ( 535,844 )
Impairment reversed on goodwill during the year on account of deconsolidation of subsidiaries — 131,803
Effect of exchange rate changes ( 22,642 ) ( 6,532 )
Closing balance 2,038,911 2,061,553 </t>
        </is>
      </c>
    </row>
    <row r="5">
      <c r="A5" s="4" t="inlineStr">
        <is>
          <t>Global Insurance Management Limited</t>
        </is>
      </c>
      <c r="B5" s="4" t="inlineStr">
        <is>
          <t xml:space="preserve"> </t>
        </is>
      </c>
    </row>
    <row r="6">
      <c r="A6" s="3" t="inlineStr">
        <is>
          <t>Business Acquisition [Line Items]</t>
        </is>
      </c>
      <c r="B6" s="4" t="inlineStr">
        <is>
          <t xml:space="preserve"> </t>
        </is>
      </c>
    </row>
    <row r="7">
      <c r="A7" s="4" t="inlineStr">
        <is>
          <t>Schedule of Major Classes of Assets and Liabilities Allocated to Purchase Price</t>
        </is>
      </c>
      <c r="B7" s="4" t="inlineStr">
        <is>
          <t xml:space="preserve">The major classes of assets and liabilities to which the Company has allocated the purchase price were as follows :
Cash and cash equivalents 10,997,974
Acquired customer contract (Refer Note 8) 1,157,920
Other assets 7,157,343
Other liabilities ( 15,947,363 )
Net assets 3,365,874
Purchase consideration 3,998,000
Goodwill (Refer Note 18(c)) 632,126 </t>
        </is>
      </c>
    </row>
    <row r="8">
      <c r="A8" s="4" t="inlineStr">
        <is>
          <t>Schedule of Purchase Price Allocated to Intangible Assets Acquired</t>
        </is>
      </c>
      <c r="B8" s="4" t="inlineStr">
        <is>
          <t>Following are details of the purchase price allocated to the intangible assets acquired:
Amount Weighted
Acquired customer contracts 1,157,920 3 years</t>
        </is>
      </c>
    </row>
    <row r="9">
      <c r="A9" s="4" t="inlineStr">
        <is>
          <t>National Automobile Club</t>
        </is>
      </c>
      <c r="B9" s="4" t="inlineStr">
        <is>
          <t xml:space="preserve"> </t>
        </is>
      </c>
    </row>
    <row r="10">
      <c r="A10" s="3" t="inlineStr">
        <is>
          <t>Business Acquisition [Line Items]</t>
        </is>
      </c>
      <c r="B10" s="4" t="inlineStr">
        <is>
          <t xml:space="preserve"> </t>
        </is>
      </c>
    </row>
    <row r="11">
      <c r="A11" s="4" t="inlineStr">
        <is>
          <t>Schedule of Major Classes of Assets and Liabilities Allocated to Purchase Price</t>
        </is>
      </c>
      <c r="B11" s="4" t="inlineStr">
        <is>
          <t xml:space="preserve">The major classes of assets and liabilities to which we have allocated the purchase price were as follows:
Cash and cash equivalents 182,713
Intangible assets 13,384
Acquired customer contract (Refer Note 8) 870,027
Other assets 1,947,606
Other liabilities ( 1,215,247 )
Net assets 1,798,483
Purchase consideration 2,238,000
Goodwill (Refer Note 18(c)) 439,517 </t>
        </is>
      </c>
    </row>
    <row r="12">
      <c r="A12" s="4" t="inlineStr">
        <is>
          <t>Schedule of Purchase Price Allocated to Intangible Assets Acquired</t>
        </is>
      </c>
      <c r="B12" s="4" t="inlineStr">
        <is>
          <t>Following are details of the purchase price allocated to the intangible assets acquired:
Amount Weighted
Acquired customer contracts 870,027 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represents the fair value hierarchy for the Company’s financial instruments measured at fair value on a recurring basis as of December 31, 2024:
December 31, 2024
Fair Value Measured using
Particulars Level 1 Level 2 Level 3 Total
Financial liabilities:
Derivative warrant liabilities 3,122,987 - - 3,122,987
Convertible debentures - - 1,207,003 1,207,003
3,122,987 - 1,207,003 4,329,990
December 31, 2024
Fair Value Measured using
Particulars Level 1 Level 2 Level 3 Total
Financial assets: - -
Forward purchase agreement - - 8,628,301 8,628,301
- - 8,628,301 8,628,301 </t>
        </is>
      </c>
    </row>
    <row r="5">
      <c r="A5" s="4" t="inlineStr">
        <is>
          <t>Schedule of Fair Value, Liabilities Measured on Recurring Basis, Unobservable Input Reconciliation</t>
        </is>
      </c>
      <c r="B5" s="4" t="inlineStr">
        <is>
          <t xml:space="preserve">The following table presents a reconciliation of the Company’s Level 3 financial instruments measured and recorded at fair value on a recurring basis as of December 31, 2024:
Financial asset Financial liability
Forward purchase agreement Convertible debentures
Initial measurement 28,784,993 1,374,481
Change in fair value ( 20,156,692 ) ( 167,478 )
Balance as of December 31, 2024 8,628,301 1,207,0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ponents of Lease Cost</t>
        </is>
      </c>
      <c r="B4" s="4" t="inlineStr">
        <is>
          <t xml:space="preserve">i) The following tables presents the various components of lease costs:
Particulars For the
Lease :
Operating lease cost 179,442
Short-term lease cost 59,976
Total lease cost 239,418 </t>
        </is>
      </c>
    </row>
    <row r="5">
      <c r="A5" s="4" t="inlineStr">
        <is>
          <t>Schedule of Supplemental Cash Flow Information Related to Leases and Non Cash Flows Arising From Lease Transactions</t>
        </is>
      </c>
      <c r="B5" s="4" t="inlineStr">
        <is>
          <t>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Cash paid for amounts included in the measurement of lease liabilities:
Operating cash flows from operating leases 138,985</t>
        </is>
      </c>
    </row>
    <row r="6">
      <c r="A6" s="4" t="inlineStr">
        <is>
          <t>Schedule of Balance Sheet Information Related to Leases</t>
        </is>
      </c>
      <c r="B6" s="4" t="inlineStr">
        <is>
          <t xml:space="preserve">iii) Balance sheet information related to leases is as follows:
Particulars For the
Operating Leases:
Operating Lease ROU Asset, net 915,922
Short term liabilities 361,712
Long term liabilities 354,766
Total operating lease liabilities 716,477 </t>
        </is>
      </c>
    </row>
    <row r="7">
      <c r="A7" s="4" t="inlineStr">
        <is>
          <t>Summary of Weighted Average Remaining Lease Terms and Discount Rates</t>
        </is>
      </c>
      <c r="B7" s="4" t="inlineStr">
        <is>
          <t>iv) Weighted Average Remaining Lease Term (In years)
For the
Operating leases 4.99 v) Weighted Average Discount Rate
For the
Operating leases 12.55 %</t>
        </is>
      </c>
    </row>
    <row r="8">
      <c r="A8" s="4" t="inlineStr">
        <is>
          <t>Schedule of Maturities of Lease Liabilities</t>
        </is>
      </c>
      <c r="B8" s="4" t="inlineStr">
        <is>
          <t xml:space="preserve">vi) Maturities of lease liabilities were as follows:
Particulars Lease
For Period Ended December 31, 2024
2025 330,008
2026 174,868
2027 128,166
2028 87,519
2029 90,228
Thereafter 160,924
Total Lease Payments 971,713
Less: Imputed Interest ( 255,236 )
Total 716,4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Computation Of Basic Net Loss Per Share Attributable To Ordinary Shareholders And Preferred Stock Holders</t>
        </is>
      </c>
      <c r="B4" s="4" t="inlineStr">
        <is>
          <t>The following table sets forth the computation of basic net loss per share attributable to ordinary shareholders and preferred stock holders:
Particulars For the For the For the For the
Numerator:
Net loss ( 2,517,690 ) ( 30,569,619 ) ( 72,734,754 ) ( 65,690,663 )
Less: dividend attributable to preferred stockholders for the current year - - - -
Net loss attributable to Roadzen Inc. ordinary shareholders ( 2,517,690 ) ( 30,569,619 ) ( 72,734,754 ) ( 65,690,663 )
Denominator:
Weighted-average shares used in computing net loss per share attributable to Roadzen Inc. ordinary shareholders - basic and diluted 68,882,560 68,440,829 68,588,608 36,144,311
Net loss per share attributable to Roadzen Inc. ordinary shareholders - basic and diluted ( 0.04 ) ( 0.45 ) ( 1.06 ) ( 1.82 )</t>
        </is>
      </c>
    </row>
    <row r="5">
      <c r="A5" s="4" t="inlineStr">
        <is>
          <t>Schedule of Potential Ordinary Shares Equivalents Excluded From The Computation Of Diluted Net Loss Per Share</t>
        </is>
      </c>
      <c r="B5" s="4" t="inlineStr">
        <is>
          <t xml:space="preserve">The following table summarizes the number of potential Ordinary Shares equivalents that were excluded from the computation of diluted net loss per share attributable to ordinary shareholders for the periods presented:
Particulars For the For the
Share warrants 21,883,972 20,211,506
Restricted stock units 9,714,986 9,903,480
Convertible instruments 54,542 7,012
Total 31,653,500 30,121,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any's net loss before provision for income taxes for the period ended December 31, 2024 and December 31, 2023 were as follows:
Particulars For the For the For the nine For the nine
Domestic ( 3,541,802 ) ( 28,679,087 ) ( 48,914,076 ) ( 61,637,236 )
Foreign 950,445 ( 2,058,059 ) ( 24,035,644 ) ( 4,254,813 )
Total ( 2,591,357 ) ( 30,737,146 ) ( 72,949,720 ) ( 65,892,049 )</t>
        </is>
      </c>
    </row>
    <row r="5">
      <c r="A5" s="4" t="inlineStr">
        <is>
          <t>Schedule of Components of Provision for Income Taxes</t>
        </is>
      </c>
      <c r="B5" s="4" t="inlineStr">
        <is>
          <t>The components of the provision for income taxes for the period ended December 31, 2024 and December 31, 2023 were as follows:
Particulars For the For the For the nine For the nine
Current:
Domestic ( 7,796 ) — 9,351 —
Foreign — ( 27,700 ) — 44,377
( 7,796 ) ( 27,700 ) 9,351 44,377
Deferred:
Domestic — — — —
Foreign ( 1,272 ) ( 99,032 ) ( 93,033 ) ( 137,759 )
( 1,272 ) ( 99,032 ) ( 93,033 ) ( 137,759 )
Total provision for income taxes ( 9,068 ) ( 126,732 ) - ( 83,682 ) ( 93,382 )</t>
        </is>
      </c>
    </row>
    <row r="6">
      <c r="A6" s="4" t="inlineStr">
        <is>
          <t>Schedule of Reconciliation of Statutory Federal Income Tax Rate</t>
        </is>
      </c>
      <c r="B6" s="4" t="inlineStr">
        <is>
          <t>The following is a reconciliation of the federal statutory income tax rate to the Company’s effective tax rate for the period ended December 31, 2024 and December 31, 2023:
Particulars For the For the For the nine For the nine
Federal statutory income tax rate 21.00 % 21.00 % 21.00 % 21.00 %
Non deductible expenses ( 0.22 %) 0.03 % ( 0.18 %) 4.98 %
Valuation allowance ( 20.57 %) ( 20.51 %) ( 20.59 %) ( 25.73 %)
Foreign rate differential ( 0.18 %) ( 0.16 %) ( 0.22 %) ( 0.17 %)
Share warrants 0.00 % 0.00 % 0.00 % 0.00 %
Other 0.03 % 0.05 % ( 0.03 %) 0.06 %
Total provision for income taxes 0.06 % 0.41 % ( 0.02 %) 0.14 %</t>
        </is>
      </c>
    </row>
    <row r="7">
      <c r="A7" s="4" t="inlineStr">
        <is>
          <t>Schedule of Net Deferred Tax Assets</t>
        </is>
      </c>
      <c r="B7" s="4" t="inlineStr">
        <is>
          <t>The components of the Company’s net deferred tax assets as of the period ended December 31, 2024 and year ended March 31, 2024 were as follows:
Particulars As of As of
Deferred tax assets:
Net operating loss carry forwards 39,956,193 25,515,511
Unabsorbed depreciation carry forwards 123,100 76,126
Retirement benefits 92,253 72,349
Depreciation and amortization 120,903 109,299
Others 17,218 244,136
Total deferred tax assets 40,309,667 26,017,421
Less: valuation allowance ( 40,284,098 ) ( 25,995,368 )
Deferred tax assets, net of valuation allowance 25,569 22,053
Deferred tax liabilities:
Intangibles on account of business combination ( 42,309 ) ( 263,665 )
Net deferred tax assets/ (liabilities) ( 16,740 ) ( 241,612 )</t>
        </is>
      </c>
    </row>
    <row r="8">
      <c r="A8" s="4" t="inlineStr">
        <is>
          <t>Schedule of Movement in Net Deferred Tax Assets</t>
        </is>
      </c>
      <c r="B8" s="4" t="inlineStr">
        <is>
          <t>Movement in net deferred tax assets:
As of Recognized/ Impact of As of
Deferred tax assets:
Net operating loss carry forwards 25,515,511 14,440,682 — 39,956,193
Unabsorbed depreciation carry forwards 76,126 46,974 — 123,100
Retirement benefits 72,349 19,904 — 92,253
Depreciation and amortization 109,299 11,604 — 120,903
Fair value changes on convertible notes — — — —
Others 244,136 ( 226,918 ) — 17,218
Less: valuation allowance ( 25,995,368 ) ( 14,288,730 ) — ( 40,284,098 )
Deferred tax liabilities:
Intangibles on account of business combination ( 263,665 ) 221,356 — ( 42,309 )
Acquisitions — 635,965 ( 635,965 ) —
Deconsolidation — - - —
Currency translation — ( 284,598 ) 284,598 —
Net deferred tax assets/ (liabilities) ( 241,612 ) 576,240 ( 351,367 ) ( 16,740 )
Particulars As of Recognized/ Impact of As of
Deferred tax assets:
Net operating loss carry forwards 8,480,316 17,035,195 — 25,515,511
Unabsorbed depreciation carry forwards 54,438 21,688 — 76,126
Retirement benefits 56,603 15,746 — 72,349
Depreciation and amortization 50,918 58,381 — 109,299
Fair value changes on convertible notes - - — —
Others 5,965 238,171 — 244,136
Less: valuation allowance ( 8,565,895 ) ( 17,429,473 ) — ( 25,995,368 )
Deferred tax liabilities:
Intangibles on account of business combination - ( 263,665 ) — ( 263,665 )
Gain on convertible notes - 608,233 ( 608,233 ) -
Currency translation — ( 193,121 ) 193,121 —
Acquisitions - ( 48,330 ) 48,330 -
82,345 42,825 ( 366,782 ) ( 241,6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Option Value and Assumption</t>
        </is>
      </c>
      <c r="B4" s="4" t="inlineStr">
        <is>
          <t>Fair value per share (as of grant date) $ 10.83
Exercise price $ 0
Assumptions:
Volatility 30.82 %
Expected dividends 0.00 %
Expected term (in years) 1.5
Risk free rate 5.24 %</t>
        </is>
      </c>
    </row>
    <row r="5">
      <c r="A5" s="4" t="inlineStr">
        <is>
          <t>Schedule of RSU Vesting Activity</t>
        </is>
      </c>
      <c r="B5" s="4" t="inlineStr">
        <is>
          <t xml:space="preserve">RSU vesting schedule for year ended As of
March 2025 79,995
March 2026 9,579,589
March 2027 63,336 </t>
        </is>
      </c>
    </row>
    <row r="6">
      <c r="A6" s="4" t="inlineStr">
        <is>
          <t>Summary of Restricted Stock Units Activity</t>
        </is>
      </c>
      <c r="B6" s="4" t="inlineStr">
        <is>
          <t xml:space="preserve">Stock option activity As of
Opening unvested units (as of April 01, 2024) 9,707,928
Granted 215,000
Exercised -
Cancelled 200,008
Closing unvested units 9,722,9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Reorganization and Description of Business - Additional Information (Details)</t>
        </is>
      </c>
      <c r="B1" s="2" t="inlineStr">
        <is>
          <t>9 Months Ended</t>
        </is>
      </c>
    </row>
    <row r="2">
      <c r="B2" s="2" t="inlineStr">
        <is>
          <t>Dec. 31, 2024 $ / shares shares</t>
        </is>
      </c>
      <c r="C2" s="2" t="inlineStr">
        <is>
          <t>Mar. 31, 2024 $ / shares shares</t>
        </is>
      </c>
      <c r="D2" s="2" t="inlineStr">
        <is>
          <t>Sep. 20, 2023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 | $ / shares</t>
        </is>
      </c>
      <c r="B4" s="7" t="n">
        <v>0.0001</v>
      </c>
      <c r="C4" s="7" t="n">
        <v>0.0001</v>
      </c>
      <c r="D4" s="4" t="inlineStr">
        <is>
          <t xml:space="preserve"> </t>
        </is>
      </c>
    </row>
    <row r="5">
      <c r="A5" s="4" t="inlineStr">
        <is>
          <t>Ordinary shares, outstanding | shares</t>
        </is>
      </c>
      <c r="B5" s="5" t="n">
        <v>71968686</v>
      </c>
      <c r="C5" s="5" t="n">
        <v>68440829</v>
      </c>
      <c r="D5" s="4" t="inlineStr">
        <is>
          <t xml:space="preserve"> </t>
        </is>
      </c>
    </row>
    <row r="6">
      <c r="A6" s="4" t="inlineStr">
        <is>
          <t>Roadzen RSU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atio of conversion</t>
        </is>
      </c>
      <c r="B8" s="9" t="n">
        <v>27.21</v>
      </c>
      <c r="C8" s="4" t="inlineStr">
        <is>
          <t xml:space="preserve"> </t>
        </is>
      </c>
      <c r="D8" s="4" t="inlineStr">
        <is>
          <t xml:space="preserve"> </t>
        </is>
      </c>
    </row>
    <row r="9">
      <c r="A9" s="4" t="inlineStr">
        <is>
          <t>Roadzen. In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par value | $ / shares</t>
        </is>
      </c>
      <c r="B11" s="7" t="n">
        <v>0.0001</v>
      </c>
      <c r="C11" s="4" t="inlineStr">
        <is>
          <t xml:space="preserve"> </t>
        </is>
      </c>
      <c r="D11" s="4" t="inlineStr">
        <is>
          <t xml:space="preserve"> </t>
        </is>
      </c>
    </row>
    <row r="12">
      <c r="A12" s="4" t="inlineStr">
        <is>
          <t>Ordinary shares, outstanding | shares</t>
        </is>
      </c>
      <c r="B12" s="4" t="inlineStr">
        <is>
          <t xml:space="preserve"> </t>
        </is>
      </c>
      <c r="C12" s="4" t="inlineStr">
        <is>
          <t xml:space="preserve"> </t>
        </is>
      </c>
      <c r="D12" s="5" t="n">
        <v>1</v>
      </c>
    </row>
    <row r="13">
      <c r="A13" s="4" t="inlineStr">
        <is>
          <t>Ordinary Shares</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atio of conversion</t>
        </is>
      </c>
      <c r="B15" s="9" t="n">
        <v>27.21</v>
      </c>
      <c r="C15" s="4" t="inlineStr">
        <is>
          <t xml:space="preserve"> </t>
        </is>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22" customWidth="1" min="5" max="5"/>
  </cols>
  <sheetData>
    <row r="1">
      <c r="A1" s="1" t="inlineStr">
        <is>
          <t>Summary of Significant Accounting Policies - Additional Information (Details)</t>
        </is>
      </c>
      <c r="B1" s="2" t="inlineStr">
        <is>
          <t>1 Months Ended</t>
        </is>
      </c>
      <c r="D1" s="2" t="inlineStr">
        <is>
          <t>9 Months Ended</t>
        </is>
      </c>
    </row>
    <row r="2">
      <c r="B2" s="2" t="inlineStr">
        <is>
          <t>Jan. 31, 2025 USD ($)</t>
        </is>
      </c>
      <c r="C2" s="2" t="inlineStr">
        <is>
          <t>Dec. 31, 2024 USD ($)</t>
        </is>
      </c>
      <c r="D2" s="2" t="inlineStr">
        <is>
          <t>Dec. 31, 2024 USD ($) Unit</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ross proceeds raised (in Dollars)</t>
        </is>
      </c>
      <c r="B4" s="4" t="inlineStr">
        <is>
          <t xml:space="preserve"> </t>
        </is>
      </c>
      <c r="C4" s="6" t="n">
        <v>2875000</v>
      </c>
      <c r="D4" s="6" t="n">
        <v>2503752</v>
      </c>
      <c r="E4" s="4" t="inlineStr">
        <is>
          <t xml:space="preserve"> </t>
        </is>
      </c>
    </row>
    <row r="5">
      <c r="A5" s="4" t="inlineStr">
        <is>
          <t>Roadside assistance services period</t>
        </is>
      </c>
      <c r="B5" s="4" t="inlineStr">
        <is>
          <t xml:space="preserve"> </t>
        </is>
      </c>
      <c r="C5" s="4" t="inlineStr">
        <is>
          <t xml:space="preserve"> </t>
        </is>
      </c>
      <c r="D5" s="4" t="inlineStr">
        <is>
          <t>1 year</t>
        </is>
      </c>
      <c r="E5" s="4" t="inlineStr">
        <is>
          <t xml:space="preserve"> </t>
        </is>
      </c>
    </row>
    <row r="6">
      <c r="A6" s="4" t="inlineStr">
        <is>
          <t>Number of reporting unit | Unit</t>
        </is>
      </c>
      <c r="B6" s="4" t="inlineStr">
        <is>
          <t xml:space="preserve"> </t>
        </is>
      </c>
      <c r="C6" s="4" t="inlineStr">
        <is>
          <t xml:space="preserve"> </t>
        </is>
      </c>
      <c r="D6" s="5" t="n">
        <v>1</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Gross proceeds raised (in Dollars)</t>
        </is>
      </c>
      <c r="B9" s="6" t="n">
        <v>5000175</v>
      </c>
      <c r="C9" s="4" t="inlineStr">
        <is>
          <t xml:space="preserve"> </t>
        </is>
      </c>
      <c r="D9" s="4" t="inlineStr">
        <is>
          <t xml:space="preserve"> </t>
        </is>
      </c>
      <c r="E9" s="4" t="inlineStr">
        <is>
          <t xml:space="preserve"> </t>
        </is>
      </c>
    </row>
    <row r="10">
      <c r="A10" s="4" t="inlineStr">
        <is>
          <t>Cost of Services to Sales and Marketing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classification adjustment</t>
        </is>
      </c>
      <c r="B12" s="4" t="inlineStr">
        <is>
          <t xml:space="preserve"> </t>
        </is>
      </c>
      <c r="C12" s="4" t="inlineStr">
        <is>
          <t xml:space="preserve"> </t>
        </is>
      </c>
      <c r="D12" s="6" t="n">
        <v>1029330</v>
      </c>
      <c r="E12" s="6" t="n">
        <v>192285</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surance support services period</t>
        </is>
      </c>
      <c r="B15" s="4" t="inlineStr">
        <is>
          <t xml:space="preserve"> </t>
        </is>
      </c>
      <c r="C15" s="4" t="inlineStr">
        <is>
          <t xml:space="preserve"> </t>
        </is>
      </c>
      <c r="D15" s="4" t="inlineStr">
        <is>
          <t>1 year</t>
        </is>
      </c>
      <c r="E15" s="4" t="inlineStr">
        <is>
          <t xml:space="preserve"> </t>
        </is>
      </c>
    </row>
    <row r="16">
      <c r="A16" s="4" t="inlineStr">
        <is>
          <t>Service plan administration period</t>
        </is>
      </c>
      <c r="B16" s="4" t="inlineStr">
        <is>
          <t xml:space="preserve"> </t>
        </is>
      </c>
      <c r="C16" s="4" t="inlineStr">
        <is>
          <t xml:space="preserve"> </t>
        </is>
      </c>
      <c r="D16" s="4" t="inlineStr">
        <is>
          <t>1 year</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nsurance support services period</t>
        </is>
      </c>
      <c r="B19" s="4" t="inlineStr">
        <is>
          <t xml:space="preserve"> </t>
        </is>
      </c>
      <c r="C19" s="4" t="inlineStr">
        <is>
          <t xml:space="preserve"> </t>
        </is>
      </c>
      <c r="D19" s="4" t="inlineStr">
        <is>
          <t>7 years</t>
        </is>
      </c>
      <c r="E19" s="4" t="inlineStr">
        <is>
          <t xml:space="preserve"> </t>
        </is>
      </c>
    </row>
    <row r="20">
      <c r="A20" s="4" t="inlineStr">
        <is>
          <t>Service plan administration period</t>
        </is>
      </c>
      <c r="B20" s="4" t="inlineStr">
        <is>
          <t xml:space="preserve"> </t>
        </is>
      </c>
      <c r="C20" s="4" t="inlineStr">
        <is>
          <t xml:space="preserve"> </t>
        </is>
      </c>
      <c r="D20" s="4" t="inlineStr">
        <is>
          <t>7 years</t>
        </is>
      </c>
      <c r="E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3" customWidth="1" min="2" max="2"/>
    <col width="37" customWidth="1" min="3" max="3"/>
    <col width="29" customWidth="1" min="4" max="4"/>
    <col width="66" customWidth="1" min="5" max="5"/>
    <col width="80" customWidth="1" min="6" max="6"/>
    <col width="55" customWidth="1" min="7" max="7"/>
    <col width="80" customWidth="1" min="8" max="8"/>
    <col width="80" customWidth="1" min="9" max="9"/>
    <col width="29" customWidth="1" min="10" max="10"/>
    <col width="58" customWidth="1" min="11" max="11"/>
    <col width="38" customWidth="1" min="12" max="12"/>
    <col width="67" customWidth="1" min="13" max="13"/>
    <col width="34" customWidth="1" min="14" max="14"/>
    <col width="46" customWidth="1" min="15" max="15"/>
    <col width="75" customWidth="1" min="16" max="16"/>
  </cols>
  <sheetData>
    <row r="1">
      <c r="A1" s="1" t="inlineStr">
        <is>
          <t>Condensed Consolidated Statement of Shareholders' deficit (Unaudited) - USD ($)</t>
        </is>
      </c>
      <c r="B1" s="2" t="inlineStr">
        <is>
          <t>Total</t>
        </is>
      </c>
      <c r="C1" s="2" t="inlineStr">
        <is>
          <t>Convertible Preferred Stock [Member]</t>
        </is>
      </c>
      <c r="D1" s="2" t="inlineStr">
        <is>
          <t>Previously Reported [Member]</t>
        </is>
      </c>
      <c r="E1" s="2" t="inlineStr">
        <is>
          <t>Previously Reported [Member] Convertible Preferred Stock [Member]</t>
        </is>
      </c>
      <c r="F1" s="2" t="inlineStr">
        <is>
          <t>Revision of Prior Period, Adjustment [Member] Convertible Preferred Stock [Member]</t>
        </is>
      </c>
      <c r="G1" s="2" t="inlineStr">
        <is>
          <t>Ordinary Stock and Additional Paid In Capital [Member]</t>
        </is>
      </c>
      <c r="H1" s="2" t="inlineStr">
        <is>
          <t>Ordinary Stock and Additional Paid In Capital [Member] Previously Reported [Member]</t>
        </is>
      </c>
      <c r="I1" s="2" t="inlineStr">
        <is>
          <t>Ordinary Stock and Additional Paid In Capital [Member] Revision of Prior Period, Adjustment [Member]</t>
        </is>
      </c>
      <c r="J1" s="2" t="inlineStr">
        <is>
          <t>Accumulated Deficit [Member]</t>
        </is>
      </c>
      <c r="K1" s="2" t="inlineStr">
        <is>
          <t>Accumulated Deficit [Member] Previously Reported [Member]</t>
        </is>
      </c>
      <c r="L1" s="2" t="inlineStr">
        <is>
          <t>Debenture Redemption Reserve [Member]</t>
        </is>
      </c>
      <c r="M1" s="2" t="inlineStr">
        <is>
          <t>Debenture Redemption Reserve [Member] Previously Reported [Member]</t>
        </is>
      </c>
      <c r="N1" s="2" t="inlineStr">
        <is>
          <t>Stock Based Compensation [Member]</t>
        </is>
      </c>
      <c r="O1" s="2" t="inlineStr">
        <is>
          <t>Accumulated Other Comprehensive Loss [Member]</t>
        </is>
      </c>
      <c r="P1" s="2" t="inlineStr">
        <is>
          <t>Accumulated Other Comprehensive Loss [Member] Previously Reported [Member]</t>
        </is>
      </c>
    </row>
    <row r="2">
      <c r="A2" s="4" t="inlineStr">
        <is>
          <t>Mezzanine equity, beginning balance at Mar. 31, 2023</t>
        </is>
      </c>
      <c r="B2" s="4" t="inlineStr">
        <is>
          <t xml:space="preserve"> </t>
        </is>
      </c>
      <c r="C2" s="6" t="n">
        <v>48274279</v>
      </c>
      <c r="D2" s="4" t="inlineStr">
        <is>
          <t xml:space="preserve"> </t>
        </is>
      </c>
      <c r="E2" s="6" t="n">
        <v>4827427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Mezzanine equity, beginning balance (in shares) at Mar. 31, 2023</t>
        </is>
      </c>
      <c r="B3" s="4" t="inlineStr">
        <is>
          <t xml:space="preserve"> </t>
        </is>
      </c>
      <c r="C3" s="5" t="n">
        <v>39868173</v>
      </c>
      <c r="D3" s="4" t="inlineStr">
        <is>
          <t xml:space="preserve"> </t>
        </is>
      </c>
      <c r="E3" s="5" t="n">
        <v>1465100</v>
      </c>
      <c r="F3" s="5" t="n">
        <v>3840307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Mar. 31, 2023</t>
        </is>
      </c>
      <c r="B4" s="6" t="n">
        <v>-50845203</v>
      </c>
      <c r="C4" s="4" t="inlineStr">
        <is>
          <t xml:space="preserve"> </t>
        </is>
      </c>
      <c r="D4" s="6" t="n">
        <v>-50845203</v>
      </c>
      <c r="E4" s="4" t="inlineStr">
        <is>
          <t xml:space="preserve"> </t>
        </is>
      </c>
      <c r="F4" s="4" t="inlineStr">
        <is>
          <t xml:space="preserve"> </t>
        </is>
      </c>
      <c r="G4" s="6" t="n">
        <v>303213</v>
      </c>
      <c r="H4" s="6" t="n">
        <v>303213</v>
      </c>
      <c r="I4" s="4" t="inlineStr">
        <is>
          <t xml:space="preserve"> </t>
        </is>
      </c>
      <c r="J4" s="6" t="n">
        <v>-51448299</v>
      </c>
      <c r="K4" s="6" t="n">
        <v>-51448299</v>
      </c>
      <c r="L4" s="6" t="n">
        <v>366786</v>
      </c>
      <c r="M4" s="6" t="n">
        <v>366786</v>
      </c>
      <c r="N4" s="4" t="inlineStr">
        <is>
          <t xml:space="preserve"> </t>
        </is>
      </c>
      <c r="O4" s="6" t="n">
        <v>-66903</v>
      </c>
      <c r="P4" s="6" t="n">
        <v>-66903</v>
      </c>
    </row>
    <row r="5">
      <c r="A5" s="4" t="inlineStr">
        <is>
          <t>Beginning Balance (in shares) at Mar. 31, 2023</t>
        </is>
      </c>
      <c r="B5" s="4" t="inlineStr">
        <is>
          <t xml:space="preserve"> </t>
        </is>
      </c>
      <c r="C5" s="4" t="inlineStr">
        <is>
          <t xml:space="preserve"> </t>
        </is>
      </c>
      <c r="D5" s="4" t="inlineStr">
        <is>
          <t xml:space="preserve"> </t>
        </is>
      </c>
      <c r="E5" s="4" t="inlineStr">
        <is>
          <t xml:space="preserve"> </t>
        </is>
      </c>
      <c r="F5" s="4" t="inlineStr">
        <is>
          <t xml:space="preserve"> </t>
        </is>
      </c>
      <c r="G5" s="5" t="n">
        <v>16501984</v>
      </c>
      <c r="H5" s="5" t="n">
        <v>606425</v>
      </c>
      <c r="I5" s="5" t="n">
        <v>1589555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A1 stock during the period through rights issue</t>
        </is>
      </c>
      <c r="B6" s="4" t="inlineStr">
        <is>
          <t xml:space="preserve"> </t>
        </is>
      </c>
      <c r="C6" s="6" t="n">
        <v>44450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eries A1 stock during the period through rights issue, Shares</t>
        </is>
      </c>
      <c r="B7" s="4" t="inlineStr">
        <is>
          <t xml:space="preserve"> </t>
        </is>
      </c>
      <c r="C7" s="5" t="n">
        <v>7804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eries A1 stock during the period through conversion of loan</t>
        </is>
      </c>
      <c r="B8" s="4" t="inlineStr">
        <is>
          <t xml:space="preserve"> </t>
        </is>
      </c>
      <c r="C8" s="6" t="n">
        <v>26625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eries A1 stock during the period through conversion of loan, Shares</t>
        </is>
      </c>
      <c r="B9" s="4" t="inlineStr">
        <is>
          <t xml:space="preserve"> </t>
        </is>
      </c>
      <c r="C9" s="5" t="n">
        <v>467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B10" s="5" t="n">
        <v>-40392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3924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prehensive income</t>
        </is>
      </c>
      <c r="B11" s="5" t="n">
        <v>-355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5538</v>
      </c>
      <c r="P11" s="4" t="inlineStr">
        <is>
          <t xml:space="preserve"> </t>
        </is>
      </c>
    </row>
    <row r="12">
      <c r="A12" s="4" t="inlineStr">
        <is>
          <t>Mezzanine equity, ending balance at Jun. 30, 2023</t>
        </is>
      </c>
      <c r="B12" s="4" t="inlineStr">
        <is>
          <t xml:space="preserve"> </t>
        </is>
      </c>
      <c r="C12" s="6" t="n">
        <v>553818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ezzanine equity, ending balance (in shares) at Jun. 30, 2023</t>
        </is>
      </c>
      <c r="B13" s="4" t="inlineStr">
        <is>
          <t xml:space="preserve"> </t>
        </is>
      </c>
      <c r="C13" s="5" t="n">
        <v>411160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in shares)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5" t="n">
        <v>1650198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Jun. 30, 2023</t>
        </is>
      </c>
      <c r="B15" s="5" t="n">
        <v>-54919985</v>
      </c>
      <c r="C15" s="4" t="inlineStr">
        <is>
          <t xml:space="preserve"> </t>
        </is>
      </c>
      <c r="D15" s="4" t="inlineStr">
        <is>
          <t xml:space="preserve"> </t>
        </is>
      </c>
      <c r="E15" s="4" t="inlineStr">
        <is>
          <t xml:space="preserve"> </t>
        </is>
      </c>
      <c r="F15" s="4" t="inlineStr">
        <is>
          <t xml:space="preserve"> </t>
        </is>
      </c>
      <c r="G15" s="6" t="n">
        <v>303213</v>
      </c>
      <c r="H15" s="4" t="inlineStr">
        <is>
          <t xml:space="preserve"> </t>
        </is>
      </c>
      <c r="I15" s="4" t="inlineStr">
        <is>
          <t xml:space="preserve"> </t>
        </is>
      </c>
      <c r="J15" s="5" t="n">
        <v>-55487543</v>
      </c>
      <c r="K15" s="4" t="inlineStr">
        <is>
          <t xml:space="preserve"> </t>
        </is>
      </c>
      <c r="L15" s="5" t="n">
        <v>366786</v>
      </c>
      <c r="M15" s="4" t="inlineStr">
        <is>
          <t xml:space="preserve"> </t>
        </is>
      </c>
      <c r="N15" s="4" t="inlineStr">
        <is>
          <t xml:space="preserve"> </t>
        </is>
      </c>
      <c r="O15" s="5" t="n">
        <v>-102441</v>
      </c>
      <c r="P15" s="4" t="inlineStr">
        <is>
          <t xml:space="preserve"> </t>
        </is>
      </c>
    </row>
    <row r="16">
      <c r="A16" s="4" t="inlineStr">
        <is>
          <t>Mezzanine equity, beginning balance at Mar. 31, 2023</t>
        </is>
      </c>
      <c r="B16" s="4" t="inlineStr">
        <is>
          <t xml:space="preserve"> </t>
        </is>
      </c>
      <c r="C16" s="6" t="n">
        <v>48274279</v>
      </c>
      <c r="D16" s="4" t="inlineStr">
        <is>
          <t xml:space="preserve"> </t>
        </is>
      </c>
      <c r="E16" s="6" t="n">
        <v>482742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ezzanine equity, beginning balance (in shares) at Mar. 31, 2023</t>
        </is>
      </c>
      <c r="B17" s="4" t="inlineStr">
        <is>
          <t xml:space="preserve"> </t>
        </is>
      </c>
      <c r="C17" s="5" t="n">
        <v>39868173</v>
      </c>
      <c r="D17" s="4" t="inlineStr">
        <is>
          <t xml:space="preserve"> </t>
        </is>
      </c>
      <c r="E17" s="5" t="n">
        <v>1465100</v>
      </c>
      <c r="F17" s="5" t="n">
        <v>3840307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Mar. 31, 2023</t>
        </is>
      </c>
      <c r="B18" s="5" t="n">
        <v>-50845203</v>
      </c>
      <c r="C18" s="4" t="inlineStr">
        <is>
          <t xml:space="preserve"> </t>
        </is>
      </c>
      <c r="D18" s="6" t="n">
        <v>-50845203</v>
      </c>
      <c r="E18" s="4" t="inlineStr">
        <is>
          <t xml:space="preserve"> </t>
        </is>
      </c>
      <c r="F18" s="4" t="inlineStr">
        <is>
          <t xml:space="preserve"> </t>
        </is>
      </c>
      <c r="G18" s="6" t="n">
        <v>303213</v>
      </c>
      <c r="H18" s="6" t="n">
        <v>303213</v>
      </c>
      <c r="I18" s="4" t="inlineStr">
        <is>
          <t xml:space="preserve"> </t>
        </is>
      </c>
      <c r="J18" s="5" t="n">
        <v>-51448299</v>
      </c>
      <c r="K18" s="6" t="n">
        <v>-51448299</v>
      </c>
      <c r="L18" s="5" t="n">
        <v>366786</v>
      </c>
      <c r="M18" s="6" t="n">
        <v>366786</v>
      </c>
      <c r="N18" s="4" t="inlineStr">
        <is>
          <t xml:space="preserve"> </t>
        </is>
      </c>
      <c r="O18" s="5" t="n">
        <v>-66903</v>
      </c>
      <c r="P18" s="6" t="n">
        <v>-66903</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16501984</v>
      </c>
      <c r="H19" s="5" t="n">
        <v>606425</v>
      </c>
      <c r="I19" s="5" t="n">
        <v>1589555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Loss)</t>
        </is>
      </c>
      <c r="B20" s="5" t="n">
        <v>-656906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6844082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Dec. 31, 2023</t>
        </is>
      </c>
      <c r="B22" s="5" t="n">
        <v>-967893</v>
      </c>
      <c r="C22" s="4" t="inlineStr">
        <is>
          <t xml:space="preserve"> </t>
        </is>
      </c>
      <c r="D22" s="4" t="inlineStr">
        <is>
          <t xml:space="preserve"> </t>
        </is>
      </c>
      <c r="E22" s="4" t="inlineStr">
        <is>
          <t xml:space="preserve"> </t>
        </is>
      </c>
      <c r="F22" s="4" t="inlineStr">
        <is>
          <t xml:space="preserve"> </t>
        </is>
      </c>
      <c r="G22" s="6" t="n">
        <v>84980325</v>
      </c>
      <c r="H22" s="4" t="inlineStr">
        <is>
          <t xml:space="preserve"> </t>
        </is>
      </c>
      <c r="I22" s="4" t="inlineStr">
        <is>
          <t xml:space="preserve"> </t>
        </is>
      </c>
      <c r="J22" s="5" t="n">
        <v>-117034658</v>
      </c>
      <c r="K22" s="4" t="inlineStr">
        <is>
          <t xml:space="preserve"> </t>
        </is>
      </c>
      <c r="L22" s="5" t="n">
        <v>262482</v>
      </c>
      <c r="M22" s="4" t="inlineStr">
        <is>
          <t xml:space="preserve"> </t>
        </is>
      </c>
      <c r="N22" s="6" t="n">
        <v>30779664</v>
      </c>
      <c r="O22" s="5" t="n">
        <v>44294</v>
      </c>
      <c r="P22" s="4" t="inlineStr">
        <is>
          <t xml:space="preserve"> </t>
        </is>
      </c>
    </row>
    <row r="23">
      <c r="A23" s="4" t="inlineStr">
        <is>
          <t>Mezzanine equity, beginning balance at Jun. 30, 2023</t>
        </is>
      </c>
      <c r="B23" s="4" t="inlineStr">
        <is>
          <t xml:space="preserve"> </t>
        </is>
      </c>
      <c r="C23" s="6" t="n">
        <v>553818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ezzanine equity, beginning balance (in shares) at Jun. 30, 2023</t>
        </is>
      </c>
      <c r="B24" s="4" t="inlineStr">
        <is>
          <t xml:space="preserve"> </t>
        </is>
      </c>
      <c r="C24" s="5" t="n">
        <v>411160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Jun. 30, 2023</t>
        </is>
      </c>
      <c r="B25" s="5" t="n">
        <v>-54919985</v>
      </c>
      <c r="C25" s="4" t="inlineStr">
        <is>
          <t xml:space="preserve"> </t>
        </is>
      </c>
      <c r="D25" s="4" t="inlineStr">
        <is>
          <t xml:space="preserve"> </t>
        </is>
      </c>
      <c r="E25" s="4" t="inlineStr">
        <is>
          <t xml:space="preserve"> </t>
        </is>
      </c>
      <c r="F25" s="4" t="inlineStr">
        <is>
          <t xml:space="preserve"> </t>
        </is>
      </c>
      <c r="G25" s="6" t="n">
        <v>303213</v>
      </c>
      <c r="H25" s="4" t="inlineStr">
        <is>
          <t xml:space="preserve"> </t>
        </is>
      </c>
      <c r="I25" s="4" t="inlineStr">
        <is>
          <t xml:space="preserve"> </t>
        </is>
      </c>
      <c r="J25" s="5" t="n">
        <v>-55487543</v>
      </c>
      <c r="K25" s="4" t="inlineStr">
        <is>
          <t xml:space="preserve"> </t>
        </is>
      </c>
      <c r="L25" s="5" t="n">
        <v>366786</v>
      </c>
      <c r="M25" s="4" t="inlineStr">
        <is>
          <t xml:space="preserve"> </t>
        </is>
      </c>
      <c r="N25" s="4" t="inlineStr">
        <is>
          <t xml:space="preserve"> </t>
        </is>
      </c>
      <c r="O25" s="5" t="n">
        <v>-102441</v>
      </c>
      <c r="P25" s="4" t="inlineStr">
        <is>
          <t xml:space="preserve"> </t>
        </is>
      </c>
    </row>
    <row r="26">
      <c r="A26" s="4" t="inlineStr">
        <is>
          <t>Beginning 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5" t="n">
        <v>1650198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Series A1 stock during the period through rights issue</t>
        </is>
      </c>
      <c r="B27" s="4" t="inlineStr">
        <is>
          <t xml:space="preserve"> </t>
        </is>
      </c>
      <c r="C27" s="6" t="n">
        <v>44343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Series A1 stock during the period through rights issue, Shares</t>
        </is>
      </c>
      <c r="B28" s="4" t="inlineStr">
        <is>
          <t xml:space="preserve"> </t>
        </is>
      </c>
      <c r="C28" s="5" t="n">
        <v>7785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 (Loss)</t>
        </is>
      </c>
      <c r="B29" s="5" t="n">
        <v>-31081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0818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ovement attributable to stock based Compensation Reserve</t>
        </is>
      </c>
      <c r="B30" s="5" t="n">
        <v>35262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526209</v>
      </c>
      <c r="O30" s="4" t="inlineStr">
        <is>
          <t xml:space="preserve"> </t>
        </is>
      </c>
      <c r="P30" s="4" t="inlineStr">
        <is>
          <t xml:space="preserve"> </t>
        </is>
      </c>
    </row>
    <row r="31">
      <c r="A31" s="4" t="inlineStr">
        <is>
          <t>Impact of issuance/repayment of deb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5112</v>
      </c>
      <c r="K31" s="4" t="inlineStr">
        <is>
          <t xml:space="preserve"> </t>
        </is>
      </c>
      <c r="L31" s="5" t="n">
        <v>-45112</v>
      </c>
      <c r="M31" s="4" t="inlineStr">
        <is>
          <t xml:space="preserve"> </t>
        </is>
      </c>
      <c r="N31" s="4" t="inlineStr">
        <is>
          <t xml:space="preserve"> </t>
        </is>
      </c>
      <c r="O31" s="4" t="inlineStr">
        <is>
          <t xml:space="preserve"> </t>
        </is>
      </c>
      <c r="P31" s="4" t="inlineStr">
        <is>
          <t xml:space="preserve"> </t>
        </is>
      </c>
    </row>
    <row r="32">
      <c r="A32" s="4" t="inlineStr">
        <is>
          <t>Other comprehensive income</t>
        </is>
      </c>
      <c r="B32" s="5" t="n">
        <v>3388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38889</v>
      </c>
      <c r="P32" s="4" t="inlineStr">
        <is>
          <t xml:space="preserve"> </t>
        </is>
      </c>
    </row>
    <row r="33">
      <c r="A33" s="4" t="inlineStr">
        <is>
          <t>Conversion of redeemable convertible preferred stock into common stock upon Business Combination</t>
        </is>
      </c>
      <c r="B33" s="4" t="inlineStr">
        <is>
          <t xml:space="preserve"> </t>
        </is>
      </c>
      <c r="C33" s="6" t="n">
        <v>-598162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of redeemable convertible preferred stock into common stock upon Business Combination, Shares</t>
        </is>
      </c>
      <c r="B34" s="4" t="inlineStr">
        <is>
          <t xml:space="preserve"> </t>
        </is>
      </c>
      <c r="C34" s="5" t="n">
        <v>-418945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redeemable convertible preferred stock into ordinary shares upon Business Combination</t>
        </is>
      </c>
      <c r="B35" s="5" t="n">
        <v>59816278</v>
      </c>
      <c r="C35" s="4" t="inlineStr">
        <is>
          <t xml:space="preserve"> </t>
        </is>
      </c>
      <c r="D35" s="4" t="inlineStr">
        <is>
          <t xml:space="preserve"> </t>
        </is>
      </c>
      <c r="E35" s="4" t="inlineStr">
        <is>
          <t xml:space="preserve"> </t>
        </is>
      </c>
      <c r="F35" s="4" t="inlineStr">
        <is>
          <t xml:space="preserve"> </t>
        </is>
      </c>
      <c r="G35" s="6" t="n">
        <v>5981627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redeemable convertible preferred stock into ordinary stock upon Business Combinatio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189453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upon Business Combination</t>
        </is>
      </c>
      <c r="B37" s="5" t="n">
        <v>24860834</v>
      </c>
      <c r="C37" s="4" t="inlineStr">
        <is>
          <t xml:space="preserve"> </t>
        </is>
      </c>
      <c r="D37" s="4" t="inlineStr">
        <is>
          <t xml:space="preserve"> </t>
        </is>
      </c>
      <c r="E37" s="4" t="inlineStr">
        <is>
          <t xml:space="preserve"> </t>
        </is>
      </c>
      <c r="F37" s="4" t="inlineStr">
        <is>
          <t xml:space="preserve"> </t>
        </is>
      </c>
      <c r="G37" s="6" t="n">
        <v>248608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upon Business Combinatio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004430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5" t="n">
        <v>6844082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Sep. 30, 2023</t>
        </is>
      </c>
      <c r="B40" s="5" t="n">
        <v>2540425</v>
      </c>
      <c r="C40" s="4" t="inlineStr">
        <is>
          <t xml:space="preserve"> </t>
        </is>
      </c>
      <c r="D40" s="4" t="inlineStr">
        <is>
          <t xml:space="preserve"> </t>
        </is>
      </c>
      <c r="E40" s="4" t="inlineStr">
        <is>
          <t xml:space="preserve"> </t>
        </is>
      </c>
      <c r="F40" s="4" t="inlineStr">
        <is>
          <t xml:space="preserve"> </t>
        </is>
      </c>
      <c r="G40" s="6" t="n">
        <v>84980325</v>
      </c>
      <c r="H40" s="4" t="inlineStr">
        <is>
          <t xml:space="preserve"> </t>
        </is>
      </c>
      <c r="I40" s="4" t="inlineStr">
        <is>
          <t xml:space="preserve"> </t>
        </is>
      </c>
      <c r="J40" s="5" t="n">
        <v>-86524231</v>
      </c>
      <c r="K40" s="4" t="inlineStr">
        <is>
          <t xml:space="preserve"> </t>
        </is>
      </c>
      <c r="L40" s="5" t="n">
        <v>321674</v>
      </c>
      <c r="M40" s="4" t="inlineStr">
        <is>
          <t xml:space="preserve"> </t>
        </is>
      </c>
      <c r="N40" s="5" t="n">
        <v>3526209</v>
      </c>
      <c r="O40" s="5" t="n">
        <v>236448</v>
      </c>
      <c r="P40" s="4" t="inlineStr">
        <is>
          <t xml:space="preserve"> </t>
        </is>
      </c>
    </row>
    <row r="41">
      <c r="A41" s="4" t="inlineStr">
        <is>
          <t>Net Income (Loss)</t>
        </is>
      </c>
      <c r="B41" s="5" t="n">
        <v>-305696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56961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vement attributable to stock based Compensation Reserve</t>
        </is>
      </c>
      <c r="B42" s="5" t="n">
        <v>272534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7253455</v>
      </c>
      <c r="O42" s="4" t="inlineStr">
        <is>
          <t xml:space="preserve"> </t>
        </is>
      </c>
      <c r="P42" s="4" t="inlineStr">
        <is>
          <t xml:space="preserve"> </t>
        </is>
      </c>
    </row>
    <row r="43">
      <c r="A43" s="4" t="inlineStr">
        <is>
          <t>Impact of issuance/repayment of deb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9192</v>
      </c>
      <c r="K43" s="4" t="inlineStr">
        <is>
          <t xml:space="preserve"> </t>
        </is>
      </c>
      <c r="L43" s="5" t="n">
        <v>-59192</v>
      </c>
      <c r="M43" s="4" t="inlineStr">
        <is>
          <t xml:space="preserve"> </t>
        </is>
      </c>
      <c r="N43" s="4" t="inlineStr">
        <is>
          <t xml:space="preserve"> </t>
        </is>
      </c>
      <c r="O43" s="4" t="inlineStr">
        <is>
          <t xml:space="preserve"> </t>
        </is>
      </c>
      <c r="P43" s="4" t="inlineStr">
        <is>
          <t xml:space="preserve"> </t>
        </is>
      </c>
    </row>
    <row r="44">
      <c r="A44" s="4" t="inlineStr">
        <is>
          <t>Other comprehensive income</t>
        </is>
      </c>
      <c r="B44" s="5" t="n">
        <v>-1921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2154</v>
      </c>
      <c r="P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5" t="n">
        <v>6844082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3</t>
        </is>
      </c>
      <c r="B46" s="5" t="n">
        <v>-967893</v>
      </c>
      <c r="C46" s="4" t="inlineStr">
        <is>
          <t xml:space="preserve"> </t>
        </is>
      </c>
      <c r="D46" s="4" t="inlineStr">
        <is>
          <t xml:space="preserve"> </t>
        </is>
      </c>
      <c r="E46" s="4" t="inlineStr">
        <is>
          <t xml:space="preserve"> </t>
        </is>
      </c>
      <c r="F46" s="4" t="inlineStr">
        <is>
          <t xml:space="preserve"> </t>
        </is>
      </c>
      <c r="G46" s="6" t="n">
        <v>84980325</v>
      </c>
      <c r="H46" s="4" t="inlineStr">
        <is>
          <t xml:space="preserve"> </t>
        </is>
      </c>
      <c r="I46" s="4" t="inlineStr">
        <is>
          <t xml:space="preserve"> </t>
        </is>
      </c>
      <c r="J46" s="5" t="n">
        <v>-117034658</v>
      </c>
      <c r="K46" s="4" t="inlineStr">
        <is>
          <t xml:space="preserve"> </t>
        </is>
      </c>
      <c r="L46" s="5" t="n">
        <v>262482</v>
      </c>
      <c r="M46" s="4" t="inlineStr">
        <is>
          <t xml:space="preserve"> </t>
        </is>
      </c>
      <c r="N46" s="5" t="n">
        <v>30779664</v>
      </c>
      <c r="O46" s="5" t="n">
        <v>44294</v>
      </c>
      <c r="P46" s="4" t="inlineStr">
        <is>
          <t xml:space="preserve"> </t>
        </is>
      </c>
    </row>
    <row r="47">
      <c r="A47" s="4" t="inlineStr">
        <is>
          <t>Beginning balance at Mar. 31, 2024</t>
        </is>
      </c>
      <c r="B47" s="5" t="n">
        <v>-10073836</v>
      </c>
      <c r="C47" s="4" t="inlineStr">
        <is>
          <t xml:space="preserve"> </t>
        </is>
      </c>
      <c r="D47" s="4" t="inlineStr">
        <is>
          <t xml:space="preserve"> </t>
        </is>
      </c>
      <c r="E47" s="4" t="inlineStr">
        <is>
          <t xml:space="preserve"> </t>
        </is>
      </c>
      <c r="F47" s="4" t="inlineStr">
        <is>
          <t xml:space="preserve"> </t>
        </is>
      </c>
      <c r="G47" s="6" t="n">
        <v>84974378</v>
      </c>
      <c r="H47" s="4" t="inlineStr">
        <is>
          <t xml:space="preserve"> </t>
        </is>
      </c>
      <c r="I47" s="4" t="inlineStr">
        <is>
          <t xml:space="preserve"> </t>
        </is>
      </c>
      <c r="J47" s="5" t="n">
        <v>-151008419</v>
      </c>
      <c r="K47" s="4" t="inlineStr">
        <is>
          <t xml:space="preserve"> </t>
        </is>
      </c>
      <c r="L47" s="5" t="n">
        <v>257571</v>
      </c>
      <c r="M47" s="4" t="inlineStr">
        <is>
          <t xml:space="preserve"> </t>
        </is>
      </c>
      <c r="N47" s="5" t="n">
        <v>56303135</v>
      </c>
      <c r="O47" s="5" t="n">
        <v>-600501</v>
      </c>
      <c r="P47" s="4" t="inlineStr">
        <is>
          <t xml:space="preserve"> </t>
        </is>
      </c>
    </row>
    <row r="48">
      <c r="A48" s="4" t="inlineStr">
        <is>
          <t>Beginning Balance (in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5" t="n">
        <v>6844082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Income (Loss)</t>
        </is>
      </c>
      <c r="B49" s="5" t="n">
        <v>-48407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84070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ovement attributable to stock based Compensation Reserve</t>
        </is>
      </c>
      <c r="B50" s="5" t="n">
        <v>262309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6230989</v>
      </c>
      <c r="O50" s="4" t="inlineStr">
        <is>
          <t xml:space="preserve"> </t>
        </is>
      </c>
      <c r="P50" s="4" t="inlineStr">
        <is>
          <t xml:space="preserve"> </t>
        </is>
      </c>
    </row>
    <row r="51">
      <c r="A51" s="4" t="inlineStr">
        <is>
          <t>Other comprehensive income</t>
        </is>
      </c>
      <c r="B51" s="5" t="n">
        <v>-2845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84598</v>
      </c>
      <c r="P51" s="4" t="inlineStr">
        <is>
          <t xml:space="preserve"> </t>
        </is>
      </c>
    </row>
    <row r="52">
      <c r="A52" s="4" t="inlineStr">
        <is>
          <t>Ending 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5" t="n">
        <v>6844082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at Jun. 30, 2024</t>
        </is>
      </c>
      <c r="B53" s="5" t="n">
        <v>-32534470</v>
      </c>
      <c r="C53" s="4" t="inlineStr">
        <is>
          <t xml:space="preserve"> </t>
        </is>
      </c>
      <c r="D53" s="4" t="inlineStr">
        <is>
          <t xml:space="preserve"> </t>
        </is>
      </c>
      <c r="E53" s="4" t="inlineStr">
        <is>
          <t xml:space="preserve"> </t>
        </is>
      </c>
      <c r="F53" s="4" t="inlineStr">
        <is>
          <t xml:space="preserve"> </t>
        </is>
      </c>
      <c r="G53" s="6" t="n">
        <v>84974378</v>
      </c>
      <c r="H53" s="4" t="inlineStr">
        <is>
          <t xml:space="preserve"> </t>
        </is>
      </c>
      <c r="I53" s="4" t="inlineStr">
        <is>
          <t xml:space="preserve"> </t>
        </is>
      </c>
      <c r="J53" s="5" t="n">
        <v>-199415444</v>
      </c>
      <c r="K53" s="4" t="inlineStr">
        <is>
          <t xml:space="preserve"> </t>
        </is>
      </c>
      <c r="L53" s="5" t="n">
        <v>257571</v>
      </c>
      <c r="M53" s="4" t="inlineStr">
        <is>
          <t xml:space="preserve"> </t>
        </is>
      </c>
      <c r="N53" s="5" t="n">
        <v>82534124</v>
      </c>
      <c r="O53" s="5" t="n">
        <v>-885099</v>
      </c>
      <c r="P53" s="4" t="inlineStr">
        <is>
          <t xml:space="preserve"> </t>
        </is>
      </c>
    </row>
    <row r="54">
      <c r="A54" s="4" t="inlineStr">
        <is>
          <t>Beginning balance at Mar. 31, 2024</t>
        </is>
      </c>
      <c r="B54" s="5" t="n">
        <v>-10073836</v>
      </c>
      <c r="C54" s="4" t="inlineStr">
        <is>
          <t xml:space="preserve"> </t>
        </is>
      </c>
      <c r="D54" s="4" t="inlineStr">
        <is>
          <t xml:space="preserve"> </t>
        </is>
      </c>
      <c r="E54" s="4" t="inlineStr">
        <is>
          <t xml:space="preserve"> </t>
        </is>
      </c>
      <c r="F54" s="4" t="inlineStr">
        <is>
          <t xml:space="preserve"> </t>
        </is>
      </c>
      <c r="G54" s="6" t="n">
        <v>84974378</v>
      </c>
      <c r="H54" s="4" t="inlineStr">
        <is>
          <t xml:space="preserve"> </t>
        </is>
      </c>
      <c r="I54" s="4" t="inlineStr">
        <is>
          <t xml:space="preserve"> </t>
        </is>
      </c>
      <c r="J54" s="5" t="n">
        <v>-151008419</v>
      </c>
      <c r="K54" s="4" t="inlineStr">
        <is>
          <t xml:space="preserve"> </t>
        </is>
      </c>
      <c r="L54" s="5" t="n">
        <v>257571</v>
      </c>
      <c r="M54" s="4" t="inlineStr">
        <is>
          <t xml:space="preserve"> </t>
        </is>
      </c>
      <c r="N54" s="5" t="n">
        <v>56303135</v>
      </c>
      <c r="O54" s="5" t="n">
        <v>-600501</v>
      </c>
      <c r="P54" s="4" t="inlineStr">
        <is>
          <t xml:space="preserve"> </t>
        </is>
      </c>
    </row>
    <row r="55">
      <c r="A55" s="4" t="inlineStr">
        <is>
          <t>Beginning 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5" t="n">
        <v>6844082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Income (Loss)</t>
        </is>
      </c>
      <c r="B56" s="5" t="n">
        <v>-727347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in shares) at Dec. 31, 2024</t>
        </is>
      </c>
      <c r="B57" s="4" t="inlineStr">
        <is>
          <t xml:space="preserve"> </t>
        </is>
      </c>
      <c r="C57" s="4" t="inlineStr">
        <is>
          <t xml:space="preserve"> </t>
        </is>
      </c>
      <c r="D57" s="4" t="inlineStr">
        <is>
          <t xml:space="preserve"> </t>
        </is>
      </c>
      <c r="E57" s="4" t="inlineStr">
        <is>
          <t xml:space="preserve"> </t>
        </is>
      </c>
      <c r="F57" s="4" t="inlineStr">
        <is>
          <t xml:space="preserve"> </t>
        </is>
      </c>
      <c r="G57" s="5" t="n">
        <v>7196868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Dec. 31, 2024</t>
        </is>
      </c>
      <c r="B58" s="5" t="n">
        <v>-29919485</v>
      </c>
      <c r="C58" s="4" t="inlineStr">
        <is>
          <t xml:space="preserve"> </t>
        </is>
      </c>
      <c r="D58" s="4" t="inlineStr">
        <is>
          <t xml:space="preserve"> </t>
        </is>
      </c>
      <c r="E58" s="4" t="inlineStr">
        <is>
          <t xml:space="preserve"> </t>
        </is>
      </c>
      <c r="F58" s="4" t="inlineStr">
        <is>
          <t xml:space="preserve"> </t>
        </is>
      </c>
      <c r="G58" s="6" t="n">
        <v>90916130</v>
      </c>
      <c r="H58" s="4" t="inlineStr">
        <is>
          <t xml:space="preserve"> </t>
        </is>
      </c>
      <c r="I58" s="4" t="inlineStr">
        <is>
          <t xml:space="preserve"> </t>
        </is>
      </c>
      <c r="J58" s="5" t="n">
        <v>-223731995</v>
      </c>
      <c r="K58" s="4" t="inlineStr">
        <is>
          <t xml:space="preserve"> </t>
        </is>
      </c>
      <c r="L58" s="5" t="n">
        <v>246393</v>
      </c>
      <c r="M58" s="4" t="inlineStr">
        <is>
          <t xml:space="preserve"> </t>
        </is>
      </c>
      <c r="N58" s="5" t="n">
        <v>103438554</v>
      </c>
      <c r="O58" s="5" t="n">
        <v>-788567</v>
      </c>
      <c r="P58" s="4" t="inlineStr">
        <is>
          <t xml:space="preserve"> </t>
        </is>
      </c>
    </row>
    <row r="59">
      <c r="A59" s="4" t="inlineStr">
        <is>
          <t>Beginning balance at Jun. 30, 2024</t>
        </is>
      </c>
      <c r="B59" s="5" t="n">
        <v>-32534470</v>
      </c>
      <c r="C59" s="4" t="inlineStr">
        <is>
          <t xml:space="preserve"> </t>
        </is>
      </c>
      <c r="D59" s="4" t="inlineStr">
        <is>
          <t xml:space="preserve"> </t>
        </is>
      </c>
      <c r="E59" s="4" t="inlineStr">
        <is>
          <t xml:space="preserve"> </t>
        </is>
      </c>
      <c r="F59" s="4" t="inlineStr">
        <is>
          <t xml:space="preserve"> </t>
        </is>
      </c>
      <c r="G59" s="6" t="n">
        <v>84974378</v>
      </c>
      <c r="H59" s="4" t="inlineStr">
        <is>
          <t xml:space="preserve"> </t>
        </is>
      </c>
      <c r="I59" s="4" t="inlineStr">
        <is>
          <t xml:space="preserve"> </t>
        </is>
      </c>
      <c r="J59" s="5" t="n">
        <v>-199415444</v>
      </c>
      <c r="K59" s="4" t="inlineStr">
        <is>
          <t xml:space="preserve"> </t>
        </is>
      </c>
      <c r="L59" s="5" t="n">
        <v>257571</v>
      </c>
      <c r="M59" s="4" t="inlineStr">
        <is>
          <t xml:space="preserve"> </t>
        </is>
      </c>
      <c r="N59" s="5" t="n">
        <v>82534124</v>
      </c>
      <c r="O59" s="5" t="n">
        <v>-885099</v>
      </c>
      <c r="P59" s="4" t="inlineStr">
        <is>
          <t xml:space="preserve"> </t>
        </is>
      </c>
    </row>
    <row r="60">
      <c r="A60" s="4" t="inlineStr">
        <is>
          <t>Beginning 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5" t="n">
        <v>6844082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Income (Loss)</t>
        </is>
      </c>
      <c r="B61" s="5" t="n">
        <v>-218100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81003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ovement attributable to stock based Compensation Reserve</t>
        </is>
      </c>
      <c r="B62" s="5" t="n">
        <v>207462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0746267</v>
      </c>
      <c r="O62" s="4" t="inlineStr">
        <is>
          <t xml:space="preserve"> </t>
        </is>
      </c>
      <c r="P62" s="4" t="inlineStr">
        <is>
          <t xml:space="preserve"> </t>
        </is>
      </c>
    </row>
    <row r="63">
      <c r="A63" s="4" t="inlineStr">
        <is>
          <t>Other comprehensive income</t>
        </is>
      </c>
      <c r="B63" s="5" t="n">
        <v>-1908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90818</v>
      </c>
      <c r="P63" s="4" t="inlineStr">
        <is>
          <t xml:space="preserve"> </t>
        </is>
      </c>
    </row>
    <row r="64">
      <c r="A64" s="4" t="inlineStr">
        <is>
          <t>Ending Balance (in shares) at Sep. 30, 2024</t>
        </is>
      </c>
      <c r="B64" s="4" t="inlineStr">
        <is>
          <t xml:space="preserve"> </t>
        </is>
      </c>
      <c r="C64" s="4" t="inlineStr">
        <is>
          <t xml:space="preserve"> </t>
        </is>
      </c>
      <c r="D64" s="4" t="inlineStr">
        <is>
          <t xml:space="preserve"> </t>
        </is>
      </c>
      <c r="E64" s="4" t="inlineStr">
        <is>
          <t xml:space="preserve"> </t>
        </is>
      </c>
      <c r="F64" s="4" t="inlineStr">
        <is>
          <t xml:space="preserve"> </t>
        </is>
      </c>
      <c r="G64" s="5" t="n">
        <v>684408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Sep. 30, 2024</t>
        </is>
      </c>
      <c r="B65" s="5" t="n">
        <v>-33789060</v>
      </c>
      <c r="C65" s="4" t="inlineStr">
        <is>
          <t xml:space="preserve"> </t>
        </is>
      </c>
      <c r="D65" s="4" t="inlineStr">
        <is>
          <t xml:space="preserve"> </t>
        </is>
      </c>
      <c r="E65" s="4" t="inlineStr">
        <is>
          <t xml:space="preserve"> </t>
        </is>
      </c>
      <c r="F65" s="4" t="inlineStr">
        <is>
          <t xml:space="preserve"> </t>
        </is>
      </c>
      <c r="G65" s="6" t="n">
        <v>84974378</v>
      </c>
      <c r="H65" s="4" t="inlineStr">
        <is>
          <t xml:space="preserve"> </t>
        </is>
      </c>
      <c r="I65" s="4" t="inlineStr">
        <is>
          <t xml:space="preserve"> </t>
        </is>
      </c>
      <c r="J65" s="5" t="n">
        <v>-221225483</v>
      </c>
      <c r="K65" s="4" t="inlineStr">
        <is>
          <t xml:space="preserve"> </t>
        </is>
      </c>
      <c r="L65" s="5" t="n">
        <v>257571</v>
      </c>
      <c r="M65" s="4" t="inlineStr">
        <is>
          <t xml:space="preserve"> </t>
        </is>
      </c>
      <c r="N65" s="5" t="n">
        <v>103280391</v>
      </c>
      <c r="O65" s="5" t="n">
        <v>-1075917</v>
      </c>
      <c r="P65" s="4" t="inlineStr">
        <is>
          <t xml:space="preserve"> </t>
        </is>
      </c>
    </row>
    <row r="66">
      <c r="A66" s="4" t="inlineStr">
        <is>
          <t>Net Income (Loss)</t>
        </is>
      </c>
      <c r="B66" s="5" t="n">
        <v>-251769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1769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vement attributable to stock based Compensation Reserve</t>
        </is>
      </c>
      <c r="B67" s="5" t="n">
        <v>1581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58163</v>
      </c>
      <c r="O67" s="4" t="inlineStr">
        <is>
          <t xml:space="preserve"> </t>
        </is>
      </c>
      <c r="P67" s="4" t="inlineStr">
        <is>
          <t xml:space="preserve"> </t>
        </is>
      </c>
    </row>
    <row r="68">
      <c r="A68" s="4" t="inlineStr">
        <is>
          <t>Impact of issuance/repayment of deb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178</v>
      </c>
      <c r="K68" s="4" t="inlineStr">
        <is>
          <t xml:space="preserve"> </t>
        </is>
      </c>
      <c r="L68" s="5" t="n">
        <v>-11178</v>
      </c>
      <c r="M68" s="4" t="inlineStr">
        <is>
          <t xml:space="preserve"> </t>
        </is>
      </c>
      <c r="N68" s="4" t="inlineStr">
        <is>
          <t xml:space="preserve"> </t>
        </is>
      </c>
      <c r="O68" s="4" t="inlineStr">
        <is>
          <t xml:space="preserve"> </t>
        </is>
      </c>
      <c r="P68" s="4" t="inlineStr">
        <is>
          <t xml:space="preserve"> </t>
        </is>
      </c>
    </row>
    <row r="69">
      <c r="A69" s="4" t="inlineStr">
        <is>
          <t>Other comprehensive income</t>
        </is>
      </c>
      <c r="B69" s="5" t="n">
        <v>2873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87350</v>
      </c>
      <c r="P69" s="4" t="inlineStr">
        <is>
          <t xml:space="preserve"> </t>
        </is>
      </c>
    </row>
    <row r="70">
      <c r="A70" s="4" t="inlineStr">
        <is>
          <t>Issuance of ordinary shares</t>
        </is>
      </c>
      <c r="B70" s="5" t="n">
        <v>5941752</v>
      </c>
      <c r="C70" s="4" t="inlineStr">
        <is>
          <t xml:space="preserve"> </t>
        </is>
      </c>
      <c r="D70" s="4" t="inlineStr">
        <is>
          <t xml:space="preserve"> </t>
        </is>
      </c>
      <c r="E70" s="4" t="inlineStr">
        <is>
          <t xml:space="preserve"> </t>
        </is>
      </c>
      <c r="F70" s="4" t="inlineStr">
        <is>
          <t xml:space="preserve"> </t>
        </is>
      </c>
      <c r="G70" s="6" t="n">
        <v>594175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ordinary shares, Shares</t>
        </is>
      </c>
      <c r="B71" s="4" t="inlineStr">
        <is>
          <t xml:space="preserve"> </t>
        </is>
      </c>
      <c r="C71" s="4" t="inlineStr">
        <is>
          <t xml:space="preserve"> </t>
        </is>
      </c>
      <c r="D71" s="4" t="inlineStr">
        <is>
          <t xml:space="preserve"> </t>
        </is>
      </c>
      <c r="E71" s="4" t="inlineStr">
        <is>
          <t xml:space="preserve"> </t>
        </is>
      </c>
      <c r="F71" s="4" t="inlineStr">
        <is>
          <t xml:space="preserve"> </t>
        </is>
      </c>
      <c r="G71" s="5" t="n">
        <v>352785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in shares) at Dec. 31, 2024</t>
        </is>
      </c>
      <c r="B72" s="4" t="inlineStr">
        <is>
          <t xml:space="preserve"> </t>
        </is>
      </c>
      <c r="C72" s="4" t="inlineStr">
        <is>
          <t xml:space="preserve"> </t>
        </is>
      </c>
      <c r="D72" s="4" t="inlineStr">
        <is>
          <t xml:space="preserve"> </t>
        </is>
      </c>
      <c r="E72" s="4" t="inlineStr">
        <is>
          <t xml:space="preserve"> </t>
        </is>
      </c>
      <c r="F72" s="4" t="inlineStr">
        <is>
          <t xml:space="preserve"> </t>
        </is>
      </c>
      <c r="G72" s="5" t="n">
        <v>7196868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at Dec. 31, 2024</t>
        </is>
      </c>
      <c r="B73" s="6" t="n">
        <v>-29919485</v>
      </c>
      <c r="C73" s="4" t="inlineStr">
        <is>
          <t xml:space="preserve"> </t>
        </is>
      </c>
      <c r="D73" s="4" t="inlineStr">
        <is>
          <t xml:space="preserve"> </t>
        </is>
      </c>
      <c r="E73" s="4" t="inlineStr">
        <is>
          <t xml:space="preserve"> </t>
        </is>
      </c>
      <c r="F73" s="4" t="inlineStr">
        <is>
          <t xml:space="preserve"> </t>
        </is>
      </c>
      <c r="G73" s="6" t="n">
        <v>90916130</v>
      </c>
      <c r="H73" s="4" t="inlineStr">
        <is>
          <t xml:space="preserve"> </t>
        </is>
      </c>
      <c r="I73" s="4" t="inlineStr">
        <is>
          <t xml:space="preserve"> </t>
        </is>
      </c>
      <c r="J73" s="6" t="n">
        <v>-223731995</v>
      </c>
      <c r="K73" s="4" t="inlineStr">
        <is>
          <t xml:space="preserve"> </t>
        </is>
      </c>
      <c r="L73" s="6" t="n">
        <v>246393</v>
      </c>
      <c r="M73" s="4" t="inlineStr">
        <is>
          <t xml:space="preserve"> </t>
        </is>
      </c>
      <c r="N73" s="6" t="n">
        <v>103438554</v>
      </c>
      <c r="O73" s="6" t="n">
        <v>-788567</v>
      </c>
      <c r="P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Restricted Cash and Cash Equivalents (Details) - USD ($)</t>
        </is>
      </c>
      <c r="B1" s="2" t="inlineStr">
        <is>
          <t>Dec. 31, 2024</t>
        </is>
      </c>
      <c r="C1" s="2" t="inlineStr">
        <is>
          <t>Mar. 31, 2024</t>
        </is>
      </c>
      <c r="D1" s="2" t="inlineStr">
        <is>
          <t>Dec. 31, 2023</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5812935</v>
      </c>
      <c r="C3" s="6" t="n">
        <v>11186095</v>
      </c>
      <c r="D3" s="6" t="n">
        <v>9406697</v>
      </c>
    </row>
    <row r="4">
      <c r="A4" s="4" t="inlineStr">
        <is>
          <t>Restricted cash and cash equivalents-current</t>
        </is>
      </c>
      <c r="B4" s="5" t="n">
        <v>0</v>
      </c>
      <c r="C4" s="5" t="n">
        <v>0</v>
      </c>
      <c r="D4" s="4" t="inlineStr">
        <is>
          <t xml:space="preserve"> </t>
        </is>
      </c>
    </row>
    <row r="5">
      <c r="A5" s="4" t="inlineStr">
        <is>
          <t>Restricted cash and cash equivalents-non-current</t>
        </is>
      </c>
      <c r="B5" s="6" t="n">
        <v>17056</v>
      </c>
      <c r="C5" s="6" t="n">
        <v>378993</v>
      </c>
      <c r="D5" s="6" t="n">
        <v>4276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Over Assets Estimated Useful Lives (Details)</t>
        </is>
      </c>
      <c r="B1" s="2" t="inlineStr">
        <is>
          <t>Dec. 31, 2024</t>
        </is>
      </c>
    </row>
    <row r="2">
      <c r="A2" s="4" t="inlineStr">
        <is>
          <t>Office and Electrical Equipment [Member] | Minimum [Member]</t>
        </is>
      </c>
      <c r="B2" s="4" t="inlineStr">
        <is>
          <t xml:space="preserve"> </t>
        </is>
      </c>
    </row>
    <row r="3">
      <c r="A3" s="3" t="inlineStr">
        <is>
          <t>Summary of Significant Accounting Policies [Line Items]</t>
        </is>
      </c>
      <c r="B3" s="4" t="inlineStr">
        <is>
          <t xml:space="preserve"> </t>
        </is>
      </c>
    </row>
    <row r="4">
      <c r="A4" s="4" t="inlineStr">
        <is>
          <t>Property and equipment, Useful lives (years)</t>
        </is>
      </c>
      <c r="B4" s="4" t="inlineStr">
        <is>
          <t>3 years</t>
        </is>
      </c>
    </row>
    <row r="5">
      <c r="A5" s="4" t="inlineStr">
        <is>
          <t>Office and Electrical Equipment [Member] | Maximum [Member]</t>
        </is>
      </c>
      <c r="B5" s="4" t="inlineStr">
        <is>
          <t xml:space="preserve"> </t>
        </is>
      </c>
    </row>
    <row r="6">
      <c r="A6" s="3" t="inlineStr">
        <is>
          <t>Summary of Significant Accounting Policies [Line Items]</t>
        </is>
      </c>
      <c r="B6" s="4" t="inlineStr">
        <is>
          <t xml:space="preserve"> </t>
        </is>
      </c>
    </row>
    <row r="7">
      <c r="A7" s="4" t="inlineStr">
        <is>
          <t>Property and equipment, Useful lives (years)</t>
        </is>
      </c>
      <c r="B7" s="4" t="inlineStr">
        <is>
          <t>5 years</t>
        </is>
      </c>
    </row>
    <row r="8">
      <c r="A8" s="4" t="inlineStr">
        <is>
          <t>Computers</t>
        </is>
      </c>
      <c r="B8" s="4" t="inlineStr">
        <is>
          <t xml:space="preserve"> </t>
        </is>
      </c>
    </row>
    <row r="9">
      <c r="A9" s="3" t="inlineStr">
        <is>
          <t>Summary of Significant Accounting Policies [Line Items]</t>
        </is>
      </c>
      <c r="B9" s="4" t="inlineStr">
        <is>
          <t xml:space="preserve"> </t>
        </is>
      </c>
    </row>
    <row r="10">
      <c r="A10" s="4" t="inlineStr">
        <is>
          <t>Property and equipment, Useful lives (years)</t>
        </is>
      </c>
      <c r="B10" s="4" t="inlineStr">
        <is>
          <t>3 years</t>
        </is>
      </c>
    </row>
    <row r="11">
      <c r="A11" s="4" t="inlineStr">
        <is>
          <t>Furniture and Fixtures [Member]</t>
        </is>
      </c>
      <c r="B11" s="4" t="inlineStr">
        <is>
          <t xml:space="preserve"> </t>
        </is>
      </c>
    </row>
    <row r="12">
      <c r="A12" s="3" t="inlineStr">
        <is>
          <t>Summary of Significant Accounting Policies [Line Items]</t>
        </is>
      </c>
      <c r="B12" s="4" t="inlineStr">
        <is>
          <t xml:space="preserve"> </t>
        </is>
      </c>
    </row>
    <row r="13">
      <c r="A13" s="4" t="inlineStr">
        <is>
          <t>Property and equipment, Useful lives (years)</t>
        </is>
      </c>
      <c r="B13"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t>
        </is>
      </c>
      <c r="B1" s="2" t="inlineStr">
        <is>
          <t>Dec. 31, 2024</t>
        </is>
      </c>
      <c r="C1" s="2" t="inlineStr">
        <is>
          <t>Mar. 31, 2024</t>
        </is>
      </c>
      <c r="D1" s="2" t="inlineStr">
        <is>
          <t>Dec. 31, 2023</t>
        </is>
      </c>
    </row>
    <row r="2">
      <c r="A2" s="3" t="inlineStr">
        <is>
          <t>Cash and Cash Equivalents [Abstract]</t>
        </is>
      </c>
      <c r="B2" s="4" t="inlineStr">
        <is>
          <t xml:space="preserve"> </t>
        </is>
      </c>
      <c r="C2" s="4" t="inlineStr">
        <is>
          <t xml:space="preserve"> </t>
        </is>
      </c>
      <c r="D2" s="4" t="inlineStr">
        <is>
          <t xml:space="preserve"> </t>
        </is>
      </c>
    </row>
    <row r="3">
      <c r="A3" s="4" t="inlineStr">
        <is>
          <t>Balances with banks In current accounts</t>
        </is>
      </c>
      <c r="B3" s="6" t="n">
        <v>5805107</v>
      </c>
      <c r="C3" s="6" t="n">
        <v>11183189</v>
      </c>
      <c r="D3" s="4" t="inlineStr">
        <is>
          <t xml:space="preserve"> </t>
        </is>
      </c>
    </row>
    <row r="4">
      <c r="A4" s="4" t="inlineStr">
        <is>
          <t>Cash in hand</t>
        </is>
      </c>
      <c r="B4" s="5" t="n">
        <v>7828</v>
      </c>
      <c r="C4" s="5" t="n">
        <v>2906</v>
      </c>
      <c r="D4" s="4" t="inlineStr">
        <is>
          <t xml:space="preserve"> </t>
        </is>
      </c>
    </row>
    <row r="5">
      <c r="A5" s="4" t="inlineStr">
        <is>
          <t>Cash and Cash Equivalents, at Carrying Value, Total</t>
        </is>
      </c>
      <c r="B5" s="5" t="n">
        <v>5812935</v>
      </c>
      <c r="C5" s="5" t="n">
        <v>11186095</v>
      </c>
      <c r="D5" s="6" t="n">
        <v>9406697</v>
      </c>
    </row>
    <row r="6">
      <c r="A6" s="4" t="inlineStr">
        <is>
          <t>Restricted cash and cash equivalents-non-current</t>
        </is>
      </c>
      <c r="B6" s="6" t="n">
        <v>17056</v>
      </c>
      <c r="C6" s="6" t="n">
        <v>378993</v>
      </c>
      <c r="D6" s="6" t="n">
        <v>4276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Net - Summary of Accounts Receivables (Details) - USD ($)</t>
        </is>
      </c>
      <c r="B1" s="2" t="inlineStr">
        <is>
          <t>Dec. 31, 2024</t>
        </is>
      </c>
      <c r="C1" s="2" t="inlineStr">
        <is>
          <t>Mar. 31, 2024</t>
        </is>
      </c>
      <c r="D1" s="2" t="inlineStr">
        <is>
          <t>Mar. 3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3391098</v>
      </c>
      <c r="C3" s="6" t="n">
        <v>3997591</v>
      </c>
      <c r="D3" s="4" t="inlineStr">
        <is>
          <t xml:space="preserve"> </t>
        </is>
      </c>
    </row>
    <row r="4">
      <c r="A4" s="4" t="inlineStr">
        <is>
          <t>Less: allowance for credit losses</t>
        </is>
      </c>
      <c r="B4" s="5" t="n">
        <v>-518186</v>
      </c>
      <c r="C4" s="5" t="n">
        <v>-345211</v>
      </c>
      <c r="D4" s="6" t="n">
        <v>-13726</v>
      </c>
    </row>
    <row r="5">
      <c r="A5" s="4" t="inlineStr">
        <is>
          <t>Accounts receivable, net</t>
        </is>
      </c>
      <c r="B5" s="6" t="n">
        <v>2872912</v>
      </c>
      <c r="C5" s="6" t="n">
        <v>3652380</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s, Net - Summary of Account Receivables, Allowance for Credit Accounts (Details) - USD ($)</t>
        </is>
      </c>
      <c r="B1" s="2" t="inlineStr">
        <is>
          <t>9 Months Ended</t>
        </is>
      </c>
      <c r="C1" s="2" t="inlineStr">
        <is>
          <t>12 Months Ended</t>
        </is>
      </c>
    </row>
    <row r="2">
      <c r="B2" s="2" t="inlineStr">
        <is>
          <t>Dec. 31, 2024</t>
        </is>
      </c>
      <c r="C2" s="2" t="inlineStr">
        <is>
          <t>Mar. 31, 2024</t>
        </is>
      </c>
    </row>
    <row r="3">
      <c r="A3" s="3" t="inlineStr">
        <is>
          <t>Receivables [Abstract]</t>
        </is>
      </c>
      <c r="B3" s="4" t="inlineStr">
        <is>
          <t xml:space="preserve"> </t>
        </is>
      </c>
      <c r="C3" s="4" t="inlineStr">
        <is>
          <t xml:space="preserve"> </t>
        </is>
      </c>
    </row>
    <row r="4">
      <c r="A4" s="4" t="inlineStr">
        <is>
          <t>Balance, beginning of period</t>
        </is>
      </c>
      <c r="B4" s="6" t="n">
        <v>345211</v>
      </c>
      <c r="C4" s="6" t="n">
        <v>13726</v>
      </c>
    </row>
    <row r="5">
      <c r="A5" s="4" t="inlineStr">
        <is>
          <t>Additions charged</t>
        </is>
      </c>
      <c r="B5" s="5" t="n">
        <v>185455</v>
      </c>
      <c r="C5" s="5" t="n">
        <v>301309</v>
      </c>
    </row>
    <row r="6">
      <c r="A6" s="4" t="inlineStr">
        <is>
          <t>Existing allowance in acquired entities</t>
        </is>
      </c>
      <c r="B6" s="4" t="inlineStr">
        <is>
          <t xml:space="preserve"> </t>
        </is>
      </c>
      <c r="C6" s="5" t="n">
        <v>43902</v>
      </c>
    </row>
    <row r="7">
      <c r="A7" s="4" t="inlineStr">
        <is>
          <t>Effect of exchange rate changes</t>
        </is>
      </c>
      <c r="B7" s="5" t="n">
        <v>-12480</v>
      </c>
      <c r="C7" s="5" t="n">
        <v>-13726</v>
      </c>
    </row>
    <row r="8">
      <c r="A8" s="4" t="inlineStr">
        <is>
          <t>Balance, end of period</t>
        </is>
      </c>
      <c r="B8" s="6" t="n">
        <v>518186</v>
      </c>
      <c r="C8" s="6" t="n">
        <v>345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24</t>
        </is>
      </c>
      <c r="C1" s="2" t="inlineStr">
        <is>
          <t>Mar. 31, 2024</t>
        </is>
      </c>
    </row>
    <row r="2">
      <c r="A2" s="3" t="inlineStr">
        <is>
          <t>Prepaid Expense And Other Assets Current [Line Item]</t>
        </is>
      </c>
      <c r="B2" s="4" t="inlineStr">
        <is>
          <t xml:space="preserve"> </t>
        </is>
      </c>
      <c r="C2" s="4" t="inlineStr">
        <is>
          <t xml:space="preserve"> </t>
        </is>
      </c>
    </row>
    <row r="3">
      <c r="A3" s="4" t="inlineStr">
        <is>
          <t>Balance with statutory authorities</t>
        </is>
      </c>
      <c r="B3" s="6" t="n">
        <v>2005828</v>
      </c>
      <c r="C3" s="6" t="n">
        <v>1462119</v>
      </c>
    </row>
    <row r="4">
      <c r="A4" s="4" t="inlineStr">
        <is>
          <t>Unbilled revenue</t>
        </is>
      </c>
      <c r="B4" s="5" t="n">
        <v>3393603</v>
      </c>
      <c r="C4" s="5" t="n">
        <v>1821134</v>
      </c>
    </row>
    <row r="5">
      <c r="A5" s="4" t="inlineStr">
        <is>
          <t>Advances given (net of doubtful advances of $2,239,160 as of December 31, 2024 and $2,299,569 as of March 31, 2024)</t>
        </is>
      </c>
      <c r="B5" s="5" t="n">
        <v>1812411</v>
      </c>
      <c r="C5" s="5" t="n">
        <v>672716</v>
      </c>
    </row>
    <row r="6">
      <c r="A6" s="4" t="inlineStr">
        <is>
          <t>Other receivables (net of doubtful receivables of $2,800,000 as of December 31, 2024 and $2,800,000 as of March 31, 2024)</t>
        </is>
      </c>
      <c r="B6" s="5" t="n">
        <v>0</v>
      </c>
      <c r="C6" s="5" t="n">
        <v>6829</v>
      </c>
    </row>
    <row r="7">
      <c r="A7" s="4" t="inlineStr">
        <is>
          <t>Prepayments</t>
        </is>
      </c>
      <c r="B7" s="5" t="n">
        <v>1202952</v>
      </c>
      <c r="C7" s="5" t="n">
        <v>1613407</v>
      </c>
    </row>
    <row r="8">
      <c r="A8" s="4" t="inlineStr">
        <is>
          <t>Forward purchase agreement</t>
        </is>
      </c>
      <c r="B8" s="5" t="n">
        <v>8628301</v>
      </c>
      <c r="C8" s="5" t="n">
        <v>28784993</v>
      </c>
    </row>
    <row r="9">
      <c r="A9" s="4" t="inlineStr">
        <is>
          <t>Deposits</t>
        </is>
      </c>
      <c r="B9" s="5" t="n">
        <v>79204</v>
      </c>
      <c r="C9" s="5" t="n">
        <v>65137</v>
      </c>
    </row>
    <row r="10">
      <c r="A10" s="4" t="inlineStr">
        <is>
          <t>Prepayments and other current assets</t>
        </is>
      </c>
      <c r="B10" s="6" t="n">
        <v>17122299</v>
      </c>
      <c r="C10" s="6" t="n">
        <v>34426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Parenthetical) (Details) - USD ($)</t>
        </is>
      </c>
      <c r="B1" s="2" t="inlineStr">
        <is>
          <t>Dec. 31, 2024</t>
        </is>
      </c>
      <c r="C1" s="2" t="inlineStr">
        <is>
          <t>Mar. 31, 2024</t>
        </is>
      </c>
    </row>
    <row r="2">
      <c r="A2" s="3" t="inlineStr">
        <is>
          <t>Prepaid Expense And Other Assets Current [Line Item]</t>
        </is>
      </c>
      <c r="B2" s="4" t="inlineStr">
        <is>
          <t xml:space="preserve"> </t>
        </is>
      </c>
      <c r="C2" s="4" t="inlineStr">
        <is>
          <t xml:space="preserve"> </t>
        </is>
      </c>
    </row>
    <row r="3">
      <c r="A3" s="4" t="inlineStr">
        <is>
          <t>Net of doubtful advances</t>
        </is>
      </c>
      <c r="B3" s="6" t="n">
        <v>2239160</v>
      </c>
      <c r="C3" s="6" t="n">
        <v>2299569</v>
      </c>
    </row>
    <row r="4">
      <c r="A4" s="4" t="inlineStr">
        <is>
          <t>Net of doubtful receivables</t>
        </is>
      </c>
      <c r="B4" s="5" t="n">
        <v>2800000</v>
      </c>
      <c r="C4" s="5" t="n">
        <v>2800000</v>
      </c>
    </row>
    <row r="5">
      <c r="A5" s="4" t="inlineStr">
        <is>
          <t>Advances to suppliers</t>
        </is>
      </c>
      <c r="B5" s="5" t="n">
        <v>1261855</v>
      </c>
      <c r="C5" s="5" t="n">
        <v>244087</v>
      </c>
    </row>
    <row r="6">
      <c r="A6" s="4" t="inlineStr">
        <is>
          <t>Advances to employees</t>
        </is>
      </c>
      <c r="B6" s="5" t="n">
        <v>237519</v>
      </c>
      <c r="C6" s="5" t="n">
        <v>119220</v>
      </c>
    </row>
    <row r="7">
      <c r="A7" s="4" t="inlineStr">
        <is>
          <t>Advances to employees include related party</t>
        </is>
      </c>
      <c r="B7" s="5" t="n">
        <v>75248</v>
      </c>
      <c r="C7" s="6" t="n">
        <v>54082</v>
      </c>
    </row>
    <row r="8">
      <c r="A8" s="4" t="inlineStr">
        <is>
          <t>Advances to affected entities</t>
        </is>
      </c>
      <c r="B8" s="6" t="n">
        <v>2042459</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Current Assets - Additional Information (Details) - USD ($)</t>
        </is>
      </c>
      <c r="B1" s="2" t="inlineStr">
        <is>
          <t>9 Months Ended</t>
        </is>
      </c>
    </row>
    <row r="2">
      <c r="B2" s="2" t="inlineStr">
        <is>
          <t>Dec. 31, 2024</t>
        </is>
      </c>
      <c r="C2" s="2" t="inlineStr">
        <is>
          <t>Mar. 31, 2024</t>
        </is>
      </c>
    </row>
    <row r="3">
      <c r="A3" s="3" t="inlineStr">
        <is>
          <t>Prepaid Expense And Other Assets Current [Line Item]</t>
        </is>
      </c>
      <c r="B3" s="4" t="inlineStr">
        <is>
          <t xml:space="preserve"> </t>
        </is>
      </c>
      <c r="C3" s="4" t="inlineStr">
        <is>
          <t xml:space="preserve"> </t>
        </is>
      </c>
    </row>
    <row r="4">
      <c r="A4" s="4" t="inlineStr">
        <is>
          <t>Cash payments to the Seller</t>
        </is>
      </c>
      <c r="B4" s="6" t="n">
        <v>7828</v>
      </c>
      <c r="C4" s="6" t="n">
        <v>2906</v>
      </c>
    </row>
    <row r="5">
      <c r="A5" s="4" t="inlineStr">
        <is>
          <t>Prepayments</t>
        </is>
      </c>
      <c r="B5" s="5" t="n">
        <v>1202952</v>
      </c>
      <c r="C5" s="6" t="n">
        <v>1613407</v>
      </c>
    </row>
    <row r="6">
      <c r="A6" s="4" t="inlineStr">
        <is>
          <t>Forward Purchase Agreement Asset [Member]</t>
        </is>
      </c>
      <c r="B6" s="4" t="inlineStr">
        <is>
          <t xml:space="preserve"> </t>
        </is>
      </c>
      <c r="C6" s="4" t="inlineStr">
        <is>
          <t xml:space="preserve"> </t>
        </is>
      </c>
    </row>
    <row r="7">
      <c r="A7" s="3" t="inlineStr">
        <is>
          <t>Prepaid Expense And Other Assets Current [Line Item]</t>
        </is>
      </c>
      <c r="B7" s="4" t="inlineStr">
        <is>
          <t xml:space="preserve"> </t>
        </is>
      </c>
      <c r="C7" s="4" t="inlineStr">
        <is>
          <t xml:space="preserve"> </t>
        </is>
      </c>
    </row>
    <row r="8">
      <c r="A8" s="4" t="inlineStr">
        <is>
          <t>Cash payments to the Seller</t>
        </is>
      </c>
      <c r="B8" s="5" t="n">
        <v>41200000</v>
      </c>
      <c r="C8" s="4" t="inlineStr">
        <is>
          <t xml:space="preserve"> </t>
        </is>
      </c>
    </row>
    <row r="9">
      <c r="A9" s="4" t="inlineStr">
        <is>
          <t>Prepayments</t>
        </is>
      </c>
      <c r="B9" s="5" t="n">
        <v>41150000</v>
      </c>
      <c r="C9" s="4" t="inlineStr">
        <is>
          <t xml:space="preserve"> </t>
        </is>
      </c>
    </row>
    <row r="10">
      <c r="A10" s="4" t="inlineStr">
        <is>
          <t>Reimbursable transaction cost</t>
        </is>
      </c>
      <c r="B10" s="6" t="n">
        <v>50000</v>
      </c>
      <c r="C10" s="4" t="inlineStr">
        <is>
          <t xml:space="preserve"> </t>
        </is>
      </c>
    </row>
    <row r="11">
      <c r="A11" s="4" t="inlineStr">
        <is>
          <t>Recycled shares</t>
        </is>
      </c>
      <c r="B11" s="5" t="n">
        <v>3138628</v>
      </c>
      <c r="C11" s="4" t="inlineStr">
        <is>
          <t xml:space="preserve"> </t>
        </is>
      </c>
    </row>
    <row r="12">
      <c r="A12" s="4" t="inlineStr">
        <is>
          <t>Asset PIPE subscription shares</t>
        </is>
      </c>
      <c r="B12" s="5" t="n">
        <v>702255</v>
      </c>
      <c r="C12" s="4" t="inlineStr">
        <is>
          <t xml:space="preserve"> </t>
        </is>
      </c>
    </row>
    <row r="13">
      <c r="A13" s="4" t="inlineStr">
        <is>
          <t>Fair value of forward purchase agreement asset prepayment amount</t>
        </is>
      </c>
      <c r="B13" s="6" t="n">
        <v>41200000</v>
      </c>
      <c r="C13" s="4" t="inlineStr">
        <is>
          <t xml:space="preserve"> </t>
        </is>
      </c>
    </row>
    <row r="14">
      <c r="A14" s="4" t="inlineStr">
        <is>
          <t>Fair value of forward purchase agreement asset reduction in the economics provided by sellers</t>
        </is>
      </c>
      <c r="B14" s="5" t="n">
        <v>32600000</v>
      </c>
      <c r="C14" s="4" t="inlineStr">
        <is>
          <t xml:space="preserve"> </t>
        </is>
      </c>
    </row>
    <row r="15">
      <c r="A15" s="4" t="inlineStr">
        <is>
          <t>Fair value of forward purchase agreement asset payment at the cash settlement payment date</t>
        </is>
      </c>
      <c r="B15" s="5" t="n">
        <v>8600000</v>
      </c>
      <c r="C15" s="4" t="inlineStr">
        <is>
          <t xml:space="preserve"> </t>
        </is>
      </c>
    </row>
    <row r="16">
      <c r="A16" s="4" t="inlineStr">
        <is>
          <t>Fair value of forward purchase agreement asset selling amount</t>
        </is>
      </c>
      <c r="B16" s="5" t="n">
        <v>1000000</v>
      </c>
      <c r="C16" s="4" t="inlineStr">
        <is>
          <t xml:space="preserve"> </t>
        </is>
      </c>
    </row>
    <row r="17">
      <c r="A17" s="4" t="inlineStr">
        <is>
          <t>Cash receipts</t>
        </is>
      </c>
      <c r="B17" s="6" t="n">
        <v>4800000</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Prepayments and Other Current Assets - Schedule of Assumptions Used In Calculating Estimated Fair Value Of Forward Purchase Agreement (Details)</t>
        </is>
      </c>
      <c r="B1" s="2" t="inlineStr">
        <is>
          <t>9 Months Ended</t>
        </is>
      </c>
    </row>
    <row r="2">
      <c r="B2" s="2" t="inlineStr">
        <is>
          <t>Dec. 31, 2024</t>
        </is>
      </c>
    </row>
    <row r="3">
      <c r="A3" s="3" t="inlineStr">
        <is>
          <t>Prepaid Expense And Other Assets Current [Line Item]</t>
        </is>
      </c>
      <c r="B3" s="4" t="inlineStr">
        <is>
          <t xml:space="preserve"> </t>
        </is>
      </c>
    </row>
    <row r="4">
      <c r="A4" s="4" t="inlineStr">
        <is>
          <t>Remaining term (years)</t>
        </is>
      </c>
      <c r="B4" s="4" t="inlineStr">
        <is>
          <t>3 months</t>
        </is>
      </c>
    </row>
    <row r="5">
      <c r="A5" s="4" t="inlineStr">
        <is>
          <t>Forward Purchase Agreement Asset [Member] | Volatility</t>
        </is>
      </c>
      <c r="B5" s="4" t="inlineStr">
        <is>
          <t xml:space="preserve"> </t>
        </is>
      </c>
    </row>
    <row r="6">
      <c r="A6" s="3" t="inlineStr">
        <is>
          <t>Prepaid Expense And Other Assets Current [Line Item]</t>
        </is>
      </c>
      <c r="B6" s="4" t="inlineStr">
        <is>
          <t xml:space="preserve"> </t>
        </is>
      </c>
    </row>
    <row r="7">
      <c r="A7" s="4" t="inlineStr">
        <is>
          <t>Fair value of forward purchase agreement asset</t>
        </is>
      </c>
      <c r="B7" s="9" t="n">
        <v>61.24</v>
      </c>
    </row>
    <row r="8">
      <c r="A8" s="4" t="inlineStr">
        <is>
          <t>Forward Purchase Agreement Asset [Member] | Risk-free rate</t>
        </is>
      </c>
      <c r="B8" s="4" t="inlineStr">
        <is>
          <t xml:space="preserve"> </t>
        </is>
      </c>
    </row>
    <row r="9">
      <c r="A9" s="3" t="inlineStr">
        <is>
          <t>Prepaid Expense And Other Assets Current [Line Item]</t>
        </is>
      </c>
      <c r="B9" s="4" t="inlineStr">
        <is>
          <t xml:space="preserve"> </t>
        </is>
      </c>
    </row>
    <row r="10">
      <c r="A10" s="4" t="inlineStr">
        <is>
          <t>Fair value of forward purchase agreement asset</t>
        </is>
      </c>
      <c r="B10" s="9" t="n">
        <v>4.58</v>
      </c>
    </row>
    <row r="11">
      <c r="A11" s="4" t="inlineStr">
        <is>
          <t>Forward Purchase Agreement Asset [Member] | Dividend yield</t>
        </is>
      </c>
      <c r="B11" s="4" t="inlineStr">
        <is>
          <t xml:space="preserve"> </t>
        </is>
      </c>
    </row>
    <row r="12">
      <c r="A12" s="3" t="inlineStr">
        <is>
          <t>Prepaid Expense And Other Assets Current [Line Item]</t>
        </is>
      </c>
      <c r="B12" s="4" t="inlineStr">
        <is>
          <t xml:space="preserve"> </t>
        </is>
      </c>
    </row>
    <row r="13">
      <c r="A13" s="4" t="inlineStr">
        <is>
          <t>Fair value of forward purchase agreement asset</t>
        </is>
      </c>
      <c r="B13" s="5" t="n">
        <v>0</v>
      </c>
    </row>
    <row r="14">
      <c r="A14" s="4" t="inlineStr">
        <is>
          <t>Forward Purchase Agreement Asset [Member] | Strike price</t>
        </is>
      </c>
      <c r="B14" s="4" t="inlineStr">
        <is>
          <t xml:space="preserve"> </t>
        </is>
      </c>
    </row>
    <row r="15">
      <c r="A15" s="3" t="inlineStr">
        <is>
          <t>Prepaid Expense And Other Assets Current [Line Item]</t>
        </is>
      </c>
      <c r="B15" s="4" t="inlineStr">
        <is>
          <t xml:space="preserve"> </t>
        </is>
      </c>
    </row>
    <row r="16">
      <c r="A16" s="4" t="inlineStr">
        <is>
          <t>Fair value of forward purchase agreement asset</t>
        </is>
      </c>
      <c r="B16" s="9" t="n">
        <v>10.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Non-Marketable Securities - Additional Information (Details)</t>
        </is>
      </c>
      <c r="B1" s="2" t="inlineStr">
        <is>
          <t>9 Months Ended</t>
        </is>
      </c>
    </row>
    <row r="2">
      <c r="B2" s="2" t="inlineStr">
        <is>
          <t>Dec. 31, 2024 USD ($)</t>
        </is>
      </c>
    </row>
    <row r="3">
      <c r="A3" s="4" t="inlineStr">
        <is>
          <t>Moonshot - Internet SAS [Member]</t>
        </is>
      </c>
      <c r="B3" s="4" t="inlineStr">
        <is>
          <t xml:space="preserve"> </t>
        </is>
      </c>
    </row>
    <row r="4">
      <c r="A4" s="3" t="inlineStr">
        <is>
          <t>Summary of Investment Holdings [Line Items]</t>
        </is>
      </c>
      <c r="B4" s="4" t="inlineStr">
        <is>
          <t xml:space="preserve"> </t>
        </is>
      </c>
    </row>
    <row r="5">
      <c r="A5" s="4" t="inlineStr">
        <is>
          <t>Investment at cost</t>
        </is>
      </c>
      <c r="B5" s="6" t="n">
        <v>2410000</v>
      </c>
    </row>
    <row r="6">
      <c r="A6" s="4" t="inlineStr">
        <is>
          <t>Investment at cost, percentage</t>
        </is>
      </c>
      <c r="B6" s="10" t="n">
        <v>0.0668</v>
      </c>
    </row>
    <row r="7">
      <c r="A7" s="4" t="inlineStr">
        <is>
          <t>Impairment loss on investment</t>
        </is>
      </c>
      <c r="B7" s="6" t="n">
        <v>2140530</v>
      </c>
    </row>
    <row r="8">
      <c r="A8" s="4" t="inlineStr">
        <is>
          <t>Daokang (Beijing) Data Science Company Ltd [Member]</t>
        </is>
      </c>
      <c r="B8" s="4" t="inlineStr">
        <is>
          <t xml:space="preserve"> </t>
        </is>
      </c>
    </row>
    <row r="9">
      <c r="A9" s="3" t="inlineStr">
        <is>
          <t>Summary of Investment Holdings [Line Items]</t>
        </is>
      </c>
      <c r="B9" s="4" t="inlineStr">
        <is>
          <t xml:space="preserve"> </t>
        </is>
      </c>
    </row>
    <row r="10">
      <c r="A10" s="4" t="inlineStr">
        <is>
          <t>Investment at cost</t>
        </is>
      </c>
      <c r="B10" s="6" t="n">
        <v>2500030</v>
      </c>
    </row>
    <row r="11">
      <c r="A11" s="4" t="inlineStr">
        <is>
          <t>Investment at cost, percentage</t>
        </is>
      </c>
      <c r="B11" s="10" t="n">
        <v>0.345</v>
      </c>
    </row>
    <row r="12">
      <c r="A12" s="4" t="inlineStr">
        <is>
          <t>Impairment loss on investment</t>
        </is>
      </c>
      <c r="B12" s="6" t="n">
        <v>12547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luding non controlling interest</t>
        </is>
      </c>
      <c r="B4" s="6" t="n">
        <v>-72866038</v>
      </c>
      <c r="C4" s="6" t="n">
        <v>-657986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3670</v>
      </c>
      <c r="C6" s="5" t="n">
        <v>1232626</v>
      </c>
    </row>
    <row r="7">
      <c r="A7" s="4" t="inlineStr">
        <is>
          <t>Stock based compensation</t>
        </is>
      </c>
      <c r="B7" s="5" t="n">
        <v>47135419</v>
      </c>
      <c r="C7" s="5" t="n">
        <v>30779664</v>
      </c>
    </row>
    <row r="8">
      <c r="A8" s="4" t="inlineStr">
        <is>
          <t>Deferred income taxes</t>
        </is>
      </c>
      <c r="B8" s="5" t="n">
        <v>-221135</v>
      </c>
      <c r="C8" s="5" t="n">
        <v>36283</v>
      </c>
    </row>
    <row r="9">
      <c r="A9" s="4" t="inlineStr">
        <is>
          <t>Unrealised foreign exchange loss/(profit)</t>
        </is>
      </c>
      <c r="B9" s="5" t="n">
        <v>17102</v>
      </c>
      <c r="C9" s="5" t="n">
        <v>628435</v>
      </c>
    </row>
    <row r="10">
      <c r="A10" s="4" t="inlineStr">
        <is>
          <t>Fair value losses in financial instruments carried at fair value</t>
        </is>
      </c>
      <c r="B10" s="5" t="n">
        <v>16526145</v>
      </c>
      <c r="C10" s="5" t="n">
        <v>22369638</v>
      </c>
    </row>
    <row r="11">
      <c r="A11" s="4" t="inlineStr">
        <is>
          <t>Gain on fair valuation of investments</t>
        </is>
      </c>
      <c r="B11" s="4" t="inlineStr">
        <is>
          <t xml:space="preserve"> </t>
        </is>
      </c>
      <c r="C11" s="5" t="n">
        <v>-1812</v>
      </c>
    </row>
    <row r="12">
      <c r="A12" s="4" t="inlineStr">
        <is>
          <t>Expected credit loss (net of reversal)</t>
        </is>
      </c>
      <c r="B12" s="5" t="n">
        <v>185903</v>
      </c>
      <c r="C12" s="5" t="n">
        <v>208264</v>
      </c>
    </row>
    <row r="13">
      <c r="A13" s="4" t="inlineStr">
        <is>
          <t>Balances written off/(back)</t>
        </is>
      </c>
      <c r="B13" s="5" t="n">
        <v>-3194072</v>
      </c>
      <c r="C13" s="4" t="inlineStr">
        <is>
          <t xml:space="preserve"> </t>
        </is>
      </c>
    </row>
    <row r="14">
      <c r="A14" s="3" t="inlineStr">
        <is>
          <t>Changes in assets and liabilities, net of assets acquired and liabilities assumed from acquisitions:</t>
        </is>
      </c>
      <c r="B14" s="4" t="inlineStr">
        <is>
          <t xml:space="preserve"> </t>
        </is>
      </c>
      <c r="C14" s="4" t="inlineStr">
        <is>
          <t xml:space="preserve"> </t>
        </is>
      </c>
    </row>
    <row r="15">
      <c r="A15" s="4" t="inlineStr">
        <is>
          <t>Inventories</t>
        </is>
      </c>
      <c r="B15" s="5" t="n">
        <v>-45899</v>
      </c>
      <c r="C15" s="5" t="n">
        <v>30013</v>
      </c>
    </row>
    <row r="16">
      <c r="A16" s="4" t="inlineStr">
        <is>
          <t>Income taxes, net</t>
        </is>
      </c>
      <c r="B16" s="4" t="inlineStr">
        <is>
          <t xml:space="preserve"> </t>
        </is>
      </c>
      <c r="C16" s="5" t="n">
        <v>19286</v>
      </c>
    </row>
    <row r="17">
      <c r="A17" s="4" t="inlineStr">
        <is>
          <t>Accounts receivables, net</t>
        </is>
      </c>
      <c r="B17" s="5" t="n">
        <v>584063</v>
      </c>
      <c r="C17" s="5" t="n">
        <v>2412838</v>
      </c>
    </row>
    <row r="18">
      <c r="A18" s="4" t="inlineStr">
        <is>
          <t>Prepayments and other assets</t>
        </is>
      </c>
      <c r="B18" s="5" t="n">
        <v>-2443471</v>
      </c>
      <c r="C18" s="5" t="n">
        <v>-24935177</v>
      </c>
    </row>
    <row r="19">
      <c r="A19" s="4" t="inlineStr">
        <is>
          <t>Accounts payable and accrued expenses and other current liabilities</t>
        </is>
      </c>
      <c r="B19" s="5" t="n">
        <v>653566</v>
      </c>
      <c r="C19" s="5" t="n">
        <v>19656629</v>
      </c>
    </row>
    <row r="20">
      <c r="A20" s="4" t="inlineStr">
        <is>
          <t>Other liabilities</t>
        </is>
      </c>
      <c r="B20" s="5" t="n">
        <v>-1736497</v>
      </c>
      <c r="C20" s="5" t="n">
        <v>-1219411</v>
      </c>
    </row>
    <row r="21">
      <c r="A21" s="4" t="inlineStr">
        <is>
          <t>Net cash used in operating activities</t>
        </is>
      </c>
      <c r="B21" s="5" t="n">
        <v>-14431244</v>
      </c>
      <c r="C21" s="5" t="n">
        <v>-14581391</v>
      </c>
    </row>
    <row r="22">
      <c r="A22" s="3" t="inlineStr">
        <is>
          <t>Cash flows from investing activities</t>
        </is>
      </c>
      <c r="B22" s="4" t="inlineStr">
        <is>
          <t xml:space="preserve"> </t>
        </is>
      </c>
      <c r="C22" s="4" t="inlineStr">
        <is>
          <t xml:space="preserve"> </t>
        </is>
      </c>
    </row>
    <row r="23">
      <c r="A23" s="4" t="inlineStr">
        <is>
          <t>(Purchase)/Sale of property, plant and equipment</t>
        </is>
      </c>
      <c r="B23" s="5" t="n">
        <v>-50418</v>
      </c>
      <c r="C23" s="5" t="n">
        <v>-423575</v>
      </c>
    </row>
    <row r="24">
      <c r="A24" s="4" t="inlineStr">
        <is>
          <t>Acquisition of businesses</t>
        </is>
      </c>
      <c r="B24" s="4" t="inlineStr">
        <is>
          <t xml:space="preserve"> </t>
        </is>
      </c>
      <c r="C24" s="5" t="n">
        <v>-5749203</v>
      </c>
    </row>
    <row r="25">
      <c r="A25" s="4" t="inlineStr">
        <is>
          <t>(Investment)/Proceeds from mutual funds</t>
        </is>
      </c>
      <c r="B25" s="5" t="n">
        <v>472140</v>
      </c>
      <c r="C25" s="5" t="n">
        <v>-500000</v>
      </c>
    </row>
    <row r="26">
      <c r="A26" s="4" t="inlineStr">
        <is>
          <t>Proceeds from forward purchase agreement</t>
        </is>
      </c>
      <c r="B26" s="5" t="n">
        <v>1000000</v>
      </c>
      <c r="C26" s="4" t="inlineStr">
        <is>
          <t xml:space="preserve"> </t>
        </is>
      </c>
    </row>
    <row r="27">
      <c r="A27" s="4" t="inlineStr">
        <is>
          <t>Net cash used in investing activities</t>
        </is>
      </c>
      <c r="B27" s="5" t="n">
        <v>1421722</v>
      </c>
      <c r="C27" s="5" t="n">
        <v>-6672778</v>
      </c>
    </row>
    <row r="28">
      <c r="A28" s="3" t="inlineStr">
        <is>
          <t>Cash flows from financing activities</t>
        </is>
      </c>
      <c r="B28" s="4" t="inlineStr">
        <is>
          <t xml:space="preserve"> </t>
        </is>
      </c>
      <c r="C28" s="4" t="inlineStr">
        <is>
          <t xml:space="preserve"> </t>
        </is>
      </c>
    </row>
    <row r="29">
      <c r="A29" s="4" t="inlineStr">
        <is>
          <t>Proceeds from business combination</t>
        </is>
      </c>
      <c r="B29" s="4" t="inlineStr">
        <is>
          <t xml:space="preserve"> </t>
        </is>
      </c>
      <c r="C29" s="5" t="n">
        <v>32770</v>
      </c>
    </row>
    <row r="30">
      <c r="A30" s="4" t="inlineStr">
        <is>
          <t>Proceeds from issue of preferred stock</t>
        </is>
      </c>
      <c r="B30" s="4" t="inlineStr">
        <is>
          <t xml:space="preserve"> </t>
        </is>
      </c>
      <c r="C30" s="5" t="n">
        <v>6079409</v>
      </c>
    </row>
    <row r="31">
      <c r="A31" s="4" t="inlineStr">
        <is>
          <t>Proceeds from issue of Ordinary Shares</t>
        </is>
      </c>
      <c r="B31" s="5" t="n">
        <v>2503752</v>
      </c>
      <c r="C31" s="4" t="inlineStr">
        <is>
          <t xml:space="preserve"> </t>
        </is>
      </c>
    </row>
    <row r="32">
      <c r="A32" s="4" t="inlineStr">
        <is>
          <t>Proceeds from long-term borrowings</t>
        </is>
      </c>
      <c r="B32" s="4" t="inlineStr">
        <is>
          <t xml:space="preserve"> </t>
        </is>
      </c>
      <c r="C32" s="5" t="n">
        <v>2806638</v>
      </c>
    </row>
    <row r="33">
      <c r="A33" s="4" t="inlineStr">
        <is>
          <t>Net proceeds/(payments) from long-term borrowings</t>
        </is>
      </c>
      <c r="B33" s="5" t="n">
        <v>26047</v>
      </c>
      <c r="C33" s="5" t="n">
        <v>-1025884</v>
      </c>
    </row>
    <row r="34">
      <c r="A34" s="4" t="inlineStr">
        <is>
          <t>Net proceeds/(payments) from short-term borrowings</t>
        </is>
      </c>
      <c r="B34" s="5" t="n">
        <v>4703098</v>
      </c>
      <c r="C34" s="5" t="n">
        <v>10702721</v>
      </c>
    </row>
    <row r="35">
      <c r="A35" s="4" t="inlineStr">
        <is>
          <t>Net cash generated from financing activities</t>
        </is>
      </c>
      <c r="B35" s="5" t="n">
        <v>7232897</v>
      </c>
      <c r="C35" s="5" t="n">
        <v>18595654</v>
      </c>
    </row>
    <row r="36">
      <c r="A36" s="4" t="inlineStr">
        <is>
          <t>Effect of exchange rate changes on cash and cash equivalents</t>
        </is>
      </c>
      <c r="B36" s="5" t="n">
        <v>41528</v>
      </c>
      <c r="C36" s="5" t="n">
        <v>108532</v>
      </c>
    </row>
    <row r="37">
      <c r="A37" s="4" t="inlineStr">
        <is>
          <t>Net (decrease)/increase in cash and cash equivalents (including restricted cash)</t>
        </is>
      </c>
      <c r="B37" s="5" t="n">
        <v>-5735097</v>
      </c>
      <c r="C37" s="5" t="n">
        <v>-2549983</v>
      </c>
    </row>
    <row r="38">
      <c r="A38" s="4" t="inlineStr">
        <is>
          <t>Cash acquired in business combination</t>
        </is>
      </c>
      <c r="B38" s="4" t="inlineStr">
        <is>
          <t xml:space="preserve"> </t>
        </is>
      </c>
      <c r="C38" s="5" t="n">
        <v>11252546</v>
      </c>
    </row>
    <row r="39">
      <c r="A39" s="4" t="inlineStr">
        <is>
          <t>Cash and cash equivalents at the beginning of the period (including restricted cash)</t>
        </is>
      </c>
      <c r="B39" s="5" t="n">
        <v>11565088</v>
      </c>
      <c r="C39" s="5" t="n">
        <v>1131830</v>
      </c>
    </row>
    <row r="40">
      <c r="A40" s="4" t="inlineStr">
        <is>
          <t>Cash and cash equivalents at the end of the period (including restricted cash)</t>
        </is>
      </c>
      <c r="B40" s="6" t="n">
        <v>5829991</v>
      </c>
      <c r="C40" s="6" t="n">
        <v>98343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Total</t>
        </is>
      </c>
      <c r="B3" s="6" t="n">
        <v>1495012</v>
      </c>
      <c r="C3" s="6" t="n">
        <v>1308109</v>
      </c>
    </row>
    <row r="4">
      <c r="A4" s="4" t="inlineStr">
        <is>
          <t>Less: accumulated depreciation</t>
        </is>
      </c>
      <c r="B4" s="5" t="n">
        <v>-1292920</v>
      </c>
      <c r="C4" s="5" t="n">
        <v>-853520</v>
      </c>
    </row>
    <row r="5">
      <c r="A5" s="4" t="inlineStr">
        <is>
          <t>Property and equipment, net</t>
        </is>
      </c>
      <c r="B5" s="5" t="n">
        <v>202092</v>
      </c>
      <c r="C5" s="5" t="n">
        <v>454589</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10681</v>
      </c>
      <c r="C8" s="5" t="n">
        <v>66050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36537</v>
      </c>
      <c r="C11" s="5" t="n">
        <v>422046</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85804</v>
      </c>
      <c r="C14" s="5" t="n">
        <v>162851</v>
      </c>
    </row>
    <row r="15">
      <c r="A15" s="4" t="inlineStr">
        <is>
          <t>Electric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0808</v>
      </c>
      <c r="C17" s="5" t="n">
        <v>309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1182</v>
      </c>
      <c r="C20" s="6" t="n">
        <v>317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Additional Information (Details) - USD ($)</t>
        </is>
      </c>
      <c r="B1" s="2" t="inlineStr">
        <is>
          <t>9 Months Ended</t>
        </is>
      </c>
      <c r="C1" s="2" t="inlineStr">
        <is>
          <t>12 Months Ended</t>
        </is>
      </c>
    </row>
    <row r="2">
      <c r="B2" s="2" t="inlineStr">
        <is>
          <t>Dec. 31, 2024</t>
        </is>
      </c>
      <c r="C2" s="2" t="inlineStr">
        <is>
          <t>Mar. 31, 2024</t>
        </is>
      </c>
    </row>
    <row r="3">
      <c r="A3" s="3" t="inlineStr">
        <is>
          <t>Property, Plant and Equipment [Line Items]</t>
        </is>
      </c>
      <c r="B3" s="4" t="inlineStr">
        <is>
          <t xml:space="preserve"> </t>
        </is>
      </c>
      <c r="C3" s="4" t="inlineStr">
        <is>
          <t xml:space="preserve"> </t>
        </is>
      </c>
    </row>
    <row r="4">
      <c r="A4" s="4" t="inlineStr">
        <is>
          <t>Capitalized amount</t>
        </is>
      </c>
      <c r="B4" s="6" t="n">
        <v>204638</v>
      </c>
      <c r="C4" s="6" t="n">
        <v>687130</v>
      </c>
    </row>
    <row r="5">
      <c r="A5" s="4" t="inlineStr">
        <is>
          <t>Cumulative translation adjustment of captilized asset</t>
        </is>
      </c>
      <c r="B5" s="5" t="n">
        <v>-2292</v>
      </c>
      <c r="C5" s="5" t="n">
        <v>-1180</v>
      </c>
    </row>
    <row r="6">
      <c r="A6" s="4" t="inlineStr">
        <is>
          <t>Company capitalized towards computer</t>
        </is>
      </c>
      <c r="B6" s="5" t="n">
        <v>50177</v>
      </c>
      <c r="C6" s="5" t="n">
        <v>28008</v>
      </c>
    </row>
    <row r="7">
      <c r="A7" s="4" t="inlineStr">
        <is>
          <t>Assets derecognised</t>
        </is>
      </c>
      <c r="B7" s="5" t="n">
        <v>73641</v>
      </c>
      <c r="C7" s="4" t="inlineStr">
        <is>
          <t xml:space="preserve"> </t>
        </is>
      </c>
    </row>
    <row r="8">
      <c r="A8" s="4" t="inlineStr">
        <is>
          <t>Capitalized computer net of disposal</t>
        </is>
      </c>
      <c r="B8" s="5" t="n">
        <v>0</v>
      </c>
      <c r="C8" s="5" t="n">
        <v>106</v>
      </c>
    </row>
    <row r="9">
      <c r="A9" s="4" t="inlineStr">
        <is>
          <t>Transfer of property plant and equipment</t>
        </is>
      </c>
      <c r="B9" s="5" t="n">
        <v>202348</v>
      </c>
      <c r="C9" s="4" t="inlineStr">
        <is>
          <t xml:space="preserve"> </t>
        </is>
      </c>
    </row>
    <row r="10">
      <c r="A10" s="4" t="inlineStr">
        <is>
          <t>Property, Plant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s</t>
        </is>
      </c>
      <c r="B12" s="5" t="n">
        <v>97272</v>
      </c>
      <c r="C12" s="5" t="n">
        <v>152113</v>
      </c>
    </row>
    <row r="13">
      <c r="A13" s="4" t="inlineStr">
        <is>
          <t>FA Premium Insurance Broking Pvt. Lt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mpany capitalized towards computer</t>
        </is>
      </c>
      <c r="B15" s="5" t="n">
        <v>396123</v>
      </c>
      <c r="C15" s="4" t="inlineStr">
        <is>
          <t xml:space="preserve"> </t>
        </is>
      </c>
    </row>
    <row r="16">
      <c r="A16" s="4" t="inlineStr">
        <is>
          <t>Comput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tion expenses</t>
        </is>
      </c>
      <c r="B18" s="6" t="n">
        <v>30135</v>
      </c>
      <c r="C18" s="6" t="n">
        <v>774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Intangible assets, Gross</t>
        </is>
      </c>
      <c r="B3" s="6" t="n">
        <v>10214640</v>
      </c>
      <c r="C3" s="6" t="n">
        <v>11475895</v>
      </c>
    </row>
    <row r="4">
      <c r="A4" s="4" t="inlineStr">
        <is>
          <t>Less: accumulated depreciation and amortization</t>
        </is>
      </c>
      <c r="B4" s="5" t="n">
        <v>-9069023</v>
      </c>
      <c r="C4" s="5" t="n">
        <v>-8442649</v>
      </c>
    </row>
    <row r="5">
      <c r="A5" s="4" t="inlineStr">
        <is>
          <t>Less: Impairment loss</t>
        </is>
      </c>
      <c r="B5" s="5" t="n">
        <v>-43642</v>
      </c>
      <c r="C5" s="5" t="n">
        <v>-43642</v>
      </c>
    </row>
    <row r="6">
      <c r="A6" s="4" t="inlineStr">
        <is>
          <t>Intangible assets, net</t>
        </is>
      </c>
      <c r="B6" s="5" t="n">
        <v>1101975</v>
      </c>
      <c r="C6" s="5" t="n">
        <v>2989604</v>
      </c>
    </row>
    <row r="7">
      <c r="A7" s="4" t="inlineStr">
        <is>
          <t>Software for internal u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8273748</v>
      </c>
      <c r="C9" s="5" t="n">
        <v>8583145</v>
      </c>
    </row>
    <row r="10">
      <c r="A10" s="4" t="inlineStr">
        <is>
          <t>Customer contrac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127474</v>
      </c>
      <c r="C12" s="5" t="n">
        <v>2299835</v>
      </c>
    </row>
    <row r="13">
      <c r="A13" s="4" t="inlineStr">
        <is>
          <t>Intangible assets under developm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662777</v>
      </c>
      <c r="C15" s="5" t="n">
        <v>439374</v>
      </c>
    </row>
    <row r="16">
      <c r="A16" s="4" t="inlineStr">
        <is>
          <t>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50588</v>
      </c>
      <c r="C18" s="5" t="n">
        <v>153487</v>
      </c>
    </row>
    <row r="19">
      <c r="A19" s="4" t="inlineStr">
        <is>
          <t>Trademark</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53</v>
      </c>
      <c r="C21" s="6"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Additional Information (Details) - USD ($)</t>
        </is>
      </c>
      <c r="B1" s="2" t="inlineStr">
        <is>
          <t>9 Months Ended</t>
        </is>
      </c>
      <c r="C1" s="2" t="inlineStr">
        <is>
          <t>12 Months Ended</t>
        </is>
      </c>
    </row>
    <row r="2">
      <c r="B2" s="2" t="inlineStr">
        <is>
          <t>Dec. 31, 2024</t>
        </is>
      </c>
      <c r="C2" s="2" t="inlineStr">
        <is>
          <t>Mar. 31, 2024</t>
        </is>
      </c>
    </row>
    <row r="3">
      <c r="A3" s="3" t="inlineStr">
        <is>
          <t>Finite-Lived Intangible Assets [Line Items]</t>
        </is>
      </c>
      <c r="B3" s="4" t="inlineStr">
        <is>
          <t xml:space="preserve"> </t>
        </is>
      </c>
      <c r="C3" s="4" t="inlineStr">
        <is>
          <t xml:space="preserve"> </t>
        </is>
      </c>
    </row>
    <row r="4">
      <c r="A4" s="4" t="inlineStr">
        <is>
          <t>Derecognized Software</t>
        </is>
      </c>
      <c r="B4" s="6" t="n">
        <v>309397</v>
      </c>
      <c r="C4" s="4" t="inlineStr">
        <is>
          <t xml:space="preserve"> </t>
        </is>
      </c>
    </row>
    <row r="5">
      <c r="A5" s="4" t="inlineStr">
        <is>
          <t>Derecognized software wrote off accumulated amortization</t>
        </is>
      </c>
      <c r="B5" s="5" t="n">
        <v>215489</v>
      </c>
      <c r="C5" s="4" t="inlineStr">
        <is>
          <t xml:space="preserve"> </t>
        </is>
      </c>
    </row>
    <row r="6">
      <c r="A6" s="4" t="inlineStr">
        <is>
          <t>Derecognized intangible assets of software and capitalized development</t>
        </is>
      </c>
      <c r="B6" s="5" t="n">
        <v>223403</v>
      </c>
      <c r="C6" s="4" t="inlineStr">
        <is>
          <t xml:space="preserve"> </t>
        </is>
      </c>
    </row>
    <row r="7">
      <c r="A7" s="4" t="inlineStr">
        <is>
          <t>Intangible assets derecognized</t>
        </is>
      </c>
      <c r="B7" s="5" t="n">
        <v>1261255</v>
      </c>
      <c r="C7" s="4" t="inlineStr">
        <is>
          <t xml:space="preserve"> </t>
        </is>
      </c>
    </row>
    <row r="8">
      <c r="A8" s="4" t="inlineStr">
        <is>
          <t>FA Premium Insurance Broking Pvt. Ltd Global Insurance Management Limited and National Automobile Club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quired intangible assets</t>
        </is>
      </c>
      <c r="B10" s="4" t="inlineStr">
        <is>
          <t xml:space="preserve"> </t>
        </is>
      </c>
      <c r="C10" s="6" t="n">
        <v>4955565</v>
      </c>
    </row>
    <row r="11">
      <c r="A11" s="4" t="inlineStr">
        <is>
          <t>Intangible assets derecognized</t>
        </is>
      </c>
      <c r="B11" s="4" t="inlineStr">
        <is>
          <t xml:space="preserve"> </t>
        </is>
      </c>
      <c r="C11" s="5" t="n">
        <v>2017117</v>
      </c>
    </row>
    <row r="12">
      <c r="A12" s="4" t="inlineStr">
        <is>
          <t>Impairment on customer contract reversed</t>
        </is>
      </c>
      <c r="B12" s="4" t="inlineStr">
        <is>
          <t xml:space="preserve"> </t>
        </is>
      </c>
      <c r="C12" s="6" t="n">
        <v>335185</v>
      </c>
    </row>
    <row r="13">
      <c r="A13" s="4" t="inlineStr">
        <is>
          <t>Global Insurance managemen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recognized intangible assets, accumulated amortization</t>
        </is>
      </c>
      <c r="B15" s="5" t="n">
        <v>389714</v>
      </c>
      <c r="C15" s="4" t="inlineStr">
        <is>
          <t xml:space="preserve"> </t>
        </is>
      </c>
    </row>
    <row r="16">
      <c r="A16" s="4" t="inlineStr">
        <is>
          <t>Intangible assets derecognized</t>
        </is>
      </c>
      <c r="B16" s="6" t="n">
        <v>1157920</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of the Company's Intangible Assets for Future Periods (Detail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171937</v>
      </c>
    </row>
    <row r="4">
      <c r="A4" s="4" t="inlineStr">
        <is>
          <t>2026</t>
        </is>
      </c>
      <c r="B4" s="5" t="n">
        <v>231894</v>
      </c>
    </row>
    <row r="5">
      <c r="A5" s="4" t="inlineStr">
        <is>
          <t>2027 and thereafter</t>
        </is>
      </c>
      <c r="B5" s="6" t="n">
        <v>35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USD ($)</t>
        </is>
      </c>
      <c r="B1" s="2" t="inlineStr">
        <is>
          <t>Dec. 31, 2024</t>
        </is>
      </c>
      <c r="C1" s="2" t="inlineStr">
        <is>
          <t>Mar. 31, 2024</t>
        </is>
      </c>
    </row>
    <row r="2">
      <c r="A2" s="3" t="inlineStr">
        <is>
          <t>Other Assets, Noncurrent [Abstract]</t>
        </is>
      </c>
      <c r="B2" s="4" t="inlineStr">
        <is>
          <t xml:space="preserve"> </t>
        </is>
      </c>
      <c r="C2" s="4" t="inlineStr">
        <is>
          <t xml:space="preserve"> </t>
        </is>
      </c>
    </row>
    <row r="3">
      <c r="A3" s="4" t="inlineStr">
        <is>
          <t>Deposits</t>
        </is>
      </c>
      <c r="B3" s="6" t="n">
        <v>12398</v>
      </c>
      <c r="C3" s="6" t="n">
        <v>12672</v>
      </c>
    </row>
    <row r="4">
      <c r="A4" s="4" t="inlineStr">
        <is>
          <t>Advances</t>
        </is>
      </c>
      <c r="B4" s="5" t="n">
        <v>176887</v>
      </c>
      <c r="C4" s="5" t="n">
        <v>34685</v>
      </c>
    </row>
    <row r="5">
      <c r="A5" s="4" t="inlineStr">
        <is>
          <t>Interest accrued</t>
        </is>
      </c>
      <c r="B5" s="5" t="n">
        <v>2438</v>
      </c>
      <c r="C5" s="5" t="n">
        <v>2503</v>
      </c>
    </row>
    <row r="6">
      <c r="A6" s="4" t="inlineStr">
        <is>
          <t>Deferred tax assets (refer note 23)</t>
        </is>
      </c>
      <c r="B6" s="5" t="n">
        <v>25569</v>
      </c>
      <c r="C6" s="5" t="n">
        <v>22053</v>
      </c>
    </row>
    <row r="7">
      <c r="A7" s="4" t="inlineStr">
        <is>
          <t>Total</t>
        </is>
      </c>
      <c r="B7" s="6" t="n">
        <v>217292</v>
      </c>
      <c r="C7" s="6" t="n">
        <v>719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18559163</v>
      </c>
      <c r="C3" s="6" t="n">
        <v>22795847</v>
      </c>
    </row>
    <row r="4">
      <c r="A4" s="4" t="inlineStr">
        <is>
          <t>Accrued expenses</t>
        </is>
      </c>
      <c r="B4" s="5" t="n">
        <v>9996637</v>
      </c>
      <c r="C4" s="5" t="n">
        <v>5916896</v>
      </c>
    </row>
    <row r="5">
      <c r="A5" s="4" t="inlineStr">
        <is>
          <t>Amounts due to employees</t>
        </is>
      </c>
      <c r="B5" s="5" t="n">
        <v>671476</v>
      </c>
      <c r="C5" s="5" t="n">
        <v>860895</v>
      </c>
    </row>
    <row r="6">
      <c r="A6" s="4" t="inlineStr">
        <is>
          <t>Due to insurer</t>
        </is>
      </c>
      <c r="B6" s="5" t="n">
        <v>4280650</v>
      </c>
      <c r="C6" s="5" t="n">
        <v>8918849</v>
      </c>
    </row>
    <row r="7">
      <c r="A7" s="4" t="inlineStr">
        <is>
          <t>Accounts payable and accrued expenses</t>
        </is>
      </c>
      <c r="B7" s="6" t="n">
        <v>33507926</v>
      </c>
      <c r="C7" s="6" t="n">
        <v>384924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Parenthetical) (Details) - USD ($)</t>
        </is>
      </c>
      <c r="B1" s="2" t="inlineStr">
        <is>
          <t>Dec. 31, 2024</t>
        </is>
      </c>
      <c r="C1" s="2" t="inlineStr">
        <is>
          <t>Mar. 31, 2024</t>
        </is>
      </c>
    </row>
    <row r="2">
      <c r="A2" s="3" t="inlineStr">
        <is>
          <t>Accounts Payable And Accrued Expenses [Line Items]</t>
        </is>
      </c>
      <c r="B2" s="4" t="inlineStr">
        <is>
          <t xml:space="preserve"> </t>
        </is>
      </c>
      <c r="C2" s="4" t="inlineStr">
        <is>
          <t xml:space="preserve"> </t>
        </is>
      </c>
    </row>
    <row r="3">
      <c r="A3" s="4" t="inlineStr">
        <is>
          <t>Accounts payable</t>
        </is>
      </c>
      <c r="B3" s="6" t="n">
        <v>18559163</v>
      </c>
      <c r="C3" s="6" t="n">
        <v>22795847</v>
      </c>
    </row>
    <row r="4">
      <c r="A4" s="4" t="inlineStr">
        <is>
          <t>Interest due</t>
        </is>
      </c>
      <c r="B4" s="5" t="n">
        <v>510000</v>
      </c>
      <c r="C4" s="4" t="inlineStr">
        <is>
          <t xml:space="preserve"> </t>
        </is>
      </c>
    </row>
    <row r="5">
      <c r="A5" s="4" t="inlineStr">
        <is>
          <t>Business combination transaction cost payable</t>
        </is>
      </c>
      <c r="B5" s="5" t="n">
        <v>13876479</v>
      </c>
      <c r="C5" s="5" t="n">
        <v>17422094</v>
      </c>
    </row>
    <row r="6">
      <c r="A6" s="4" t="inlineStr">
        <is>
          <t>Amounts due to employees</t>
        </is>
      </c>
      <c r="B6" s="5" t="n">
        <v>671476</v>
      </c>
      <c r="C6" s="5" t="n">
        <v>860895</v>
      </c>
    </row>
    <row r="7">
      <c r="A7" s="4" t="inlineStr">
        <is>
          <t>Due to insurer</t>
        </is>
      </c>
      <c r="B7" s="5" t="n">
        <v>4280650</v>
      </c>
      <c r="C7" s="5" t="n">
        <v>8918849</v>
      </c>
    </row>
    <row r="8">
      <c r="A8" s="4" t="inlineStr">
        <is>
          <t>Related Party [Member]</t>
        </is>
      </c>
      <c r="B8" s="4" t="inlineStr">
        <is>
          <t xml:space="preserve"> </t>
        </is>
      </c>
      <c r="C8" s="4" t="inlineStr">
        <is>
          <t xml:space="preserve"> </t>
        </is>
      </c>
    </row>
    <row r="9">
      <c r="A9" s="3" t="inlineStr">
        <is>
          <t>Accounts Payable And Accrued Expenses [Line Items]</t>
        </is>
      </c>
      <c r="B9" s="4" t="inlineStr">
        <is>
          <t xml:space="preserve"> </t>
        </is>
      </c>
      <c r="C9" s="4" t="inlineStr">
        <is>
          <t xml:space="preserve"> </t>
        </is>
      </c>
    </row>
    <row r="10">
      <c r="A10" s="4" t="inlineStr">
        <is>
          <t>Amounts due to employees</t>
        </is>
      </c>
      <c r="B10" s="6" t="n">
        <v>68829</v>
      </c>
      <c r="C10" s="6" t="n">
        <v>959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4</t>
        </is>
      </c>
      <c r="C1" s="2" t="inlineStr">
        <is>
          <t>Mar. 31, 2024</t>
        </is>
      </c>
    </row>
    <row r="2">
      <c r="A2" s="3" t="inlineStr">
        <is>
          <t>Other Liabilities, Current [Abstract]</t>
        </is>
      </c>
      <c r="B2" s="4" t="inlineStr">
        <is>
          <t xml:space="preserve"> </t>
        </is>
      </c>
      <c r="C2" s="4" t="inlineStr">
        <is>
          <t xml:space="preserve"> </t>
        </is>
      </c>
    </row>
    <row r="3">
      <c r="A3" s="4" t="inlineStr">
        <is>
          <t>Statutory liabilities</t>
        </is>
      </c>
      <c r="B3" s="6" t="n">
        <v>284582</v>
      </c>
      <c r="C3" s="6" t="n">
        <v>1252384</v>
      </c>
    </row>
    <row r="4">
      <c r="A4" s="4" t="inlineStr">
        <is>
          <t>Deferred revenue</t>
        </is>
      </c>
      <c r="B4" s="5" t="n">
        <v>849087</v>
      </c>
      <c r="C4" s="5" t="n">
        <v>656968</v>
      </c>
    </row>
    <row r="5">
      <c r="A5" s="4" t="inlineStr">
        <is>
          <t>Advance from customers</t>
        </is>
      </c>
      <c r="B5" s="5" t="n">
        <v>9959</v>
      </c>
      <c r="C5" s="5" t="n">
        <v>445696</v>
      </c>
    </row>
    <row r="6">
      <c r="A6" s="4" t="inlineStr">
        <is>
          <t>Retirements benefits</t>
        </is>
      </c>
      <c r="B6" s="5" t="n">
        <v>16578</v>
      </c>
      <c r="C6" s="5" t="n">
        <v>14128</v>
      </c>
    </row>
    <row r="7">
      <c r="A7" s="4" t="inlineStr">
        <is>
          <t>Other payables</t>
        </is>
      </c>
      <c r="B7" s="5" t="n">
        <v>527123</v>
      </c>
      <c r="C7" s="5" t="n">
        <v>862786</v>
      </c>
    </row>
    <row r="8">
      <c r="A8" s="4" t="inlineStr">
        <is>
          <t>Other current liabilities</t>
        </is>
      </c>
      <c r="B8" s="6" t="n">
        <v>1687329</v>
      </c>
      <c r="C8" s="6" t="n">
        <v>32319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Other Current Liabilities - Additional Information (Details) - USD ($)</t>
        </is>
      </c>
      <c r="C1" s="2" t="inlineStr">
        <is>
          <t>9 Months Ended</t>
        </is>
      </c>
      <c r="D1" s="2" t="inlineStr">
        <is>
          <t>12 Months Ended</t>
        </is>
      </c>
    </row>
    <row r="2">
      <c r="B2" s="2" t="inlineStr">
        <is>
          <t>Dec. 31, 2024</t>
        </is>
      </c>
      <c r="C2" s="2" t="inlineStr">
        <is>
          <t>Dec. 31, 2024</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onsideration payable in connection with acquisitions</t>
        </is>
      </c>
      <c r="B4" s="6" t="n">
        <v>13900000</v>
      </c>
      <c r="C4" s="4" t="inlineStr">
        <is>
          <t xml:space="preserve"> </t>
        </is>
      </c>
      <c r="D4" s="4" t="inlineStr">
        <is>
          <t xml:space="preserve"> </t>
        </is>
      </c>
    </row>
    <row r="5">
      <c r="A5" s="4" t="inlineStr">
        <is>
          <t>National Automobile Clu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payable in connection with acquisitions</t>
        </is>
      </c>
      <c r="B7" s="4" t="inlineStr">
        <is>
          <t xml:space="preserve"> </t>
        </is>
      </c>
      <c r="C7" s="6" t="n">
        <v>488000</v>
      </c>
      <c r="D7" s="6" t="n">
        <v>48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Unaudited) - USD ($)</t>
        </is>
      </c>
      <c r="B1" s="2" t="inlineStr">
        <is>
          <t>9 Months Ended</t>
        </is>
      </c>
    </row>
    <row r="2">
      <c r="B2" s="2" t="inlineStr">
        <is>
          <t>Dec. 31, 2024</t>
        </is>
      </c>
      <c r="C2" s="2" t="inlineStr">
        <is>
          <t>Dec. 31, 2023</t>
        </is>
      </c>
    </row>
    <row r="3">
      <c r="A3" s="3" t="inlineStr">
        <is>
          <t>Reconciliation of cash and cash equivalents</t>
        </is>
      </c>
      <c r="B3" s="4" t="inlineStr">
        <is>
          <t xml:space="preserve"> </t>
        </is>
      </c>
      <c r="C3" s="4" t="inlineStr">
        <is>
          <t xml:space="preserve"> </t>
        </is>
      </c>
    </row>
    <row r="4">
      <c r="A4" s="4" t="inlineStr">
        <is>
          <t>Cash and cash equivalents</t>
        </is>
      </c>
      <c r="B4" s="6" t="n">
        <v>5812935</v>
      </c>
      <c r="C4" s="6" t="n">
        <v>9406697</v>
      </c>
    </row>
    <row r="5">
      <c r="A5" s="4" t="inlineStr">
        <is>
          <t>Restricted cash</t>
        </is>
      </c>
      <c r="B5" s="5" t="n">
        <v>17056</v>
      </c>
      <c r="C5" s="5" t="n">
        <v>427697</v>
      </c>
    </row>
    <row r="6">
      <c r="A6" s="4" t="inlineStr">
        <is>
          <t>Total cash and cash equivalents</t>
        </is>
      </c>
      <c r="B6" s="5" t="n">
        <v>5829991</v>
      </c>
      <c r="C6" s="5" t="n">
        <v>9834394</v>
      </c>
    </row>
    <row r="7">
      <c r="A7" s="3" t="inlineStr">
        <is>
          <t>Supplemental disclosure of cash flow information</t>
        </is>
      </c>
      <c r="B7" s="4" t="inlineStr">
        <is>
          <t xml:space="preserve"> </t>
        </is>
      </c>
      <c r="C7" s="4" t="inlineStr">
        <is>
          <t xml:space="preserve"> </t>
        </is>
      </c>
    </row>
    <row r="8">
      <c r="A8" s="4" t="inlineStr">
        <is>
          <t>Cash paid for interest, net of amounts capitalized</t>
        </is>
      </c>
      <c r="B8" s="5" t="n">
        <v>1472564</v>
      </c>
      <c r="C8" s="5" t="n">
        <v>174934</v>
      </c>
    </row>
    <row r="9">
      <c r="A9" s="3" t="inlineStr">
        <is>
          <t>Non-cash investing and financing activities</t>
        </is>
      </c>
      <c r="B9" s="4" t="inlineStr">
        <is>
          <t xml:space="preserve"> </t>
        </is>
      </c>
      <c r="C9" s="4" t="inlineStr">
        <is>
          <t xml:space="preserve"> </t>
        </is>
      </c>
    </row>
    <row r="10">
      <c r="A10" s="4" t="inlineStr">
        <is>
          <t>Consideration payable in connection with acquisitions</t>
        </is>
      </c>
      <c r="B10" s="5" t="n">
        <v>488000</v>
      </c>
      <c r="C10" s="5" t="n">
        <v>1850384</v>
      </c>
    </row>
    <row r="11">
      <c r="A11" s="4" t="inlineStr">
        <is>
          <t>Interest accrued on borrowings</t>
        </is>
      </c>
      <c r="B11" s="6" t="n">
        <v>508891</v>
      </c>
      <c r="C11" s="6" t="n">
        <v>4518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Derivative Warrant Liabilities - Additional Information (Details) - USD ($)</t>
        </is>
      </c>
      <c r="B1" s="2" t="inlineStr">
        <is>
          <t>9 Months Ended</t>
        </is>
      </c>
    </row>
    <row r="2">
      <c r="B2" s="2" t="inlineStr">
        <is>
          <t>Dec. 31, 2024</t>
        </is>
      </c>
      <c r="C2" s="2" t="inlineStr">
        <is>
          <t>Dec. 31, 2023</t>
        </is>
      </c>
      <c r="D2" s="2" t="inlineStr">
        <is>
          <t>May 14, 2024</t>
        </is>
      </c>
    </row>
    <row r="3">
      <c r="A3" s="3" t="inlineStr">
        <is>
          <t>Derivative [Line Items]</t>
        </is>
      </c>
      <c r="B3" s="4" t="inlineStr">
        <is>
          <t xml:space="preserve"> </t>
        </is>
      </c>
      <c r="C3" s="4" t="inlineStr">
        <is>
          <t xml:space="preserve"> </t>
        </is>
      </c>
      <c r="D3" s="4" t="inlineStr">
        <is>
          <t xml:space="preserve"> </t>
        </is>
      </c>
    </row>
    <row r="4">
      <c r="A4" s="4" t="inlineStr">
        <is>
          <t>Fair valuation of warrants</t>
        </is>
      </c>
      <c r="B4" s="6" t="n">
        <v>16526145</v>
      </c>
      <c r="C4" s="6" t="n">
        <v>22369638</v>
      </c>
      <c r="D4" s="4" t="inlineStr">
        <is>
          <t xml:space="preserve"> </t>
        </is>
      </c>
    </row>
    <row r="5">
      <c r="A5" s="4" t="inlineStr">
        <is>
          <t>Mizuho</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air valuation of warrants</t>
        </is>
      </c>
      <c r="B7" s="6" t="n">
        <v>3122987</v>
      </c>
      <c r="C7" s="4" t="inlineStr">
        <is>
          <t xml:space="preserve"> </t>
        </is>
      </c>
      <c r="D7" s="4" t="inlineStr">
        <is>
          <t xml:space="preserve"> </t>
        </is>
      </c>
    </row>
    <row r="8">
      <c r="A8" s="4" t="inlineStr">
        <is>
          <t>Warrants exercisable price</t>
        </is>
      </c>
      <c r="B8" s="11" t="n">
        <v>0.001</v>
      </c>
      <c r="C8" s="4" t="inlineStr">
        <is>
          <t xml:space="preserve"> </t>
        </is>
      </c>
      <c r="D8" s="7" t="n">
        <v>0.0001</v>
      </c>
    </row>
    <row r="9">
      <c r="A9" s="4" t="inlineStr">
        <is>
          <t>Warrants to purchase shares</t>
        </is>
      </c>
      <c r="B9" s="4" t="inlineStr">
        <is>
          <t xml:space="preserve"> </t>
        </is>
      </c>
      <c r="C9" s="4" t="inlineStr">
        <is>
          <t xml:space="preserve"> </t>
        </is>
      </c>
      <c r="D9" s="5" t="n">
        <v>14325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rivative Warrant Liabilities - Summary of Obliged to Issue Warrants Shares (Details)</t>
        </is>
      </c>
      <c r="B1" s="2" t="inlineStr">
        <is>
          <t>Dec. 31, 2024</t>
        </is>
      </c>
    </row>
    <row r="2">
      <c r="A2" s="4" t="inlineStr">
        <is>
          <t>180 days</t>
        </is>
      </c>
      <c r="B2" s="4" t="inlineStr">
        <is>
          <t xml:space="preserve"> </t>
        </is>
      </c>
    </row>
    <row r="3">
      <c r="A3" s="3" t="inlineStr">
        <is>
          <t>Derivative [Line Items]</t>
        </is>
      </c>
      <c r="B3" s="4" t="inlineStr">
        <is>
          <t xml:space="preserve"> </t>
        </is>
      </c>
    </row>
    <row r="4">
      <c r="A4" s="4" t="inlineStr">
        <is>
          <t>Warrant Shares based on fully diluted Ordinary Shares of the Company as of issuance date</t>
        </is>
      </c>
      <c r="B4" s="12" t="n">
        <v>0.01</v>
      </c>
    </row>
    <row r="5">
      <c r="A5" s="4" t="inlineStr">
        <is>
          <t>210 days</t>
        </is>
      </c>
      <c r="B5" s="4" t="inlineStr">
        <is>
          <t xml:space="preserve"> </t>
        </is>
      </c>
    </row>
    <row r="6">
      <c r="A6" s="3" t="inlineStr">
        <is>
          <t>Derivative [Line Items]</t>
        </is>
      </c>
      <c r="B6" s="4" t="inlineStr">
        <is>
          <t xml:space="preserve"> </t>
        </is>
      </c>
    </row>
    <row r="7">
      <c r="A7" s="4" t="inlineStr">
        <is>
          <t>Warrant Shares based on fully diluted Ordinary Shares of the Company as of issuance date</t>
        </is>
      </c>
      <c r="B7" s="10" t="n">
        <v>0.0117</v>
      </c>
    </row>
    <row r="8">
      <c r="A8" s="4" t="inlineStr">
        <is>
          <t>240 days</t>
        </is>
      </c>
      <c r="B8" s="4" t="inlineStr">
        <is>
          <t xml:space="preserve"> </t>
        </is>
      </c>
    </row>
    <row r="9">
      <c r="A9" s="3" t="inlineStr">
        <is>
          <t>Derivative [Line Items]</t>
        </is>
      </c>
      <c r="B9" s="4" t="inlineStr">
        <is>
          <t xml:space="preserve"> </t>
        </is>
      </c>
    </row>
    <row r="10">
      <c r="A10" s="4" t="inlineStr">
        <is>
          <t>Warrant Shares based on fully diluted Ordinary Shares of the Company as of issuance date</t>
        </is>
      </c>
      <c r="B10" s="10" t="n">
        <v>0.0133</v>
      </c>
    </row>
    <row r="11">
      <c r="A11" s="4" t="inlineStr">
        <is>
          <t>270 days</t>
        </is>
      </c>
      <c r="B11" s="4" t="inlineStr">
        <is>
          <t xml:space="preserve"> </t>
        </is>
      </c>
    </row>
    <row r="12">
      <c r="A12" s="3" t="inlineStr">
        <is>
          <t>Derivative [Line Items]</t>
        </is>
      </c>
      <c r="B12" s="4" t="inlineStr">
        <is>
          <t xml:space="preserve"> </t>
        </is>
      </c>
    </row>
    <row r="13">
      <c r="A13" s="4" t="inlineStr">
        <is>
          <t>Warrant Shares based on fully diluted Ordinary Shares of the Company as of issuance date</t>
        </is>
      </c>
      <c r="B13" s="10" t="n">
        <v>0.015</v>
      </c>
    </row>
    <row r="14">
      <c r="A14" s="4" t="inlineStr">
        <is>
          <t>300 days</t>
        </is>
      </c>
      <c r="B14" s="4" t="inlineStr">
        <is>
          <t xml:space="preserve"> </t>
        </is>
      </c>
    </row>
    <row r="15">
      <c r="A15" s="3" t="inlineStr">
        <is>
          <t>Derivative [Line Items]</t>
        </is>
      </c>
      <c r="B15" s="4" t="inlineStr">
        <is>
          <t xml:space="preserve"> </t>
        </is>
      </c>
    </row>
    <row r="16">
      <c r="A16" s="4" t="inlineStr">
        <is>
          <t>Warrant Shares based on fully diluted Ordinary Shares of the Company as of issuance date</t>
        </is>
      </c>
      <c r="B16" s="10" t="n">
        <v>0.0167</v>
      </c>
    </row>
    <row r="17">
      <c r="A17" s="4" t="inlineStr">
        <is>
          <t>330 days</t>
        </is>
      </c>
      <c r="B17" s="4" t="inlineStr">
        <is>
          <t xml:space="preserve"> </t>
        </is>
      </c>
    </row>
    <row r="18">
      <c r="A18" s="3" t="inlineStr">
        <is>
          <t>Derivative [Line Items]</t>
        </is>
      </c>
      <c r="B18" s="4" t="inlineStr">
        <is>
          <t xml:space="preserve"> </t>
        </is>
      </c>
    </row>
    <row r="19">
      <c r="A19" s="4" t="inlineStr">
        <is>
          <t>Warrant Shares based on fully diluted Ordinary Shares of the Company as of issuance date</t>
        </is>
      </c>
      <c r="B19" s="10" t="n">
        <v>0.0183</v>
      </c>
    </row>
    <row r="20">
      <c r="A20" s="4" t="inlineStr">
        <is>
          <t>360 days</t>
        </is>
      </c>
      <c r="B20" s="4" t="inlineStr">
        <is>
          <t xml:space="preserve"> </t>
        </is>
      </c>
    </row>
    <row r="21">
      <c r="A21" s="3" t="inlineStr">
        <is>
          <t>Derivative [Line Items]</t>
        </is>
      </c>
      <c r="B21" s="4" t="inlineStr">
        <is>
          <t xml:space="preserve"> </t>
        </is>
      </c>
    </row>
    <row r="22">
      <c r="A22" s="4" t="inlineStr">
        <is>
          <t>Warrant Shares based on fully diluted Ordinary Shares of the Company as of issuance date</t>
        </is>
      </c>
      <c r="B22" s="10" t="n">
        <v>0.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Derivative Warrant Liabilities - Schedule of Assumptions Used In Calculating Estimated Fair Value Of Warrants Due (Details)</t>
        </is>
      </c>
      <c r="B1" s="2" t="inlineStr">
        <is>
          <t>Dec. 31, 2024</t>
        </is>
      </c>
    </row>
    <row r="2">
      <c r="A2" s="4" t="inlineStr">
        <is>
          <t>Closing price</t>
        </is>
      </c>
      <c r="B2" s="4" t="inlineStr">
        <is>
          <t xml:space="preserve"> </t>
        </is>
      </c>
    </row>
    <row r="3">
      <c r="A3" s="3" t="inlineStr">
        <is>
          <t>Derivative [Line Items]</t>
        </is>
      </c>
      <c r="B3" s="4" t="inlineStr">
        <is>
          <t xml:space="preserve"> </t>
        </is>
      </c>
    </row>
    <row r="4">
      <c r="A4" s="4" t="inlineStr">
        <is>
          <t>Warrants and Rights Outstanding, Measurement Input</t>
        </is>
      </c>
      <c r="B4" s="9" t="n">
        <v>2.18</v>
      </c>
    </row>
    <row r="5">
      <c r="A5" s="4" t="inlineStr">
        <is>
          <t>Risk-free rate</t>
        </is>
      </c>
      <c r="B5" s="4" t="inlineStr">
        <is>
          <t xml:space="preserve"> </t>
        </is>
      </c>
    </row>
    <row r="6">
      <c r="A6" s="3" t="inlineStr">
        <is>
          <t>Derivative [Line Items]</t>
        </is>
      </c>
      <c r="B6" s="4" t="inlineStr">
        <is>
          <t xml:space="preserve"> </t>
        </is>
      </c>
    </row>
    <row r="7">
      <c r="A7" s="4" t="inlineStr">
        <is>
          <t>Warrants and Rights Outstanding, Measurement Input</t>
        </is>
      </c>
      <c r="B7" s="9" t="n">
        <v>4.38</v>
      </c>
    </row>
    <row r="8">
      <c r="A8" s="4" t="inlineStr">
        <is>
          <t>Dividend yield</t>
        </is>
      </c>
      <c r="B8" s="4" t="inlineStr">
        <is>
          <t xml:space="preserve"> </t>
        </is>
      </c>
    </row>
    <row r="9">
      <c r="A9" s="3" t="inlineStr">
        <is>
          <t>Derivative [Line Items]</t>
        </is>
      </c>
      <c r="B9" s="4" t="inlineStr">
        <is>
          <t xml:space="preserve"> </t>
        </is>
      </c>
    </row>
    <row r="10">
      <c r="A10" s="4" t="inlineStr">
        <is>
          <t>Warrants and Rights Outstanding, Measurement Input</t>
        </is>
      </c>
      <c r="B10" s="5" t="n">
        <v>0</v>
      </c>
    </row>
    <row r="11">
      <c r="A11" s="4" t="inlineStr">
        <is>
          <t>Volatility</t>
        </is>
      </c>
      <c r="B11" s="4" t="inlineStr">
        <is>
          <t xml:space="preserve"> </t>
        </is>
      </c>
    </row>
    <row r="12">
      <c r="A12" s="3" t="inlineStr">
        <is>
          <t>Derivative [Line Items]</t>
        </is>
      </c>
      <c r="B12" s="4" t="inlineStr">
        <is>
          <t xml:space="preserve"> </t>
        </is>
      </c>
    </row>
    <row r="13">
      <c r="A13" s="4" t="inlineStr">
        <is>
          <t>Warrants and Rights Outstanding, Measurement Input</t>
        </is>
      </c>
      <c r="B13" s="9" t="n">
        <v>186.04</v>
      </c>
    </row>
    <row r="14">
      <c r="A14" s="4" t="inlineStr">
        <is>
          <t>Expected Life of the option</t>
        </is>
      </c>
      <c r="B14" s="4" t="inlineStr">
        <is>
          <t xml:space="preserve"> </t>
        </is>
      </c>
    </row>
    <row r="15">
      <c r="A15" s="3" t="inlineStr">
        <is>
          <t>Derivative [Line Items]</t>
        </is>
      </c>
      <c r="B15" s="4" t="inlineStr">
        <is>
          <t xml:space="preserve"> </t>
        </is>
      </c>
    </row>
    <row r="16">
      <c r="A16" s="4" t="inlineStr">
        <is>
          <t>Warrants and Rights Outstanding, Term</t>
        </is>
      </c>
      <c r="B16" s="4" t="inlineStr">
        <is>
          <t>3 years 3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Schedule of Long Term Borrowings (Details) - USD ($)</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Loans from banks (note a)</t>
        </is>
      </c>
      <c r="B3" s="6" t="n">
        <v>138216</v>
      </c>
      <c r="C3" s="6" t="n">
        <v>112169</v>
      </c>
    </row>
    <row r="4">
      <c r="A4" s="4" t="inlineStr">
        <is>
          <t>Secured debentures (note b)</t>
        </is>
      </c>
      <c r="B4" s="5" t="n">
        <v>2062980</v>
      </c>
      <c r="C4" s="5" t="n">
        <v>2214754</v>
      </c>
    </row>
    <row r="5">
      <c r="A5" s="4" t="inlineStr">
        <is>
          <t>Convertible debenture (note c)</t>
        </is>
      </c>
      <c r="B5" s="5" t="n">
        <v>1207003</v>
      </c>
      <c r="C5" s="5" t="n">
        <v>1374481</v>
      </c>
    </row>
    <row r="6">
      <c r="A6" s="4" t="inlineStr">
        <is>
          <t>Less: current portion of long-term borrowings</t>
        </is>
      </c>
      <c r="B6" s="5" t="n">
        <v>-3291078</v>
      </c>
      <c r="C6" s="5" t="n">
        <v>-2228471</v>
      </c>
    </row>
    <row r="7">
      <c r="A7" s="4" t="inlineStr">
        <is>
          <t>Long term borrowings</t>
        </is>
      </c>
      <c r="B7" s="6" t="n">
        <v>117121</v>
      </c>
      <c r="C7" s="6" t="n">
        <v>14729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orrowings - Schedule of Loans from Banks (Details) - USD ($)</t>
        </is>
      </c>
      <c r="B1" s="2" t="inlineStr">
        <is>
          <t>9 Months Ended</t>
        </is>
      </c>
    </row>
    <row r="2">
      <c r="B2" s="2" t="inlineStr">
        <is>
          <t>Dec. 31, 2024</t>
        </is>
      </c>
      <c r="C2" s="2" t="inlineStr">
        <is>
          <t>Jun. 30,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175</v>
      </c>
      <c r="D4" s="10" t="n">
        <v>0.175</v>
      </c>
    </row>
    <row r="5">
      <c r="A5" s="4" t="inlineStr">
        <is>
          <t>Amount outstanding</t>
        </is>
      </c>
      <c r="B5" s="6" t="n">
        <v>138216</v>
      </c>
      <c r="C5" s="4" t="inlineStr">
        <is>
          <t xml:space="preserve"> </t>
        </is>
      </c>
      <c r="D5" s="6" t="n">
        <v>112169</v>
      </c>
    </row>
    <row r="6">
      <c r="A6" s="4" t="inlineStr">
        <is>
          <t>8.75% due on 10-Aug-3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0" t="n">
        <v>0.08749999999999999</v>
      </c>
      <c r="C8" s="4" t="inlineStr">
        <is>
          <t xml:space="preserve"> </t>
        </is>
      </c>
      <c r="D8" s="4" t="inlineStr">
        <is>
          <t xml:space="preserve"> </t>
        </is>
      </c>
    </row>
    <row r="9">
      <c r="A9" s="4" t="inlineStr">
        <is>
          <t>Maturity date</t>
        </is>
      </c>
      <c r="B9" s="4" t="inlineStr">
        <is>
          <t>Aug. 10,  2030</t>
        </is>
      </c>
      <c r="C9" s="4" t="inlineStr">
        <is>
          <t xml:space="preserve"> </t>
        </is>
      </c>
      <c r="D9" s="4" t="inlineStr">
        <is>
          <t xml:space="preserve"> </t>
        </is>
      </c>
    </row>
    <row r="10">
      <c r="A10" s="4" t="inlineStr">
        <is>
          <t>Amount outstanding</t>
        </is>
      </c>
      <c r="B10" s="6" t="n">
        <v>99383</v>
      </c>
      <c r="C10" s="4" t="inlineStr">
        <is>
          <t xml:space="preserve"> </t>
        </is>
      </c>
      <c r="D10" s="4" t="inlineStr">
        <is>
          <t xml:space="preserve"> </t>
        </is>
      </c>
    </row>
    <row r="11">
      <c r="A11" s="4" t="inlineStr">
        <is>
          <t>9.00% due on 1-May-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2" t="n">
        <v>0.09</v>
      </c>
      <c r="C13" s="4" t="inlineStr">
        <is>
          <t xml:space="preserve"> </t>
        </is>
      </c>
      <c r="D13" s="4" t="inlineStr">
        <is>
          <t xml:space="preserve"> </t>
        </is>
      </c>
    </row>
    <row r="14">
      <c r="A14" s="4" t="inlineStr">
        <is>
          <t>Maturity date</t>
        </is>
      </c>
      <c r="B14" s="4" t="inlineStr">
        <is>
          <t>May  01,  2029</t>
        </is>
      </c>
      <c r="C14" s="4" t="inlineStr">
        <is>
          <t xml:space="preserve"> </t>
        </is>
      </c>
      <c r="D14" s="4" t="inlineStr">
        <is>
          <t xml:space="preserve"> </t>
        </is>
      </c>
    </row>
    <row r="15">
      <c r="A15" s="4" t="inlineStr">
        <is>
          <t>Amount outstanding</t>
        </is>
      </c>
      <c r="B15" s="6" t="n">
        <v>15736</v>
      </c>
      <c r="C15" s="4" t="inlineStr">
        <is>
          <t xml:space="preserve"> </t>
        </is>
      </c>
      <c r="D15" s="4" t="inlineStr">
        <is>
          <t xml:space="preserve"> </t>
        </is>
      </c>
    </row>
    <row r="16">
      <c r="A16" s="4" t="inlineStr">
        <is>
          <t>8.85% due on 1-Oct-29</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0885</v>
      </c>
      <c r="C18" s="4" t="inlineStr">
        <is>
          <t xml:space="preserve"> </t>
        </is>
      </c>
      <c r="D18" s="4" t="inlineStr">
        <is>
          <t xml:space="preserve"> </t>
        </is>
      </c>
    </row>
    <row r="19">
      <c r="A19" s="4" t="inlineStr">
        <is>
          <t>Maturity date</t>
        </is>
      </c>
      <c r="B19" s="4" t="inlineStr">
        <is>
          <t>Oct.  01,  2029</t>
        </is>
      </c>
      <c r="C19" s="4" t="inlineStr">
        <is>
          <t xml:space="preserve"> </t>
        </is>
      </c>
      <c r="D19" s="4" t="inlineStr">
        <is>
          <t xml:space="preserve"> </t>
        </is>
      </c>
    </row>
    <row r="20">
      <c r="A20" s="4" t="inlineStr">
        <is>
          <t>Amount outstanding</t>
        </is>
      </c>
      <c r="B20" s="6" t="n">
        <v>23097</v>
      </c>
      <c r="C20" s="4" t="inlineStr">
        <is>
          <t xml:space="preserve"> </t>
        </is>
      </c>
      <c r="D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Schedule of Secured Debentures (Details) - USD ($)</t>
        </is>
      </c>
      <c r="B1" s="2" t="inlineStr">
        <is>
          <t>9 Months Ended</t>
        </is>
      </c>
    </row>
    <row r="2">
      <c r="B2" s="2" t="inlineStr">
        <is>
          <t>Dec. 31, 2024</t>
        </is>
      </c>
      <c r="C2" s="2" t="inlineStr">
        <is>
          <t>Jun. 30,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175</v>
      </c>
      <c r="D4" s="10" t="n">
        <v>0.175</v>
      </c>
    </row>
    <row r="5">
      <c r="A5" s="4" t="inlineStr">
        <is>
          <t>Amount outstanding</t>
        </is>
      </c>
      <c r="B5" s="6" t="n">
        <v>2062980</v>
      </c>
      <c r="C5" s="4" t="inlineStr">
        <is>
          <t xml:space="preserve"> </t>
        </is>
      </c>
      <c r="D5" s="6" t="n">
        <v>2214754</v>
      </c>
    </row>
    <row r="6">
      <c r="A6" s="4" t="inlineStr">
        <is>
          <t>N1 Series Debentures 19.50% due on 31-March-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0" t="n">
        <v>0.195</v>
      </c>
      <c r="C8" s="4" t="inlineStr">
        <is>
          <t xml:space="preserve"> </t>
        </is>
      </c>
      <c r="D8" s="4" t="inlineStr">
        <is>
          <t xml:space="preserve"> </t>
        </is>
      </c>
    </row>
    <row r="9">
      <c r="A9" s="4" t="inlineStr">
        <is>
          <t>Maturity date</t>
        </is>
      </c>
      <c r="B9" s="4" t="inlineStr">
        <is>
          <t>Mar. 31,  2025</t>
        </is>
      </c>
      <c r="C9" s="4" t="inlineStr">
        <is>
          <t xml:space="preserve"> </t>
        </is>
      </c>
      <c r="D9" s="4" t="inlineStr">
        <is>
          <t xml:space="preserve"> </t>
        </is>
      </c>
    </row>
    <row r="10">
      <c r="A10" s="4" t="inlineStr">
        <is>
          <t>Amount outstanding</t>
        </is>
      </c>
      <c r="B10" s="6" t="n">
        <v>538518</v>
      </c>
      <c r="C10" s="4" t="inlineStr">
        <is>
          <t xml:space="preserve"> </t>
        </is>
      </c>
      <c r="D10" s="4" t="inlineStr">
        <is>
          <t xml:space="preserve"> </t>
        </is>
      </c>
    </row>
    <row r="11">
      <c r="A11" s="4" t="inlineStr">
        <is>
          <t>N2 Series Debentures 19.50% due on 31-March-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195</v>
      </c>
      <c r="C13" s="4" t="inlineStr">
        <is>
          <t xml:space="preserve"> </t>
        </is>
      </c>
      <c r="D13" s="4" t="inlineStr">
        <is>
          <t xml:space="preserve"> </t>
        </is>
      </c>
    </row>
    <row r="14">
      <c r="A14" s="4" t="inlineStr">
        <is>
          <t>Maturity date</t>
        </is>
      </c>
      <c r="B14" s="4" t="inlineStr">
        <is>
          <t>Mar. 31,  2025</t>
        </is>
      </c>
      <c r="C14" s="4" t="inlineStr">
        <is>
          <t xml:space="preserve"> </t>
        </is>
      </c>
      <c r="D14" s="4" t="inlineStr">
        <is>
          <t xml:space="preserve"> </t>
        </is>
      </c>
    </row>
    <row r="15">
      <c r="A15" s="4" t="inlineStr">
        <is>
          <t>Amount outstanding</t>
        </is>
      </c>
      <c r="B15" s="6" t="n">
        <v>304975</v>
      </c>
      <c r="C15" s="4" t="inlineStr">
        <is>
          <t xml:space="preserve"> </t>
        </is>
      </c>
      <c r="D15" s="4" t="inlineStr">
        <is>
          <t xml:space="preserve"> </t>
        </is>
      </c>
    </row>
    <row r="16">
      <c r="A16" s="4" t="inlineStr">
        <is>
          <t>N3 Series Debentures 19.25% due on 31-March-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1925</v>
      </c>
      <c r="C18" s="4" t="inlineStr">
        <is>
          <t xml:space="preserve"> </t>
        </is>
      </c>
      <c r="D18" s="4" t="inlineStr">
        <is>
          <t xml:space="preserve"> </t>
        </is>
      </c>
    </row>
    <row r="19">
      <c r="A19" s="4" t="inlineStr">
        <is>
          <t>Maturity date</t>
        </is>
      </c>
      <c r="B19" s="4" t="inlineStr">
        <is>
          <t>Mar. 31,  2025</t>
        </is>
      </c>
      <c r="C19" s="4" t="inlineStr">
        <is>
          <t xml:space="preserve"> </t>
        </is>
      </c>
      <c r="D19" s="4" t="inlineStr">
        <is>
          <t xml:space="preserve"> </t>
        </is>
      </c>
    </row>
    <row r="20">
      <c r="A20" s="4" t="inlineStr">
        <is>
          <t>Amount outstanding</t>
        </is>
      </c>
      <c r="B20" s="6" t="n">
        <v>381570</v>
      </c>
      <c r="C20" s="4" t="inlineStr">
        <is>
          <t xml:space="preserve"> </t>
        </is>
      </c>
      <c r="D20" s="4" t="inlineStr">
        <is>
          <t xml:space="preserve"> </t>
        </is>
      </c>
    </row>
    <row r="21">
      <c r="A21" s="4" t="inlineStr">
        <is>
          <t>N4 Series Debentures 20.00% due on 31-March-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2</v>
      </c>
      <c r="C23" s="4" t="inlineStr">
        <is>
          <t xml:space="preserve"> </t>
        </is>
      </c>
      <c r="D23" s="4" t="inlineStr">
        <is>
          <t xml:space="preserve"> </t>
        </is>
      </c>
    </row>
    <row r="24">
      <c r="A24" s="4" t="inlineStr">
        <is>
          <t>Maturity date</t>
        </is>
      </c>
      <c r="B24" s="4" t="inlineStr">
        <is>
          <t>Mar. 31,  2025</t>
        </is>
      </c>
      <c r="C24" s="4" t="inlineStr">
        <is>
          <t xml:space="preserve"> </t>
        </is>
      </c>
      <c r="D24" s="4" t="inlineStr">
        <is>
          <t xml:space="preserve"> </t>
        </is>
      </c>
    </row>
    <row r="25">
      <c r="A25" s="4" t="inlineStr">
        <is>
          <t>Amount outstanding</t>
        </is>
      </c>
      <c r="B25" s="6" t="n">
        <v>837916</v>
      </c>
      <c r="C25" s="4" t="inlineStr">
        <is>
          <t xml:space="preserve"> </t>
        </is>
      </c>
      <c r="D2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15" customWidth="1" min="2" max="2"/>
  </cols>
  <sheetData>
    <row r="1">
      <c r="A1" s="1" t="inlineStr">
        <is>
          <t>Borrowings - Schedule Of Changes In Repayment Terms (Details)</t>
        </is>
      </c>
      <c r="B1" s="2" t="inlineStr">
        <is>
          <t>3 Months Ended</t>
        </is>
      </c>
    </row>
    <row r="2">
      <c r="B2" s="2" t="inlineStr">
        <is>
          <t>Sep. 30, 2024</t>
        </is>
      </c>
    </row>
    <row r="3">
      <c r="A3" s="4" t="inlineStr">
        <is>
          <t>N1 Series Debentures 19.50% due on 31-March-25</t>
        </is>
      </c>
      <c r="B3" s="4" t="inlineStr">
        <is>
          <t xml:space="preserve"> </t>
        </is>
      </c>
    </row>
    <row r="4">
      <c r="A4" s="3" t="inlineStr">
        <is>
          <t>Debt Instrument [Line Items]</t>
        </is>
      </c>
      <c r="B4" s="4" t="inlineStr">
        <is>
          <t xml:space="preserve"> </t>
        </is>
      </c>
    </row>
    <row r="5">
      <c r="A5" s="4" t="inlineStr">
        <is>
          <t>Original terms (Months)</t>
        </is>
      </c>
      <c r="B5" s="4" t="inlineStr">
        <is>
          <t>24 months</t>
        </is>
      </c>
    </row>
    <row r="6">
      <c r="A6" s="4" t="inlineStr">
        <is>
          <t>Modified Terms (Months)</t>
        </is>
      </c>
      <c r="B6" s="4" t="inlineStr">
        <is>
          <t>34 months</t>
        </is>
      </c>
    </row>
    <row r="7">
      <c r="A7" s="4" t="inlineStr">
        <is>
          <t>N2 Series Debentures 19.50% due on 31-March-25</t>
        </is>
      </c>
      <c r="B7" s="4" t="inlineStr">
        <is>
          <t xml:space="preserve"> </t>
        </is>
      </c>
    </row>
    <row r="8">
      <c r="A8" s="3" t="inlineStr">
        <is>
          <t>Debt Instrument [Line Items]</t>
        </is>
      </c>
      <c r="B8" s="4" t="inlineStr">
        <is>
          <t xml:space="preserve"> </t>
        </is>
      </c>
    </row>
    <row r="9">
      <c r="A9" s="4" t="inlineStr">
        <is>
          <t>Original terms (Months)</t>
        </is>
      </c>
      <c r="B9" s="4" t="inlineStr">
        <is>
          <t>24 months</t>
        </is>
      </c>
    </row>
    <row r="10">
      <c r="A10" s="4" t="inlineStr">
        <is>
          <t>Modified Terms (Months)</t>
        </is>
      </c>
      <c r="B10" s="4" t="inlineStr">
        <is>
          <t>32 months</t>
        </is>
      </c>
    </row>
    <row r="11">
      <c r="A11" s="4" t="inlineStr">
        <is>
          <t>N3 Series Debentures 19.25% due on 31-March-25</t>
        </is>
      </c>
      <c r="B11" s="4" t="inlineStr">
        <is>
          <t xml:space="preserve"> </t>
        </is>
      </c>
    </row>
    <row r="12">
      <c r="A12" s="3" t="inlineStr">
        <is>
          <t>Debt Instrument [Line Items]</t>
        </is>
      </c>
      <c r="B12" s="4" t="inlineStr">
        <is>
          <t xml:space="preserve"> </t>
        </is>
      </c>
    </row>
    <row r="13">
      <c r="A13" s="4" t="inlineStr">
        <is>
          <t>Original terms (Months)</t>
        </is>
      </c>
      <c r="B13" s="4" t="inlineStr">
        <is>
          <t>18 months</t>
        </is>
      </c>
    </row>
    <row r="14">
      <c r="A14" s="4" t="inlineStr">
        <is>
          <t>Modified Terms (Months)</t>
        </is>
      </c>
      <c r="B14" s="4" t="inlineStr">
        <is>
          <t>28 months</t>
        </is>
      </c>
    </row>
    <row r="15">
      <c r="A15" s="4" t="inlineStr">
        <is>
          <t>N4 Series Debentures 20.00% due on 31-March-25</t>
        </is>
      </c>
      <c r="B15" s="4" t="inlineStr">
        <is>
          <t xml:space="preserve"> </t>
        </is>
      </c>
    </row>
    <row r="16">
      <c r="A16" s="3" t="inlineStr">
        <is>
          <t>Debt Instrument [Line Items]</t>
        </is>
      </c>
      <c r="B16" s="4" t="inlineStr">
        <is>
          <t xml:space="preserve"> </t>
        </is>
      </c>
    </row>
    <row r="17">
      <c r="A17" s="4" t="inlineStr">
        <is>
          <t>Original terms (Months)</t>
        </is>
      </c>
      <c r="B17" s="4" t="inlineStr">
        <is>
          <t>13 months</t>
        </is>
      </c>
    </row>
    <row r="18">
      <c r="A18" s="4" t="inlineStr">
        <is>
          <t>Modified Terms (Months)</t>
        </is>
      </c>
      <c r="B18" s="4" t="inlineStr">
        <is>
          <t>27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 width="31" customWidth="1" min="7" max="7"/>
    <col width="22" customWidth="1" min="8" max="8"/>
  </cols>
  <sheetData>
    <row r="1">
      <c r="A1" s="1" t="inlineStr">
        <is>
          <t>Borrowings - Additional Information (Details) $ / shares in Units, $ in Thousands</t>
        </is>
      </c>
      <c r="C1" s="2" t="inlineStr">
        <is>
          <t>3 Months Ended</t>
        </is>
      </c>
      <c r="E1" s="2" t="inlineStr">
        <is>
          <t>9 Months Ended</t>
        </is>
      </c>
      <c r="F1" s="2" t="inlineStr">
        <is>
          <t>12 Months Ended</t>
        </is>
      </c>
    </row>
    <row r="2">
      <c r="B2" s="2" t="inlineStr">
        <is>
          <t>Jul. 26, 2024 USD ($)</t>
        </is>
      </c>
      <c r="C2" s="2" t="inlineStr">
        <is>
          <t>Jun. 30, 2024 USD ($)</t>
        </is>
      </c>
      <c r="D2" s="2" t="inlineStr">
        <is>
          <t>Jun. 30, 2023 USD ($)</t>
        </is>
      </c>
      <c r="E2" s="2" t="inlineStr">
        <is>
          <t>Dec. 31, 2024 USD ($) Days $ / shares shares</t>
        </is>
      </c>
      <c r="F2" s="2" t="inlineStr">
        <is>
          <t>Mar. 31, 2024 USD ($)</t>
        </is>
      </c>
      <c r="G2" s="2" t="inlineStr">
        <is>
          <t>May 14, 2024 $ / shares shares</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6" t="n">
        <v>1000</v>
      </c>
      <c r="D4" s="4" t="inlineStr">
        <is>
          <t xml:space="preserve"> </t>
        </is>
      </c>
      <c r="E4" s="4" t="inlineStr">
        <is>
          <t xml:space="preserve"> </t>
        </is>
      </c>
      <c r="F4" s="6" t="n">
        <v>500</v>
      </c>
      <c r="G4" s="4" t="inlineStr">
        <is>
          <t xml:space="preserve"> </t>
        </is>
      </c>
      <c r="H4" s="4" t="inlineStr">
        <is>
          <t xml:space="preserve"> </t>
        </is>
      </c>
    </row>
    <row r="5">
      <c r="A5" s="4" t="inlineStr">
        <is>
          <t>Interest rate</t>
        </is>
      </c>
      <c r="B5" s="4" t="inlineStr">
        <is>
          <t xml:space="preserve"> </t>
        </is>
      </c>
      <c r="C5" s="10" t="n">
        <v>0.175</v>
      </c>
      <c r="D5" s="4" t="inlineStr">
        <is>
          <t xml:space="preserve"> </t>
        </is>
      </c>
      <c r="E5" s="4" t="inlineStr">
        <is>
          <t xml:space="preserve"> </t>
        </is>
      </c>
      <c r="F5" s="10" t="n">
        <v>0.175</v>
      </c>
      <c r="G5" s="4" t="inlineStr">
        <is>
          <t xml:space="preserve"> </t>
        </is>
      </c>
      <c r="H5" s="4" t="inlineStr">
        <is>
          <t xml:space="preserve"> </t>
        </is>
      </c>
    </row>
    <row r="6">
      <c r="A6" s="4" t="inlineStr">
        <is>
          <t>Increase in interest rate</t>
        </is>
      </c>
      <c r="B6" s="4" t="inlineStr">
        <is>
          <t xml:space="preserve"> </t>
        </is>
      </c>
      <c r="C6" s="12" t="n">
        <v>0.29</v>
      </c>
      <c r="D6" s="4" t="inlineStr">
        <is>
          <t xml:space="preserve"> </t>
        </is>
      </c>
      <c r="E6" s="4" t="inlineStr">
        <is>
          <t xml:space="preserve"> </t>
        </is>
      </c>
      <c r="F6" s="12" t="n">
        <v>0.29</v>
      </c>
      <c r="G6" s="4" t="inlineStr">
        <is>
          <t xml:space="preserve"> </t>
        </is>
      </c>
      <c r="H6" s="4" t="inlineStr">
        <is>
          <t xml:space="preserve"> </t>
        </is>
      </c>
    </row>
    <row r="7">
      <c r="A7" s="4" t="inlineStr">
        <is>
          <t>Conversion price | $ / shares</t>
        </is>
      </c>
      <c r="B7" s="4" t="inlineStr">
        <is>
          <t xml:space="preserve"> </t>
        </is>
      </c>
      <c r="C7" s="4" t="inlineStr">
        <is>
          <t xml:space="preserve"> </t>
        </is>
      </c>
      <c r="D7" s="4" t="inlineStr">
        <is>
          <t xml:space="preserve"> </t>
        </is>
      </c>
      <c r="E7" s="13" t="n">
        <v>8.5</v>
      </c>
      <c r="F7" s="4" t="inlineStr">
        <is>
          <t xml:space="preserve"> </t>
        </is>
      </c>
      <c r="G7" s="4" t="inlineStr">
        <is>
          <t xml:space="preserve"> </t>
        </is>
      </c>
      <c r="H7" s="4" t="inlineStr">
        <is>
          <t xml:space="preserve"> </t>
        </is>
      </c>
    </row>
    <row r="8">
      <c r="A8" s="4" t="inlineStr">
        <is>
          <t>Trading Days | Days</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row>
    <row r="9">
      <c r="A9" s="4" t="inlineStr">
        <is>
          <t>Consecutive Trading Days | Days</t>
        </is>
      </c>
      <c r="B9" s="4" t="inlineStr">
        <is>
          <t xml:space="preserve"> </t>
        </is>
      </c>
      <c r="C9" s="4" t="inlineStr">
        <is>
          <t xml:space="preserve"> </t>
        </is>
      </c>
      <c r="D9" s="4" t="inlineStr">
        <is>
          <t xml:space="preserve"> </t>
        </is>
      </c>
      <c r="E9" s="5" t="n">
        <v>30</v>
      </c>
      <c r="F9" s="4" t="inlineStr">
        <is>
          <t xml:space="preserve"> </t>
        </is>
      </c>
      <c r="G9" s="4" t="inlineStr">
        <is>
          <t xml:space="preserve"> </t>
        </is>
      </c>
      <c r="H9" s="4" t="inlineStr">
        <is>
          <t xml:space="preserve"> </t>
        </is>
      </c>
    </row>
    <row r="10">
      <c r="A10" s="4" t="inlineStr">
        <is>
          <t>Conversion Price percentage</t>
        </is>
      </c>
      <c r="B10" s="4" t="inlineStr">
        <is>
          <t xml:space="preserve"> </t>
        </is>
      </c>
      <c r="C10" s="4" t="inlineStr">
        <is>
          <t xml:space="preserve"> </t>
        </is>
      </c>
      <c r="D10" s="4" t="inlineStr">
        <is>
          <t xml:space="preserve"> </t>
        </is>
      </c>
      <c r="E10" s="12" t="n">
        <v>1.3</v>
      </c>
      <c r="F10" s="4" t="inlineStr">
        <is>
          <t xml:space="preserve"> </t>
        </is>
      </c>
      <c r="G10" s="4" t="inlineStr">
        <is>
          <t xml:space="preserve"> </t>
        </is>
      </c>
      <c r="H10" s="4" t="inlineStr">
        <is>
          <t xml:space="preserve"> </t>
        </is>
      </c>
    </row>
    <row r="11">
      <c r="A11" s="4" t="inlineStr">
        <is>
          <t>Mizuh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able price | $ / shares</t>
        </is>
      </c>
      <c r="B13" s="4" t="inlineStr">
        <is>
          <t xml:space="preserve"> </t>
        </is>
      </c>
      <c r="C13" s="4" t="inlineStr">
        <is>
          <t xml:space="preserve"> </t>
        </is>
      </c>
      <c r="D13" s="4" t="inlineStr">
        <is>
          <t xml:space="preserve"> </t>
        </is>
      </c>
      <c r="E13" s="11" t="n">
        <v>0.001</v>
      </c>
      <c r="F13" s="4" t="inlineStr">
        <is>
          <t xml:space="preserve"> </t>
        </is>
      </c>
      <c r="G13" s="7" t="n">
        <v>0.0001</v>
      </c>
      <c r="H13" s="4" t="inlineStr">
        <is>
          <t xml:space="preserve"> </t>
        </is>
      </c>
    </row>
    <row r="14">
      <c r="A14" s="4" t="inlineStr">
        <is>
          <t>Warrants to purchase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32517</v>
      </c>
      <c r="H14" s="4" t="inlineStr">
        <is>
          <t xml:space="preserve"> </t>
        </is>
      </c>
    </row>
    <row r="15">
      <c r="A15" s="4" t="inlineStr">
        <is>
          <t>Warrants Enti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riginal principal balance warrants</t>
        </is>
      </c>
      <c r="B17" s="4" t="inlineStr">
        <is>
          <t xml:space="preserve"> </t>
        </is>
      </c>
      <c r="C17" s="4" t="inlineStr">
        <is>
          <t xml:space="preserve"> </t>
        </is>
      </c>
      <c r="D17" s="4" t="inlineStr">
        <is>
          <t xml:space="preserve"> </t>
        </is>
      </c>
      <c r="E17" s="12" t="n">
        <v>0.1</v>
      </c>
      <c r="F17" s="4" t="inlineStr">
        <is>
          <t xml:space="preserve"> </t>
        </is>
      </c>
      <c r="G17" s="4" t="inlineStr">
        <is>
          <t xml:space="preserve"> </t>
        </is>
      </c>
      <c r="H17" s="4" t="inlineStr">
        <is>
          <t xml:space="preserve"> </t>
        </is>
      </c>
    </row>
    <row r="18">
      <c r="A18" s="4" t="inlineStr">
        <is>
          <t>Warrants exercisable price | $ / shares</t>
        </is>
      </c>
      <c r="B18" s="4" t="inlineStr">
        <is>
          <t xml:space="preserve"> </t>
        </is>
      </c>
      <c r="C18" s="4" t="inlineStr">
        <is>
          <t xml:space="preserve"> </t>
        </is>
      </c>
      <c r="D18" s="4" t="inlineStr">
        <is>
          <t xml:space="preserve"> </t>
        </is>
      </c>
      <c r="E18" s="13" t="n">
        <v>8.5</v>
      </c>
      <c r="F18" s="4" t="inlineStr">
        <is>
          <t xml:space="preserve"> </t>
        </is>
      </c>
      <c r="G18" s="4" t="inlineStr">
        <is>
          <t xml:space="preserve"> </t>
        </is>
      </c>
      <c r="H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Optional Conver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ing Days | Days</t>
        </is>
      </c>
      <c r="B22" s="4" t="inlineStr">
        <is>
          <t xml:space="preserve"> </t>
        </is>
      </c>
      <c r="C22" s="4" t="inlineStr">
        <is>
          <t xml:space="preserve"> </t>
        </is>
      </c>
      <c r="D22" s="4" t="inlineStr">
        <is>
          <t xml:space="preserve"> </t>
        </is>
      </c>
      <c r="E22" s="5" t="n">
        <v>30</v>
      </c>
      <c r="F22" s="4" t="inlineStr">
        <is>
          <t xml:space="preserve"> </t>
        </is>
      </c>
      <c r="G22" s="4" t="inlineStr">
        <is>
          <t xml:space="preserve"> </t>
        </is>
      </c>
      <c r="H22" s="4" t="inlineStr">
        <is>
          <t xml:space="preserve"> </t>
        </is>
      </c>
    </row>
    <row r="23">
      <c r="A23" s="4" t="inlineStr">
        <is>
          <t>Conversion Price percentage</t>
        </is>
      </c>
      <c r="B23" s="4" t="inlineStr">
        <is>
          <t xml:space="preserve"> </t>
        </is>
      </c>
      <c r="C23" s="4" t="inlineStr">
        <is>
          <t xml:space="preserve"> </t>
        </is>
      </c>
      <c r="D23" s="4" t="inlineStr">
        <is>
          <t xml:space="preserve"> </t>
        </is>
      </c>
      <c r="E23" s="12" t="n">
        <v>0.85</v>
      </c>
      <c r="F23" s="4" t="inlineStr">
        <is>
          <t xml:space="preserve"> </t>
        </is>
      </c>
      <c r="G23" s="4" t="inlineStr">
        <is>
          <t xml:space="preserve"> </t>
        </is>
      </c>
      <c r="H23" s="4" t="inlineStr">
        <is>
          <t xml:space="preserve"> </t>
        </is>
      </c>
    </row>
    <row r="24">
      <c r="A24" s="4" t="inlineStr">
        <is>
          <t>Conversion of Shares | shares</t>
        </is>
      </c>
      <c r="B24" s="4" t="inlineStr">
        <is>
          <t xml:space="preserve"> </t>
        </is>
      </c>
      <c r="C24" s="4" t="inlineStr">
        <is>
          <t xml:space="preserve"> </t>
        </is>
      </c>
      <c r="D24" s="4" t="inlineStr">
        <is>
          <t xml:space="preserve"> </t>
        </is>
      </c>
      <c r="E24" s="5" t="n">
        <v>129411</v>
      </c>
      <c r="F24" s="4" t="inlineStr">
        <is>
          <t xml:space="preserve"> </t>
        </is>
      </c>
      <c r="G24" s="4" t="inlineStr">
        <is>
          <t xml:space="preserve"> </t>
        </is>
      </c>
      <c r="H24" s="4" t="inlineStr">
        <is>
          <t xml:space="preserve"> </t>
        </is>
      </c>
    </row>
    <row r="25">
      <c r="A25" s="4" t="inlineStr">
        <is>
          <t>Senior Secured Not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6" t="n">
        <v>1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Dec. 31,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12"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Gross</t>
        </is>
      </c>
      <c r="B30" s="4" t="inlineStr">
        <is>
          <t xml:space="preserve"> </t>
        </is>
      </c>
      <c r="C30" s="4" t="inlineStr">
        <is>
          <t xml:space="preserve"> </t>
        </is>
      </c>
      <c r="D30" s="4" t="inlineStr">
        <is>
          <t xml:space="preserve"> </t>
        </is>
      </c>
      <c r="E30" s="6" t="n">
        <v>2460</v>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2" t="n">
        <v>0.2</v>
      </c>
      <c r="F31" s="4" t="inlineStr">
        <is>
          <t xml:space="preserve"> </t>
        </is>
      </c>
      <c r="G31" s="4" t="inlineStr">
        <is>
          <t xml:space="preserve"> </t>
        </is>
      </c>
      <c r="H31" s="4" t="inlineStr">
        <is>
          <t xml:space="preserve"> </t>
        </is>
      </c>
    </row>
    <row r="32">
      <c r="A32" s="4" t="inlineStr">
        <is>
          <t>Percentage of discount of Obtained to finance transaction costs</t>
        </is>
      </c>
      <c r="B32" s="4" t="inlineStr">
        <is>
          <t xml:space="preserve"> </t>
        </is>
      </c>
      <c r="C32" s="4" t="inlineStr">
        <is>
          <t xml:space="preserve"> </t>
        </is>
      </c>
      <c r="D32" s="4" t="inlineStr">
        <is>
          <t xml:space="preserve"> </t>
        </is>
      </c>
      <c r="E32" s="12" t="n">
        <v>0.1</v>
      </c>
      <c r="F32" s="4" t="inlineStr">
        <is>
          <t xml:space="preserve"> </t>
        </is>
      </c>
      <c r="G32" s="4" t="inlineStr">
        <is>
          <t xml:space="preserve"> </t>
        </is>
      </c>
      <c r="H32" s="4" t="inlineStr">
        <is>
          <t xml:space="preserve"> </t>
        </is>
      </c>
    </row>
    <row r="33">
      <c r="A33" s="4" t="inlineStr">
        <is>
          <t>Business combination, price of per warrant | $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row>
    <row r="34">
      <c r="A34" s="4" t="inlineStr">
        <is>
          <t>Additional principal amount</t>
        </is>
      </c>
      <c r="B34" s="6" t="n">
        <v>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Notes Agreement [Member] | Mizuh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6" t="n">
        <v>7500</v>
      </c>
      <c r="E37" s="4" t="inlineStr">
        <is>
          <t xml:space="preserve"> </t>
        </is>
      </c>
      <c r="F37" s="4" t="inlineStr">
        <is>
          <t xml:space="preserve"> </t>
        </is>
      </c>
      <c r="G37" s="4" t="inlineStr">
        <is>
          <t xml:space="preserve"> </t>
        </is>
      </c>
      <c r="H37" s="4" t="inlineStr">
        <is>
          <t xml:space="preserve"> </t>
        </is>
      </c>
    </row>
    <row r="38">
      <c r="A38" s="4" t="inlineStr">
        <is>
          <t>Debt Instrument, Maturity Date</t>
        </is>
      </c>
      <c r="B38" s="4" t="inlineStr">
        <is>
          <t xml:space="preserve"> </t>
        </is>
      </c>
      <c r="C38" s="4" t="inlineStr">
        <is>
          <t xml:space="preserve"> </t>
        </is>
      </c>
      <c r="D38" s="4" t="inlineStr">
        <is>
          <t>Jun. 30,  2024</t>
        </is>
      </c>
      <c r="E38" s="4" t="inlineStr">
        <is>
          <t xml:space="preserve"> </t>
        </is>
      </c>
      <c r="F38" s="4" t="inlineStr">
        <is>
          <t xml:space="preserve"> </t>
        </is>
      </c>
      <c r="G38" s="4" t="inlineStr">
        <is>
          <t xml:space="preserve"> </t>
        </is>
      </c>
      <c r="H38" s="4" t="inlineStr">
        <is>
          <t xml:space="preserve"> </t>
        </is>
      </c>
    </row>
    <row r="39">
      <c r="A39" s="4" t="inlineStr">
        <is>
          <t>Mufin Green Finance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0</v>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175</v>
      </c>
    </row>
    <row r="43">
      <c r="A43" s="4" t="inlineStr">
        <is>
          <t>Hindon Mercantile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3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21</v>
      </c>
    </row>
    <row r="47">
      <c r="A47" s="4" t="inlineStr">
        <is>
          <t>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Gross</t>
        </is>
      </c>
      <c r="B49" s="4" t="inlineStr">
        <is>
          <t xml:space="preserve"> </t>
        </is>
      </c>
      <c r="C49" s="4" t="inlineStr">
        <is>
          <t xml:space="preserve"> </t>
        </is>
      </c>
      <c r="D49" s="4" t="inlineStr">
        <is>
          <t xml:space="preserve"> </t>
        </is>
      </c>
      <c r="E49" s="6" t="n">
        <v>1030</v>
      </c>
      <c r="F49" s="4" t="inlineStr">
        <is>
          <t xml:space="preserve"> </t>
        </is>
      </c>
      <c r="G49" s="4" t="inlineStr">
        <is>
          <t xml:space="preserve"> </t>
        </is>
      </c>
      <c r="H49" s="4" t="inlineStr">
        <is>
          <t xml:space="preserve"> </t>
        </is>
      </c>
    </row>
    <row r="50">
      <c r="A50" s="4" t="inlineStr">
        <is>
          <t>Unsecured Convertible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ace Amount</t>
        </is>
      </c>
      <c r="B52" s="4" t="inlineStr">
        <is>
          <t xml:space="preserve"> </t>
        </is>
      </c>
      <c r="C52" s="4" t="inlineStr">
        <is>
          <t xml:space="preserve"> </t>
        </is>
      </c>
      <c r="D52" s="4" t="inlineStr">
        <is>
          <t xml:space="preserve"> </t>
        </is>
      </c>
      <c r="E52" s="6" t="n">
        <v>1100</v>
      </c>
      <c r="F52" s="4" t="inlineStr">
        <is>
          <t xml:space="preserve"> </t>
        </is>
      </c>
      <c r="G52" s="4" t="inlineStr">
        <is>
          <t xml:space="preserve"> </t>
        </is>
      </c>
      <c r="H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Dec. 15,  2025</t>
        </is>
      </c>
      <c r="F53" s="4" t="inlineStr">
        <is>
          <t xml:space="preserve"> </t>
        </is>
      </c>
      <c r="G53" s="4" t="inlineStr">
        <is>
          <t xml:space="preserve"> </t>
        </is>
      </c>
      <c r="H53" s="4" t="inlineStr">
        <is>
          <t xml:space="preserve"> </t>
        </is>
      </c>
    </row>
    <row r="54">
      <c r="A54" s="4" t="inlineStr">
        <is>
          <t>Interest rate</t>
        </is>
      </c>
      <c r="B54" s="4" t="inlineStr">
        <is>
          <t xml:space="preserve"> </t>
        </is>
      </c>
      <c r="C54" s="4" t="inlineStr">
        <is>
          <t xml:space="preserve"> </t>
        </is>
      </c>
      <c r="D54" s="4" t="inlineStr">
        <is>
          <t xml:space="preserve"> </t>
        </is>
      </c>
      <c r="E54" s="12" t="n">
        <v>0.13</v>
      </c>
      <c r="F54" s="4" t="inlineStr">
        <is>
          <t xml:space="preserve"> </t>
        </is>
      </c>
      <c r="G54" s="4" t="inlineStr">
        <is>
          <t xml:space="preserve"> </t>
        </is>
      </c>
      <c r="H5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Assumptions Used in Calculating Estimated Fair Value of Warrants Due (Details)</t>
        </is>
      </c>
      <c r="B1" s="2" t="inlineStr">
        <is>
          <t>Dec. 31, 2024</t>
        </is>
      </c>
    </row>
    <row r="2">
      <c r="A2" s="4" t="inlineStr">
        <is>
          <t>Risk free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9" t="n">
        <v>4.38</v>
      </c>
    </row>
    <row r="5">
      <c r="A5" s="4" t="inlineStr">
        <is>
          <t>Risk free rate | Warrants Entitlement</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0.0438</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9" t="n">
        <v>186.04</v>
      </c>
    </row>
    <row r="11">
      <c r="A11" s="4" t="inlineStr">
        <is>
          <t>Volatility | Warrants Entitlement</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4" t="n">
        <v>1.8604</v>
      </c>
    </row>
    <row r="14">
      <c r="A14" s="4" t="inlineStr">
        <is>
          <t>Annual Interest rate | Warrants Entitlement</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9" t="n">
        <v>0.13</v>
      </c>
    </row>
    <row r="17">
      <c r="A17" s="4" t="inlineStr">
        <is>
          <t>Conversion Price | Warrants Entitlement</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9"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Borrowings Excluding Convertible Notes (Details)</t>
        </is>
      </c>
      <c r="B1" s="2" t="inlineStr">
        <is>
          <t>Dec. 31, 2024 USD ($)</t>
        </is>
      </c>
    </row>
    <row r="2">
      <c r="A2" s="3" t="inlineStr">
        <is>
          <t>Debt Disclosure [Abstract]</t>
        </is>
      </c>
      <c r="B2" s="4" t="inlineStr">
        <is>
          <t xml:space="preserve"> </t>
        </is>
      </c>
    </row>
    <row r="3">
      <c r="A3" s="4" t="inlineStr">
        <is>
          <t>Period ending March 31, 2025</t>
        </is>
      </c>
      <c r="B3" s="6" t="n">
        <v>2084075</v>
      </c>
    </row>
    <row r="4">
      <c r="A4" s="4" t="inlineStr">
        <is>
          <t>Period ending March 31, 2026</t>
        </is>
      </c>
      <c r="B4" s="5" t="n">
        <v>1230108</v>
      </c>
    </row>
    <row r="5">
      <c r="A5" s="4" t="inlineStr">
        <is>
          <t>Period ending March 31, 2027</t>
        </is>
      </c>
      <c r="B5" s="5" t="n">
        <v>25216</v>
      </c>
    </row>
    <row r="6">
      <c r="A6" s="4" t="inlineStr">
        <is>
          <t>Period ending March 31, 2027 and onwards</t>
        </is>
      </c>
      <c r="B6" s="5" t="n">
        <v>68800</v>
      </c>
    </row>
    <row r="7">
      <c r="A7" s="4" t="inlineStr">
        <is>
          <t>Long-term borrowings excluding convertible notes</t>
        </is>
      </c>
      <c r="B7" s="6" t="n">
        <v>34081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17690</v>
      </c>
      <c r="C4" s="6" t="n">
        <v>-21810039</v>
      </c>
      <c r="D4" s="6" t="n">
        <v>-48407025</v>
      </c>
      <c r="E4" s="6" t="n">
        <v>-30569619</v>
      </c>
      <c r="F4" s="6" t="n">
        <v>-31081800</v>
      </c>
      <c r="G4" s="6" t="n">
        <v>-4039244</v>
      </c>
      <c r="H4" s="6" t="n">
        <v>-72734754</v>
      </c>
      <c r="I4" s="6" t="n">
        <v>-65690663</v>
      </c>
    </row>
  </sheetData>
  <mergeCells count="3">
    <mergeCell ref="A1:A2"/>
    <mergeCell ref="B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Borrowings - Summary of Estimated Fair Value of Working Capital Loan (Details)</t>
        </is>
      </c>
      <c r="B1" s="2" t="inlineStr">
        <is>
          <t>Dec. 31, 2024 $ / shares</t>
        </is>
      </c>
    </row>
    <row r="2">
      <c r="A2" s="3" t="inlineStr">
        <is>
          <t>Debt Disclosure [Abstract]</t>
        </is>
      </c>
      <c r="B2" s="4" t="inlineStr">
        <is>
          <t xml:space="preserve"> </t>
        </is>
      </c>
    </row>
    <row r="3">
      <c r="A3" s="4" t="inlineStr">
        <is>
          <t>Closing price</t>
        </is>
      </c>
      <c r="B3" s="8" t="n">
        <v>0.15</v>
      </c>
    </row>
    <row r="4">
      <c r="A4" s="4" t="inlineStr">
        <is>
          <t>Open price</t>
        </is>
      </c>
      <c r="B4" s="9" t="n">
        <v>0.16</v>
      </c>
    </row>
    <row r="5">
      <c r="A5" s="4" t="inlineStr">
        <is>
          <t>High</t>
        </is>
      </c>
      <c r="B5" s="9" t="n">
        <v>0.16</v>
      </c>
    </row>
    <row r="6">
      <c r="A6" s="4" t="inlineStr">
        <is>
          <t>Low</t>
        </is>
      </c>
      <c r="B6" s="8" t="n">
        <v>0.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chedule of Short Term Borrowings (Details) - USD ($)</t>
        </is>
      </c>
      <c r="B1" s="2" t="inlineStr">
        <is>
          <t>Dec. 31, 2024</t>
        </is>
      </c>
      <c r="C1" s="2" t="inlineStr">
        <is>
          <t>Mar. 31, 2024</t>
        </is>
      </c>
    </row>
    <row r="2">
      <c r="A2" s="3" t="inlineStr">
        <is>
          <t>Debt Disclosure [Abstract]</t>
        </is>
      </c>
      <c r="B2" s="4" t="inlineStr">
        <is>
          <t xml:space="preserve"> </t>
        </is>
      </c>
      <c r="C2" s="4" t="inlineStr">
        <is>
          <t xml:space="preserve"> </t>
        </is>
      </c>
    </row>
    <row r="3">
      <c r="A3" s="4" t="inlineStr">
        <is>
          <t>Loans from banks (note a)</t>
        </is>
      </c>
      <c r="B3" s="6" t="n">
        <v>263970</v>
      </c>
      <c r="C3" s="6" t="n">
        <v>781455</v>
      </c>
    </row>
    <row r="4">
      <c r="A4" s="4" t="inlineStr">
        <is>
          <t>Loans from related parties</t>
        </is>
      </c>
      <c r="B4" s="5" t="n">
        <v>626554</v>
      </c>
      <c r="C4" s="5" t="n">
        <v>1096109</v>
      </c>
    </row>
    <row r="5">
      <c r="A5" s="4" t="inlineStr">
        <is>
          <t>Loans from others (note b)</t>
        </is>
      </c>
      <c r="B5" s="5" t="n">
        <v>18501886</v>
      </c>
      <c r="C5" s="5" t="n">
        <v>13877265</v>
      </c>
    </row>
    <row r="6">
      <c r="A6" s="4" t="inlineStr">
        <is>
          <t>Short term borrowings</t>
        </is>
      </c>
      <c r="B6" s="6" t="n">
        <v>19392410</v>
      </c>
      <c r="C6" s="6" t="n">
        <v>157548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Borrowings - Summary of Loans from Banks and Others (Details)</t>
        </is>
      </c>
      <c r="B1" s="2" t="inlineStr">
        <is>
          <t>Dec. 31, 2024</t>
        </is>
      </c>
    </row>
    <row r="2">
      <c r="A2" s="3" t="inlineStr">
        <is>
          <t>Debt Disclosure [Abstract]</t>
        </is>
      </c>
      <c r="B2" s="4" t="inlineStr">
        <is>
          <t xml:space="preserve"> </t>
        </is>
      </c>
    </row>
    <row r="3">
      <c r="A3" s="4" t="inlineStr">
        <is>
          <t>Short term borrowings from banks and others, weighted average borrowing rate</t>
        </is>
      </c>
      <c r="B3" s="10" t="n">
        <v>0.14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Liabilities - Summary of Other Long Term Liabilities (Details) - USD ($)</t>
        </is>
      </c>
      <c r="B1" s="2" t="inlineStr">
        <is>
          <t>Dec. 31, 2024</t>
        </is>
      </c>
      <c r="C1" s="2" t="inlineStr">
        <is>
          <t>Mar. 31, 2024</t>
        </is>
      </c>
    </row>
    <row r="2">
      <c r="A2" s="3" t="inlineStr">
        <is>
          <t>Other Liabilities Disclosure [Abstract]</t>
        </is>
      </c>
      <c r="B2" s="4" t="inlineStr">
        <is>
          <t xml:space="preserve"> </t>
        </is>
      </c>
      <c r="C2" s="4" t="inlineStr">
        <is>
          <t xml:space="preserve"> </t>
        </is>
      </c>
    </row>
    <row r="3">
      <c r="A3" s="4" t="inlineStr">
        <is>
          <t>Retirement benefits</t>
        </is>
      </c>
      <c r="B3" s="6" t="n">
        <v>314991</v>
      </c>
      <c r="C3" s="6" t="n">
        <v>250399</v>
      </c>
    </row>
    <row r="4">
      <c r="A4" s="4" t="inlineStr">
        <is>
          <t>Deferred tax liability</t>
        </is>
      </c>
      <c r="B4" s="5" t="n">
        <v>42308</v>
      </c>
      <c r="C4" s="5" t="n">
        <v>263665</v>
      </c>
    </row>
    <row r="5">
      <c r="A5" s="4" t="inlineStr">
        <is>
          <t>Deferred revenue</t>
        </is>
      </c>
      <c r="B5" s="5" t="n">
        <v>283785</v>
      </c>
      <c r="C5" s="5" t="n">
        <v>727853</v>
      </c>
    </row>
    <row r="6">
      <c r="A6" s="4" t="inlineStr">
        <is>
          <t>Total</t>
        </is>
      </c>
      <c r="B6" s="6" t="n">
        <v>641084</v>
      </c>
      <c r="C6" s="6" t="n">
        <v>12419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Ordinary Shares - Additional Information (Details)</t>
        </is>
      </c>
      <c r="B1" s="2" t="inlineStr">
        <is>
          <t>9 Months Ended</t>
        </is>
      </c>
    </row>
    <row r="2">
      <c r="B2" s="2" t="inlineStr">
        <is>
          <t>Dec. 31, 2024 Days $ / shares shares</t>
        </is>
      </c>
      <c r="C2" s="2" t="inlineStr">
        <is>
          <t>Mar. 31, 2024 $ / shares shares</t>
        </is>
      </c>
    </row>
    <row r="3">
      <c r="A3" s="3" t="inlineStr">
        <is>
          <t>Class of Stock [Line Items]</t>
        </is>
      </c>
      <c r="B3" s="4" t="inlineStr">
        <is>
          <t xml:space="preserve"> </t>
        </is>
      </c>
      <c r="C3" s="4" t="inlineStr">
        <is>
          <t xml:space="preserve"> </t>
        </is>
      </c>
    </row>
    <row r="4">
      <c r="A4" s="4" t="inlineStr">
        <is>
          <t>Ordinary shares, authorized</t>
        </is>
      </c>
      <c r="B4" s="5" t="n">
        <v>220000000</v>
      </c>
      <c r="C4" s="5" t="n">
        <v>220000000</v>
      </c>
    </row>
    <row r="5">
      <c r="A5" s="4" t="inlineStr">
        <is>
          <t>Ordinary shares, par value | $ / shares</t>
        </is>
      </c>
      <c r="B5" s="7" t="n">
        <v>0.0001</v>
      </c>
      <c r="C5" s="7" t="n">
        <v>0.0001</v>
      </c>
    </row>
    <row r="6">
      <c r="A6" s="4" t="inlineStr">
        <is>
          <t>Trading Days | Days</t>
        </is>
      </c>
      <c r="B6" s="5" t="n">
        <v>20</v>
      </c>
      <c r="C6" s="4" t="inlineStr">
        <is>
          <t xml:space="preserve"> </t>
        </is>
      </c>
    </row>
    <row r="7">
      <c r="A7" s="4" t="inlineStr">
        <is>
          <t>Conversion Price percentage</t>
        </is>
      </c>
      <c r="B7" s="12" t="n">
        <v>1.3</v>
      </c>
      <c r="C7" s="4" t="inlineStr">
        <is>
          <t xml:space="preserve"> </t>
        </is>
      </c>
    </row>
    <row r="8">
      <c r="A8" s="4" t="inlineStr">
        <is>
          <t>Ordinary shares, outstanding</t>
        </is>
      </c>
      <c r="B8" s="5" t="n">
        <v>71968686</v>
      </c>
      <c r="C8" s="5" t="n">
        <v>68440829</v>
      </c>
    </row>
    <row r="9">
      <c r="A9" s="4" t="inlineStr">
        <is>
          <t>Conversion of outstanding redeemable convertible instrume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reserved</t>
        </is>
      </c>
      <c r="B11" s="5" t="n">
        <v>129411</v>
      </c>
      <c r="C11" s="5" t="n">
        <v>1374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chedule of Ordinary Shares Reserved For Future Issuance On An As-converted Basis (Details) - shares</t>
        </is>
      </c>
      <c r="B1" s="2" t="inlineStr">
        <is>
          <t>Dec. 31, 2024</t>
        </is>
      </c>
      <c r="C1" s="2" t="inlineStr">
        <is>
          <t>Mar. 31, 2024</t>
        </is>
      </c>
    </row>
    <row r="2">
      <c r="A2" s="4" t="inlineStr">
        <is>
          <t>Conversion of outstanding redeemable convertible instrumen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rdinary shares reserved for future issuance</t>
        </is>
      </c>
      <c r="B4" s="5" t="n">
        <v>129411</v>
      </c>
      <c r="C4" s="5" t="n">
        <v>137448</v>
      </c>
    </row>
    <row r="5">
      <c r="A5" s="4" t="inlineStr">
        <is>
          <t>Remaining shares available for future issuance under the Company's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 reserved for future issuance</t>
        </is>
      </c>
      <c r="B7" s="5" t="n">
        <v>9714986</v>
      </c>
      <c r="C7" s="5" t="n">
        <v>9707928</v>
      </c>
    </row>
    <row r="8">
      <c r="A8" s="4" t="inlineStr">
        <is>
          <t>Warran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rdinary shares reserved for future issuance</t>
        </is>
      </c>
      <c r="B10" s="5" t="n">
        <v>21883972</v>
      </c>
      <c r="C10" s="5" t="n">
        <v>210459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Warrants - Additional Information (Details) - $ / shares</t>
        </is>
      </c>
      <c r="B1" s="2" t="inlineStr">
        <is>
          <t>9 Months Ended</t>
        </is>
      </c>
    </row>
    <row r="2">
      <c r="B2" s="2" t="inlineStr">
        <is>
          <t>Dec. 31, 2024</t>
        </is>
      </c>
      <c r="C2" s="2" t="inlineStr">
        <is>
          <t>Dec. 15, 2024</t>
        </is>
      </c>
      <c r="D2" s="2" t="inlineStr">
        <is>
          <t>May 14, 2024</t>
        </is>
      </c>
      <c r="E2" s="2" t="inlineStr">
        <is>
          <t>Apr. 22, 2024</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t>
        </is>
      </c>
      <c r="B5" s="5" t="n">
        <v>10004994</v>
      </c>
      <c r="C5" s="4" t="inlineStr">
        <is>
          <t xml:space="preserve"> </t>
        </is>
      </c>
      <c r="D5" s="4" t="inlineStr">
        <is>
          <t xml:space="preserve"> </t>
        </is>
      </c>
      <c r="E5" s="4" t="inlineStr">
        <is>
          <t xml:space="preserve"> </t>
        </is>
      </c>
    </row>
    <row r="6">
      <c r="A6" s="4" t="inlineStr">
        <is>
          <t>Warrants and rights outstanding term</t>
        </is>
      </c>
      <c r="B6" s="4" t="inlineStr">
        <is>
          <t>5 years</t>
        </is>
      </c>
      <c r="C6" s="4" t="inlineStr">
        <is>
          <t xml:space="preserve"> </t>
        </is>
      </c>
      <c r="D6" s="4" t="inlineStr">
        <is>
          <t xml:space="preserve"> </t>
        </is>
      </c>
      <c r="E6" s="4" t="inlineStr">
        <is>
          <t xml:space="preserve"> </t>
        </is>
      </c>
    </row>
    <row r="7">
      <c r="A7" s="4" t="inlineStr">
        <is>
          <t>Warrants exercisable date</t>
        </is>
      </c>
      <c r="B7" s="4" t="inlineStr">
        <is>
          <t>Oct. 20,  2023</t>
        </is>
      </c>
      <c r="C7" s="4" t="inlineStr">
        <is>
          <t xml:space="preserve"> </t>
        </is>
      </c>
      <c r="D7" s="4" t="inlineStr">
        <is>
          <t xml:space="preserve"> </t>
        </is>
      </c>
      <c r="E7" s="4" t="inlineStr">
        <is>
          <t xml:space="preserve"> </t>
        </is>
      </c>
    </row>
    <row r="8">
      <c r="A8" s="4" t="inlineStr">
        <is>
          <t>Class of warrants or rights redemption price per unit</t>
        </is>
      </c>
      <c r="B8" s="11" t="n">
        <v>0.001</v>
      </c>
      <c r="C8" s="4" t="inlineStr">
        <is>
          <t xml:space="preserve"> </t>
        </is>
      </c>
      <c r="D8" s="4" t="inlineStr">
        <is>
          <t xml:space="preserve"> </t>
        </is>
      </c>
      <c r="E8" s="4" t="inlineStr">
        <is>
          <t xml:space="preserve"> </t>
        </is>
      </c>
    </row>
    <row r="9">
      <c r="A9" s="4" t="inlineStr">
        <is>
          <t>Minimum notice period to be given to the holders of warrants</t>
        </is>
      </c>
      <c r="B9" s="4" t="inlineStr">
        <is>
          <t>30 days</t>
        </is>
      </c>
      <c r="C9" s="4" t="inlineStr">
        <is>
          <t xml:space="preserve"> </t>
        </is>
      </c>
      <c r="D9" s="4" t="inlineStr">
        <is>
          <t xml:space="preserve"> </t>
        </is>
      </c>
      <c r="E9" s="4" t="inlineStr">
        <is>
          <t xml:space="preserve"> </t>
        </is>
      </c>
    </row>
    <row r="10">
      <c r="A10" s="4" t="inlineStr">
        <is>
          <t>Public Warrants [Member] | Ordinary Share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exercisable price</t>
        </is>
      </c>
      <c r="B12" s="13" t="n">
        <v>11.5</v>
      </c>
      <c r="C12" s="4" t="inlineStr">
        <is>
          <t xml:space="preserve"> </t>
        </is>
      </c>
      <c r="D12" s="4" t="inlineStr">
        <is>
          <t xml:space="preserve"> </t>
        </is>
      </c>
      <c r="E12" s="4" t="inlineStr">
        <is>
          <t xml:space="preserve"> </t>
        </is>
      </c>
    </row>
    <row r="13">
      <c r="A13" s="4" t="inlineStr">
        <is>
          <t>Number of consecutive trading days for determining the share price</t>
        </is>
      </c>
      <c r="B13" s="4" t="inlineStr">
        <is>
          <t>20 days</t>
        </is>
      </c>
      <c r="C13" s="4" t="inlineStr">
        <is>
          <t xml:space="preserve"> </t>
        </is>
      </c>
      <c r="D13" s="4" t="inlineStr">
        <is>
          <t xml:space="preserve"> </t>
        </is>
      </c>
      <c r="E13" s="4" t="inlineStr">
        <is>
          <t xml:space="preserve"> </t>
        </is>
      </c>
    </row>
    <row r="14">
      <c r="A14" s="4" t="inlineStr">
        <is>
          <t>Share price</t>
        </is>
      </c>
      <c r="B14" s="6" t="n">
        <v>18</v>
      </c>
      <c r="C14" s="4" t="inlineStr">
        <is>
          <t xml:space="preserve"> </t>
        </is>
      </c>
      <c r="D14" s="4" t="inlineStr">
        <is>
          <t xml:space="preserve"> </t>
        </is>
      </c>
      <c r="E14" s="4" t="inlineStr">
        <is>
          <t xml:space="preserve"> </t>
        </is>
      </c>
    </row>
    <row r="15">
      <c r="A15" s="4" t="inlineStr">
        <is>
          <t>Number of trading days for determining the share price</t>
        </is>
      </c>
      <c r="B15" s="4" t="inlineStr">
        <is>
          <t>30 days</t>
        </is>
      </c>
      <c r="C15" s="4" t="inlineStr">
        <is>
          <t xml:space="preserve"> </t>
        </is>
      </c>
      <c r="D15" s="4" t="inlineStr">
        <is>
          <t xml:space="preserve"> </t>
        </is>
      </c>
      <c r="E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5" t="n">
        <v>9152087</v>
      </c>
      <c r="C18" s="4" t="inlineStr">
        <is>
          <t xml:space="preserve"> </t>
        </is>
      </c>
      <c r="D18" s="4" t="inlineStr">
        <is>
          <t xml:space="preserve"> </t>
        </is>
      </c>
      <c r="E18" s="4" t="inlineStr">
        <is>
          <t xml:space="preserve"> </t>
        </is>
      </c>
    </row>
    <row r="19">
      <c r="A19" s="4" t="inlineStr">
        <is>
          <t>Private Placement Warrants [Member] | From The Completion Of The Initial Business Combination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eriod after which the warrants are exercisable</t>
        </is>
      </c>
      <c r="B21" s="4" t="inlineStr">
        <is>
          <t>30 days</t>
        </is>
      </c>
      <c r="C21" s="4" t="inlineStr">
        <is>
          <t xml:space="preserve"> </t>
        </is>
      </c>
      <c r="D21" s="4" t="inlineStr">
        <is>
          <t xml:space="preserve"> </t>
        </is>
      </c>
      <c r="E21" s="4" t="inlineStr">
        <is>
          <t xml:space="preserve"> </t>
        </is>
      </c>
    </row>
    <row r="22">
      <c r="A22" s="4" t="inlineStr">
        <is>
          <t>Dec ThinkEquity</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t>
        </is>
      </c>
      <c r="B24" s="5" t="n">
        <v>115000</v>
      </c>
      <c r="C24" s="4" t="inlineStr">
        <is>
          <t xml:space="preserve"> </t>
        </is>
      </c>
      <c r="D24" s="4" t="inlineStr">
        <is>
          <t xml:space="preserve"> </t>
        </is>
      </c>
      <c r="E24" s="4" t="inlineStr">
        <is>
          <t xml:space="preserve"> </t>
        </is>
      </c>
    </row>
    <row r="25">
      <c r="A25" s="4" t="inlineStr">
        <is>
          <t>Warrants exercisable price</t>
        </is>
      </c>
      <c r="B25" s="4" t="inlineStr">
        <is>
          <t xml:space="preserve"> </t>
        </is>
      </c>
      <c r="C25" s="7" t="n">
        <v>1.5625</v>
      </c>
      <c r="D25" s="4" t="inlineStr">
        <is>
          <t xml:space="preserve"> </t>
        </is>
      </c>
      <c r="E25" s="4" t="inlineStr">
        <is>
          <t xml:space="preserve"> </t>
        </is>
      </c>
    </row>
    <row r="26">
      <c r="A26" s="4" t="inlineStr">
        <is>
          <t>Warrants to purchase shares</t>
        </is>
      </c>
      <c r="B26" s="4" t="inlineStr">
        <is>
          <t xml:space="preserve"> </t>
        </is>
      </c>
      <c r="C26" s="5" t="n">
        <v>115000</v>
      </c>
      <c r="D26" s="4" t="inlineStr">
        <is>
          <t xml:space="preserve"> </t>
        </is>
      </c>
      <c r="E26" s="4" t="inlineStr">
        <is>
          <t xml:space="preserve"> </t>
        </is>
      </c>
    </row>
    <row r="27">
      <c r="A27" s="4" t="inlineStr">
        <is>
          <t>Mizuho</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Number of warrants outstanding</t>
        </is>
      </c>
      <c r="B29" s="5" t="n">
        <v>1432517</v>
      </c>
      <c r="C29" s="4" t="inlineStr">
        <is>
          <t xml:space="preserve"> </t>
        </is>
      </c>
      <c r="D29" s="4" t="inlineStr">
        <is>
          <t xml:space="preserve"> </t>
        </is>
      </c>
      <c r="E29" s="4" t="inlineStr">
        <is>
          <t xml:space="preserve"> </t>
        </is>
      </c>
    </row>
    <row r="30">
      <c r="A30" s="4" t="inlineStr">
        <is>
          <t>Warrants exercisable price</t>
        </is>
      </c>
      <c r="B30" s="11" t="n">
        <v>0.001</v>
      </c>
      <c r="C30" s="4" t="inlineStr">
        <is>
          <t xml:space="preserve"> </t>
        </is>
      </c>
      <c r="D30" s="7" t="n">
        <v>0.0001</v>
      </c>
      <c r="E30" s="4" t="inlineStr">
        <is>
          <t xml:space="preserve"> </t>
        </is>
      </c>
    </row>
    <row r="31">
      <c r="A31" s="4" t="inlineStr">
        <is>
          <t>Warrants to purchase shares</t>
        </is>
      </c>
      <c r="B31" s="4" t="inlineStr">
        <is>
          <t xml:space="preserve"> </t>
        </is>
      </c>
      <c r="C31" s="4" t="inlineStr">
        <is>
          <t xml:space="preserve"> </t>
        </is>
      </c>
      <c r="D31" s="5" t="n">
        <v>1432517</v>
      </c>
      <c r="E31" s="4" t="inlineStr">
        <is>
          <t xml:space="preserve"> </t>
        </is>
      </c>
    </row>
    <row r="32">
      <c r="A32" s="4" t="inlineStr">
        <is>
          <t>Securities Purchase Agreement</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Number of warrants outstanding</t>
        </is>
      </c>
      <c r="B34" s="5" t="n">
        <v>150000</v>
      </c>
      <c r="C34" s="4" t="inlineStr">
        <is>
          <t xml:space="preserve"> </t>
        </is>
      </c>
      <c r="D34" s="4" t="inlineStr">
        <is>
          <t xml:space="preserve"> </t>
        </is>
      </c>
      <c r="E34" s="4" t="inlineStr">
        <is>
          <t xml:space="preserve"> </t>
        </is>
      </c>
    </row>
    <row r="35">
      <c r="A35" s="4" t="inlineStr">
        <is>
          <t>Warrants exercisable date</t>
        </is>
      </c>
      <c r="B35" s="4" t="inlineStr">
        <is>
          <t>Mar. 28,  2025</t>
        </is>
      </c>
      <c r="C35" s="4" t="inlineStr">
        <is>
          <t xml:space="preserve"> </t>
        </is>
      </c>
      <c r="D35" s="4" t="inlineStr">
        <is>
          <t xml:space="preserve"> </t>
        </is>
      </c>
      <c r="E35" s="4" t="inlineStr">
        <is>
          <t xml:space="preserve"> </t>
        </is>
      </c>
    </row>
    <row r="36">
      <c r="A36" s="4" t="inlineStr">
        <is>
          <t>Percentage of exercise price of warrants</t>
        </is>
      </c>
      <c r="B36" s="12" t="n">
        <v>0.8</v>
      </c>
      <c r="C36" s="4" t="inlineStr">
        <is>
          <t xml:space="preserve"> </t>
        </is>
      </c>
      <c r="D36" s="4" t="inlineStr">
        <is>
          <t xml:space="preserve"> </t>
        </is>
      </c>
      <c r="E36" s="4" t="inlineStr">
        <is>
          <t xml:space="preserve"> </t>
        </is>
      </c>
    </row>
    <row r="37">
      <c r="A37" s="4" t="inlineStr">
        <is>
          <t>Number of trading days subsequent to the first loan funding</t>
        </is>
      </c>
      <c r="B37" s="4" t="inlineStr">
        <is>
          <t>60 days</t>
        </is>
      </c>
      <c r="C37" s="4" t="inlineStr">
        <is>
          <t xml:space="preserve"> </t>
        </is>
      </c>
      <c r="D37" s="4" t="inlineStr">
        <is>
          <t xml:space="preserve"> </t>
        </is>
      </c>
      <c r="E37" s="4" t="inlineStr">
        <is>
          <t xml:space="preserve"> </t>
        </is>
      </c>
    </row>
    <row r="38">
      <c r="A38" s="4" t="inlineStr">
        <is>
          <t>Number of trading days immediately prior to the vesting date</t>
        </is>
      </c>
      <c r="B38" s="4" t="inlineStr">
        <is>
          <t>60 days</t>
        </is>
      </c>
      <c r="C38" s="4" t="inlineStr">
        <is>
          <t xml:space="preserve"> </t>
        </is>
      </c>
      <c r="D38" s="4" t="inlineStr">
        <is>
          <t xml:space="preserve"> </t>
        </is>
      </c>
      <c r="E38" s="4" t="inlineStr">
        <is>
          <t xml:space="preserve"> </t>
        </is>
      </c>
    </row>
    <row r="39">
      <c r="A39" s="4" t="inlineStr">
        <is>
          <t>Supurna VedBrad | Securities Purchase Agreement | Ordinary Shares</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Number of warrants outstanding</t>
        </is>
      </c>
      <c r="B41" s="5" t="n">
        <v>50000</v>
      </c>
      <c r="C41" s="4" t="inlineStr">
        <is>
          <t xml:space="preserve"> </t>
        </is>
      </c>
      <c r="D41" s="4" t="inlineStr">
        <is>
          <t xml:space="preserve"> </t>
        </is>
      </c>
      <c r="E41" s="4" t="inlineStr">
        <is>
          <t xml:space="preserve"> </t>
        </is>
      </c>
    </row>
    <row r="42">
      <c r="A42" s="4" t="inlineStr">
        <is>
          <t>Supurna VedBrad | Securities Purchase Agreement | Additional Ordinary Shares [Member]</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Number of warrants outstanding</t>
        </is>
      </c>
      <c r="B44" s="5" t="n">
        <v>50000</v>
      </c>
      <c r="C44" s="4" t="inlineStr">
        <is>
          <t xml:space="preserve"> </t>
        </is>
      </c>
      <c r="D44" s="4" t="inlineStr">
        <is>
          <t xml:space="preserve"> </t>
        </is>
      </c>
      <c r="E44" s="4" t="inlineStr">
        <is>
          <t xml:space="preserve"> </t>
        </is>
      </c>
    </row>
    <row r="45">
      <c r="A45" s="4" t="inlineStr">
        <is>
          <t>Krishnan Shah Family Partners, LP | Securities Purchase Agreement | Ordinary Shares</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Number of warrants outstanding</t>
        </is>
      </c>
      <c r="B47" s="4" t="inlineStr">
        <is>
          <t xml:space="preserve"> </t>
        </is>
      </c>
      <c r="C47" s="4" t="inlineStr">
        <is>
          <t xml:space="preserve"> </t>
        </is>
      </c>
      <c r="D47" s="4" t="inlineStr">
        <is>
          <t xml:space="preserve"> </t>
        </is>
      </c>
      <c r="E47" s="5" t="n">
        <v>5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ummarizes Revenue By The Company's Servic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12086286</v>
      </c>
      <c r="C4" s="6" t="n">
        <v>15641441</v>
      </c>
      <c r="D4" s="6" t="n">
        <v>32891901</v>
      </c>
      <c r="E4" s="6" t="n">
        <v>36722932</v>
      </c>
    </row>
    <row r="5">
      <c r="A5" s="4" t="inlineStr">
        <is>
          <t>Commission and Distribution Inco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services</t>
        </is>
      </c>
      <c r="B7" s="5" t="n">
        <v>7237276</v>
      </c>
      <c r="C7" s="5" t="n">
        <v>8157336</v>
      </c>
      <c r="D7" s="5" t="n">
        <v>16237361</v>
      </c>
      <c r="E7" s="5" t="n">
        <v>17617282</v>
      </c>
    </row>
    <row r="8">
      <c r="A8" s="4" t="inlineStr">
        <is>
          <t>Income from Insurance as a 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services</t>
        </is>
      </c>
      <c r="B10" s="6" t="n">
        <v>4849010</v>
      </c>
      <c r="C10" s="6" t="n">
        <v>7484105</v>
      </c>
      <c r="D10" s="6" t="n">
        <v>16654540</v>
      </c>
      <c r="E10" s="6" t="n">
        <v>1910565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venue - Additional Information (Details) - USD ($)</t>
        </is>
      </c>
      <c r="D1" s="2" t="inlineStr">
        <is>
          <t>9 Months Ended</t>
        </is>
      </c>
      <c r="E1" s="2" t="inlineStr">
        <is>
          <t>12 Months Ended</t>
        </is>
      </c>
    </row>
    <row r="2">
      <c r="B2" s="2" t="inlineStr">
        <is>
          <t>Mar. 31, 2024</t>
        </is>
      </c>
      <c r="C2" s="2" t="inlineStr">
        <is>
          <t>Mar. 31, 2023</t>
        </is>
      </c>
      <c r="D2" s="2" t="inlineStr">
        <is>
          <t>Dec. 31, 2024</t>
        </is>
      </c>
      <c r="E2" s="2" t="inlineStr">
        <is>
          <t>Mar.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656968</v>
      </c>
      <c r="C4" s="6" t="n">
        <v>108442</v>
      </c>
      <c r="D4" s="4" t="inlineStr">
        <is>
          <t xml:space="preserve"> </t>
        </is>
      </c>
      <c r="E4" s="4" t="inlineStr">
        <is>
          <t xml:space="preserve"> </t>
        </is>
      </c>
    </row>
    <row r="5">
      <c r="A5" s="4" t="inlineStr">
        <is>
          <t>Customer One [Member] | Customer Concentration [Member] | Revenue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Company revenue percentage</t>
        </is>
      </c>
      <c r="B7" s="4" t="inlineStr">
        <is>
          <t xml:space="preserve"> </t>
        </is>
      </c>
      <c r="C7" s="4" t="inlineStr">
        <is>
          <t xml:space="preserve"> </t>
        </is>
      </c>
      <c r="D7" s="12" t="n">
        <v>0.21</v>
      </c>
      <c r="E7" s="12" t="n">
        <v>0.45</v>
      </c>
    </row>
    <row r="8">
      <c r="A8" s="4" t="inlineStr">
        <is>
          <t>Customer One [Member] | Customer Concentration [Member] | Accounts Receivable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Company revenue percentage</t>
        </is>
      </c>
      <c r="B10" s="4" t="inlineStr">
        <is>
          <t xml:space="preserve"> </t>
        </is>
      </c>
      <c r="C10" s="4" t="inlineStr">
        <is>
          <t xml:space="preserve"> </t>
        </is>
      </c>
      <c r="D10" s="12" t="n">
        <v>0.24</v>
      </c>
      <c r="E10" s="12" t="n">
        <v>0.28</v>
      </c>
    </row>
    <row r="11">
      <c r="A11" s="4" t="inlineStr">
        <is>
          <t>Customer Two [Member] | Customer Concentration [Member] | Revenue [Member]</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Company revenue percentage</t>
        </is>
      </c>
      <c r="B13" s="4" t="inlineStr">
        <is>
          <t xml:space="preserve"> </t>
        </is>
      </c>
      <c r="C13" s="4" t="inlineStr">
        <is>
          <t xml:space="preserve"> </t>
        </is>
      </c>
      <c r="D13" s="12" t="n">
        <v>0.12</v>
      </c>
      <c r="E13" s="4" t="inlineStr">
        <is>
          <t xml:space="preserve"> </t>
        </is>
      </c>
    </row>
    <row r="14">
      <c r="A14" s="4" t="inlineStr">
        <is>
          <t>Customer Two [Member] | Customer Concentration [Member] | Accounts Receivable [Member]</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Company revenue percentage</t>
        </is>
      </c>
      <c r="B16" s="4" t="inlineStr">
        <is>
          <t xml:space="preserve"> </t>
        </is>
      </c>
      <c r="C16" s="4" t="inlineStr">
        <is>
          <t xml:space="preserve"> </t>
        </is>
      </c>
      <c r="D16" s="4" t="inlineStr">
        <is>
          <t xml:space="preserve"> </t>
        </is>
      </c>
      <c r="E16" s="12" t="n">
        <v>0.18</v>
      </c>
    </row>
    <row r="17">
      <c r="A17" s="4" t="inlineStr">
        <is>
          <t>Customer Three [Member] | Customer Concentration [Member] | Revenue [Member]</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Company revenue percentage</t>
        </is>
      </c>
      <c r="B19" s="4" t="inlineStr">
        <is>
          <t xml:space="preserve"> </t>
        </is>
      </c>
      <c r="C19" s="4" t="inlineStr">
        <is>
          <t xml:space="preserve"> </t>
        </is>
      </c>
      <c r="D19" s="12" t="n">
        <v>0.11</v>
      </c>
      <c r="E1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Liabilities from Contract with Customers (Details) - USD ($)</t>
        </is>
      </c>
      <c r="B1" s="2" t="inlineStr">
        <is>
          <t>Dec. 31, 2024</t>
        </is>
      </c>
      <c r="C1" s="2" t="inlineStr">
        <is>
          <t>Dec. 31, 2023</t>
        </is>
      </c>
    </row>
    <row r="2">
      <c r="A2" s="3" t="inlineStr">
        <is>
          <t>Contract liabilities</t>
        </is>
      </c>
      <c r="B2" s="4" t="inlineStr">
        <is>
          <t xml:space="preserve"> </t>
        </is>
      </c>
      <c r="C2" s="4" t="inlineStr">
        <is>
          <t xml:space="preserve"> </t>
        </is>
      </c>
    </row>
    <row r="3">
      <c r="A3" s="4" t="inlineStr">
        <is>
          <t>Deferred revenue</t>
        </is>
      </c>
      <c r="B3" s="6" t="n">
        <v>1132872</v>
      </c>
      <c r="C3" s="6" t="n">
        <v>656968</v>
      </c>
    </row>
    <row r="4">
      <c r="A4" s="4" t="inlineStr">
        <is>
          <t>Total contract liabilities</t>
        </is>
      </c>
      <c r="B4" s="5" t="n">
        <v>1132872</v>
      </c>
      <c r="C4" s="5" t="n">
        <v>656968</v>
      </c>
    </row>
    <row r="5">
      <c r="A5" s="3" t="inlineStr">
        <is>
          <t>Contract assets</t>
        </is>
      </c>
      <c r="B5" s="4" t="inlineStr">
        <is>
          <t xml:space="preserve"> </t>
        </is>
      </c>
      <c r="C5" s="4" t="inlineStr">
        <is>
          <t xml:space="preserve"> </t>
        </is>
      </c>
    </row>
    <row r="6">
      <c r="A6" s="4" t="inlineStr">
        <is>
          <t>Unbilled revenue</t>
        </is>
      </c>
      <c r="B6" s="5" t="n">
        <v>3393603</v>
      </c>
      <c r="C6" s="5" t="n">
        <v>1821134</v>
      </c>
    </row>
    <row r="7">
      <c r="A7" s="4" t="inlineStr">
        <is>
          <t>Total contract assets</t>
        </is>
      </c>
      <c r="B7" s="6" t="n">
        <v>3393603</v>
      </c>
      <c r="C7" s="6" t="n">
        <v>18211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0:06Z</dcterms:created>
  <dcterms:modified xmlns:dcterms="http://purl.org/dc/terms/" xmlns:xsi="http://www.w3.org/2001/XMLSchema-instance" xsi:type="dcterms:W3CDTF">2025-02-12T21:20:06Z</dcterms:modified>
</cp:coreProperties>
</file>